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Property and Equipment, Net" sheetId="13" state="visible" r:id="rId13"/>
    <sheet xmlns:r="http://schemas.openxmlformats.org/officeDocument/2006/relationships" name="Long-Term Deposit" sheetId="14" state="visible" r:id="rId14"/>
    <sheet xmlns:r="http://schemas.openxmlformats.org/officeDocument/2006/relationships" name="Equity Method Investmen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Retirement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Non-controlling Interest" sheetId="23" state="visible" r:id="rId23"/>
    <sheet xmlns:r="http://schemas.openxmlformats.org/officeDocument/2006/relationships" name="Net Income Per Shar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Property and Equipment, Net (Ta"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quity-Based Compensation (Tabl" sheetId="34" state="visible" r:id="rId34"/>
    <sheet xmlns:r="http://schemas.openxmlformats.org/officeDocument/2006/relationships" name="Non-controlling Interest (Table" sheetId="35" state="visible" r:id="rId35"/>
    <sheet xmlns:r="http://schemas.openxmlformats.org/officeDocument/2006/relationships" name="Net Income Per Share (Tables)"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Acquisition - Narrative (Detail" sheetId="53" state="visible" r:id="rId53"/>
    <sheet xmlns:r="http://schemas.openxmlformats.org/officeDocument/2006/relationships" name="Acquisition - Schedule of Asset" sheetId="54" state="visible" r:id="rId54"/>
    <sheet xmlns:r="http://schemas.openxmlformats.org/officeDocument/2006/relationships" name="Acquisition - Schedule of Suppl" sheetId="55" state="visible" r:id="rId55"/>
    <sheet xmlns:r="http://schemas.openxmlformats.org/officeDocument/2006/relationships" name="Property and Equipment, Net - C" sheetId="56" state="visible" r:id="rId56"/>
    <sheet xmlns:r="http://schemas.openxmlformats.org/officeDocument/2006/relationships" name="Property and Equipment, Net - N" sheetId="57" state="visible" r:id="rId57"/>
    <sheet xmlns:r="http://schemas.openxmlformats.org/officeDocument/2006/relationships" name="Property and Equipment, Net - D" sheetId="58" state="visible" r:id="rId58"/>
    <sheet xmlns:r="http://schemas.openxmlformats.org/officeDocument/2006/relationships" name="Long-Term Deposit (Details)" sheetId="59" state="visible" r:id="rId59"/>
    <sheet xmlns:r="http://schemas.openxmlformats.org/officeDocument/2006/relationships" name="Equity Method Investments (Deta" sheetId="60" state="visible" r:id="rId60"/>
    <sheet xmlns:r="http://schemas.openxmlformats.org/officeDocument/2006/relationships" name="Long-Term Debt - Summary of Lon" sheetId="61" state="visible" r:id="rId61"/>
    <sheet xmlns:r="http://schemas.openxmlformats.org/officeDocument/2006/relationships" name="Long-Term Debt - Narrative (Det" sheetId="62" state="visible" r:id="rId62"/>
    <sheet xmlns:r="http://schemas.openxmlformats.org/officeDocument/2006/relationships" name="Leases (Details)" sheetId="63" state="visible" r:id="rId63"/>
    <sheet xmlns:r="http://schemas.openxmlformats.org/officeDocument/2006/relationships" name="Retirement Benefit Plans (Detai" sheetId="64" state="visible" r:id="rId64"/>
    <sheet xmlns:r="http://schemas.openxmlformats.org/officeDocument/2006/relationships" name="Commitments and Contingencies (" sheetId="65" state="visible" r:id="rId65"/>
    <sheet xmlns:r="http://schemas.openxmlformats.org/officeDocument/2006/relationships" name="Income Taxes - Narrative - (Det" sheetId="66" state="visible" r:id="rId66"/>
    <sheet xmlns:r="http://schemas.openxmlformats.org/officeDocument/2006/relationships" name="Stockholders' Equity (Details)" sheetId="67" state="visible" r:id="rId67"/>
    <sheet xmlns:r="http://schemas.openxmlformats.org/officeDocument/2006/relationships" name="Equity-Based Compensation (Deta" sheetId="68" state="visible" r:id="rId68"/>
    <sheet xmlns:r="http://schemas.openxmlformats.org/officeDocument/2006/relationships" name="Non-controlling Interest - Narr" sheetId="69" state="visible" r:id="rId69"/>
    <sheet xmlns:r="http://schemas.openxmlformats.org/officeDocument/2006/relationships" name="Non-controlling Interest - Owne" sheetId="70" state="visible" r:id="rId70"/>
    <sheet xmlns:r="http://schemas.openxmlformats.org/officeDocument/2006/relationships" name="Net Income Per Share - Calculat" sheetId="71" state="visible" r:id="rId71"/>
    <sheet xmlns:r="http://schemas.openxmlformats.org/officeDocument/2006/relationships" name="Net Income Per Share - Potentia" sheetId="72" state="visible" r:id="rId72"/>
    <sheet xmlns:r="http://schemas.openxmlformats.org/officeDocument/2006/relationships" name="Segment Reporting - Narrative (" sheetId="73" state="visible" r:id="rId73"/>
    <sheet xmlns:r="http://schemas.openxmlformats.org/officeDocument/2006/relationships" name="Segment Reporting - Composition"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31</t>
        </is>
      </c>
    </row>
    <row r="10">
      <c r="A10" s="4" t="inlineStr">
        <is>
          <t>Entity Registrant Name</t>
        </is>
      </c>
      <c r="B10" s="4" t="inlineStr">
        <is>
          <t>Switch, Inc.</t>
        </is>
      </c>
    </row>
    <row r="11">
      <c r="A11" s="4" t="inlineStr">
        <is>
          <t>Entity Incorporation, State or Country Code</t>
        </is>
      </c>
      <c r="B11" s="4" t="inlineStr">
        <is>
          <t>NV</t>
        </is>
      </c>
    </row>
    <row r="12">
      <c r="A12" s="4" t="inlineStr">
        <is>
          <t>Entity Tax Identification Number</t>
        </is>
      </c>
      <c r="B12" s="4" t="inlineStr">
        <is>
          <t>82-1883953</t>
        </is>
      </c>
    </row>
    <row r="13">
      <c r="A13" s="4" t="inlineStr">
        <is>
          <t>Entity Address, Address Line One</t>
        </is>
      </c>
      <c r="B13" s="4" t="inlineStr">
        <is>
          <t>7135 S. Decatur Boulevard</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18</t>
        </is>
      </c>
    </row>
    <row r="17">
      <c r="A17" s="4" t="inlineStr">
        <is>
          <t>City Area Code</t>
        </is>
      </c>
      <c r="B17" s="4" t="inlineStr">
        <is>
          <t>(702)</t>
        </is>
      </c>
    </row>
    <row r="18">
      <c r="A18" s="4" t="inlineStr">
        <is>
          <t>Local Phone Number</t>
        </is>
      </c>
      <c r="B18" s="4" t="inlineStr">
        <is>
          <t>444-4111</t>
        </is>
      </c>
    </row>
    <row r="19">
      <c r="A19" s="4" t="inlineStr">
        <is>
          <t>Title of 12(b) Security</t>
        </is>
      </c>
      <c r="B19" s="4" t="inlineStr">
        <is>
          <t>Class A common stock, par value $0.001</t>
        </is>
      </c>
    </row>
    <row r="20">
      <c r="A20" s="4" t="inlineStr">
        <is>
          <t>Trading Symbol</t>
        </is>
      </c>
      <c r="B20" s="4" t="inlineStr">
        <is>
          <t>SWCH</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380</v>
      </c>
    </row>
    <row r="32">
      <c r="A32" s="4" t="inlineStr">
        <is>
          <t>Documents Incorporated by Reference</t>
        </is>
      </c>
      <c r="B32" s="4" t="inlineStr">
        <is>
          <t>Portions of the registrant’s definitive Proxy Statement for the 2022 annual meeting of the stockholders to be filed with the Securities and Exchange Commission within 120 days after the end of the fiscal year ended December 31, 2021 are incorporated by reference into Part III of this Annual Report on Form 10-K.</t>
        </is>
      </c>
    </row>
    <row r="33">
      <c r="A33" s="4" t="inlineStr">
        <is>
          <t>Entity Central Index Key</t>
        </is>
      </c>
      <c r="B33" s="4" t="inlineStr">
        <is>
          <t>000171058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 (in shares)</t>
        </is>
      </c>
      <c r="C39" s="6" t="n">
        <v>148449136</v>
      </c>
    </row>
    <row r="40">
      <c r="A40" s="4" t="inlineStr">
        <is>
          <t>Class B Common Stock</t>
        </is>
      </c>
    </row>
    <row r="41">
      <c r="A41" s="3" t="inlineStr">
        <is>
          <t>Document Information [Line Items]</t>
        </is>
      </c>
    </row>
    <row r="42">
      <c r="A42" s="4" t="inlineStr">
        <is>
          <t>Entity Common Stock, Shares Outstanding (in shares)</t>
        </is>
      </c>
      <c r="C42" s="6" t="n">
        <v>95773471</v>
      </c>
    </row>
    <row r="43">
      <c r="A43" s="4" t="inlineStr">
        <is>
          <t>Class C Common Stock</t>
        </is>
      </c>
    </row>
    <row r="44">
      <c r="A44" s="3" t="inlineStr">
        <is>
          <t>Document Information [Line Items]</t>
        </is>
      </c>
    </row>
    <row r="45">
      <c r="A45" s="4" t="inlineStr">
        <is>
          <t>Entity Common Stock, Shares Outstanding (in shares)</t>
        </is>
      </c>
      <c r="C4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Michigan, and Georgia, delivering redundant services with low latency and super capacity transport environments. I n June 2021, Switch, Ltd. acquired all of the equity interests of Data Foundry, LLC (“Data Foundry”) and certain real property interests used in connection with Data Foundry’s operations, including operating data centers in Texas. As the manager of Switch, Ltd., Switch, Inc. operates and controls all of the business and affairs of Swit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are presented in accordance with accounting principles generally accepted in the United States of America (“GAAP”) and include the accounts of the Company. All significant intercompany transactions and balances have been eliminated. On June 7, 2021, Switch, Ltd. acquired all of the equity interests of Data Foundry and certain real property interests used in connection with Data Foundry’s operations. The Company has included the results of operations for Data Foundry in the consolidated financial statements from the date of acquisition. See Note 3 “Acquisition” for additional information. As the sole manager of Switch, Ltd., Switch, Inc. identified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As of January 2021, Switch, Inc. owns a majority economic interest in Switch.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deferred income taxes, liabilities under the tax receivable agreement, equity-based compensation, deferred revenue, incremental borrowing rate, fair value of performance obligations, fair value of assets acquired and liabilities assumed in business combinations, and probability assessments of exercising renewal options on leases. The Company bases its estimates on historical experience and on various other assumptions that are believed to be reasonable. Actual results could differ from these estimates. Cash and Cash Equivalents The Company considers all highly liquid instruments with an original maturity of three months or less to be cash equivalents. Cash equivalents as of December 31, 2021 and 2020 were comprised of money market funds totaling $18.0 million and $60.7 million, respectively. Restricted Cash Restricted cash as of December 31, 2021 was comprised of amounts in escrow related to the acquisition of Data Foundry totaling $1.9 million. There was no restricted cash as of December 31, 2020. Restricted cash is classified based on the expiry of the restrictions. Accounts Receivable Customer receivables are non-interest bearing and are initially recorded at cost. The Company generally does not request collateral from its customers; however, it usually obtains a lien or other security interest in certain customers’ equipment placed in the Company’s data center, and/or obtains a deposit. The Company maintains an allowance for current expected credit losses for its accounts receivable through a loss rate method; whereby, based on past events, such as prior write-offs, it determines expected losses while adjusting for current and forward-looking conditions, such as economic news and trends, customer concentrations, changes in customer payment terms, and customer credit-worthiness. Customer credit-worthiness is determined through indicators such as third-party credit ratings, collection experience, and other internal metrics. If a customer's credit-worthiness resulted in an impairment of their ability to make payments, greater allowances for credit losses may be required. The Company pooled its assets based on these conditions such that each asset pool reflected a homogenous set of asset risks, including characteristics such as credit ratings, customer industry, contract term, and historical credit loss patterns. For any period beyond a reasonable and supportable forecast for current and forward-looking conditions, the Company reverts to a loss rate based only on historical information. During the years ended December 31, 2021, 2020, and 2019, the Company recorded a credit loss benefit of $0.3 million, credit loss expense of $0.5 million, and credit loss benefit of $0.1 million, respectively. Concentration of Credit and Other Risks Although the Company operates primarily in Nevada, realization of its receivables and its future operations and cash flows could be affected by adverse economic conditions, both regionally and elsewhere in the United States. During the years ended December 31, 2021, 2020, and 2019, the Company’s largest customer and its affiliates comprised 14%, 14%, and 13%, respectively, of the Company’s revenue. One customer accounted for 10% or more of total receivables, including net investments in sales-type leases, as of December 31, 2021. The Company’s largest customer and its affiliates accounted for 10% or more of total receivables, including net investments in sales-type leases, as of December 31, 2020. Intangible Assets Intangible assets consist of acquired customer relationships, portfolio energy credits (“PECs”), and other. Acquired customer relationships are amortized to selling, general and administrative expense on the consolidated statement of comprehensive income over the anticipated life of the relationships on a straight-line basis. See Note 3 “Acquisition” for additional information. PECs are recorded at their cost when purchased and are amortized to cost of revenue on the consolidated statements of comprehensive income when utilized in operations. Other intangible assets consist of indefinite-lived domain names and internet protocol addresses recorded at their cost when purchased. A summary of the Company’s intangible assets as of the end of each period presented is as follows: December 31, 2021 2020 (in thousands) Customer relationships, gross $ 125,000 $ — Accumulated amortization (1) (3,542) — Customer relationships, net $ 121,458 $ — PECs, gross $ 10,145 $ 7,676 Accumulated amortization (7,260) (6,668) PECs, net $ 2,885 $ 1,008 Other, gross and net $ 1,415 $ 1,415 Total intangible assets, net $ 125,758 $ 2,423 ________________________________________ (1) Acquired customer relationships are amortized over a period of 20 years. Estimated future amortization of acquired customer relationships as of December 31, 2021 is $6.3 million for each of 2022, 2023, 2024, 2025, and 2026. Goodwill Goodwill is recognized for the excess of the purchase price over the fair value of tangible and identifiable intangible net assets of businesses acquired. Goodwill is reviewed at least annually for impairment. To evaluate goodwill impairment, the Company performs a qualitative assessment during the fourth quarter to determine if it is more likely than not that the fair value of its reporting unit is less than its carrying amount. If the qualitative assessment is not conclusive, the Company then proceeds to test goodwill for impairment, including comparing the fair value of its reporting unit to its carrying value, including attributable goodwill. Fair value for the reporting unit is determined using the cost approach, income approach, or market approach incorporating market participant considerations and assumptions on revenue, profit margin, attrition rate, and discount rate. Fair value determinations may include both internal and third-party valuations.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ssee leases, the Company recognizes right-of-use (“ROU”) assets and lease liabilities for all leases other than those with a term of 12 months or less as the Company has elected to apply the short-term lease recognition exemption. ROU assets represent the Company’s right to use an underlying asset for the lease term. Lease liabilities represent the Company’s obligation to make lease payments arising from the lease. ROU assets and lease liabilities are classified and recognized at the commencement date of a leas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As the Company’s lessee leases do not provide a readily determinable implicit rat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credit-worthiness. The Company estimates its incremental borrowing rate using a benchmark senior unsecured yield curve for debt instruments adjusted for its credit quality, market conditions, tenor of lease contracts, and collateral. For income statement purposes, the Company recognizes rent expense on a straight-line basis for operating leases. For finance leases, the Company recognizes interest expense associated with the lease liability and depreciation expense associated with the ROU asset. For ROU assets held under finance leases and leasehold improvements, the estimated useful lives are limited to the shorter of the useful life of the asset or the term of the lease. Many of the Company’s lease arrangements include options to extend the lease, which the Company does not include in its expected lease terms unless they are reasonably certain to be exercised. The Company has lease arrangements with lease and non-lease components. The Company has elected to apply the practical expedient to combine lease and related non-lease components for all classes of underlying assets and shall account for the combined component as a lease component. Investments The Company’s investments in entities where it holds at least a 20% ownership interest and has the ability to exercise significant influence over, but not control, the investee are accounted for using the equity method of accounting. The Company’s share of the investee’s results of operations is included in equity in net losses of investments and foreign currency translation adjustment, as applicable, is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 Debt Issuance Costs Costs incurred in obtaining certain debt financing are deferred and amortized over the terms of the related debt instruments using the straight line-method for bond and term debt, which approximates the interest method, and revolving debt. As of December 31, 2021 and 2020, unamortized debt issuance costs and original issue discount totaled $16.5 million and $10.7 million, respectively, of which $3.5 million and $1.9 million, respectively, related to revolving debt and were included within other assets on the consolidated balance sheets. 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used in data center operations, the related depreciation and amortization are included in cost of revenue. The Company’s estimated useful lives of its property and equipment are as follows: Assets Estimated Useful Lives (in years) Land improvements 12-30 Buildings, building improvements and leasehold improvements 0.5-40 Substation equipment 30 Data center equipment 2-19 Vehicles 7 Core network equipment 2-7 Fiber facilities 20, 25 Computer equipment, furniture and fixtures 3-5 The Company capitalizes certain costs incurred in connection with developing or obtaining internal use software. Capitalized software costs placed into service are included in computer equipment, furniture and fixtures and are amortized on a straight-line basis over a three-year period. Software costs that do not meet capitalization criteria are expensed immediately. In addition, the Company capitalizes interest costs during the construction phase of data centers. Once a data center or expansion project becomes operational, these costs are allocated to certain property and equipment categories and are depreciated over the estimated useful life of the underlying assets. 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Commitments and Contingencies The Company accrues for commitments and contingencies when management, after considering the facts and circumstances of each matter as then known to management, has determined it is probable a liability has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does not recognize potential gains until realized. Foreign Currency Translation Gains or losses from translation of foreign operations where the local currency is the functional currency are included in other comprehensive income. Revenue Recognition During each of the years ended December 31, 2021, 2020, and 2019, the Company derived more than 96% of its revenue from recurring revenue streams, consisting primarily of (1) colocation, which includes the licensing and leasing of cabinet space and power and (2) connectivity services, which includes cross-connects, broadband services, and external connectivity. The remainder of the Company’s revenue is from non-recurring revenue, which primarily includes installation services related to a customer’s initial deployment. The majority of the Company’s revenue contracts are classified as licenses and accounted for in accordance with Accounting Standards Codification (“ASC”) 606, Revenue from Contracts with Customers (“ASC 606”), with the exception of certain contracts that contain lease components and are accounted for in accordance with ASC 842, Leases (“ASC 842”). The Company recognizes revenue when control of these goods and services is transferred to its customers in an amount that reflects the consideration it expects to be entitled to in exchange for those goods and services. Revenue from recurring revenue streams is generally billed monthly and recognized using a time-based measurement of progress as customers receive service benefits evenly throughout the term of the contract, which is generally three to five years. Non-recurring installation fees, although generally paid in a lump sum upon installation, are deferred and recognized ratably over the contract term, which is determined using a portfolio approach. Non-recurring installation fees are not assessed as performance obligations as they are determined to be immaterial in the context of the contract with the customer. Revenue is generally recognized on a gross basis as a principal versus on a net basis as an agent, largely because the Company is primarily responsible for fulfilling the contract, takes title to services, bears credit risk, and has discretion in establishing the price when selling to the customer.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of a contract is allocated to each distinct performance obligation on a relative standalone selling price basis. The standalone selling price is determined by maximizing observable inputs such as overall pricing objectives, customer credit history, and other factors. Other judgments include determining if any variable consideration should be included in the total contract value of the arrangement, such as price increases. Any variable consideration included in the total contract value of the arrangement is allocated to each distinct obligation, or series of distinct obligations, in an amount that depicts the consideration to which the Company expects to be entitled in exchange for transferring the underlying goods or services to the customer. The Company has also made the accounting policy election to exclude taxes assessed by a governmental authority that are both imposed on and concurrent with a specific revenue-producing transaction and collected by the Company from a customer from its measurement of the transaction price. Occasionally, the Company enters into contracts with customers for data center space and office space, which contain lease components. The Company’s leases with customers are generally classified as operating leases and lease payments are recognized on a straight-line basis over the lease term. Lease revenue related to data center space is included within colocation revenue, while lease revenue related to office space is included within other revenue. The Company guarantees certain service levels, such as uptime, as outlined in individual customer contracts. If these standard service levels are not achieved, the Company would reduce revenue for any credits given to the customer as a result. There were no service level credits issued during the years ended December 31, 2021, 2020, and 2019. Contract Balances The Company generally invoices customers in monthly installments payable in advance. The difference between the timing of revenue recognition, and the timing of billings and cash collections results in the recognition of accounts receivable, contract assets, and deferred revenue (contract liabilities) on the consolidated balance sheets. Receivables are recorded at invoice amounts, net of allowance for credit losses, and are recognized in the period when the Company has transferred goods or provided services to its customers, and when its right to consideration for that transfer is unconditional. Payment terms and conditions vary by contract type, although terms generally include a requirement of payment within 15 to 30 days of the invoice date. In instances where the timing of revenue recognition differs from the timing of invoicing, the Company has determined that its contracts generally do not include a significant financing component. The Company assesses collectability based on a number of factors, including past transaction history with the customer and the creditworthiness of the customer. A contract asset exists when the Company has transferred products or provided services to its customers, but customer payment is contingent upon future satisfaction of a performance obligation. Certain contracts include terms related to price arrangements and allocations of consideration to multiple performance obligations recognized over differing periods of time. The Company generally recognizes revenue ratably over the contract term, which could potentially give rise to contract assets during certain periods of the contract term. Deferred revenue represents amounts that are recognized when the Company has an unconditional right to a payment, which has been either billed to, or collected from, customers prior to transferring control of the underlying good or service to the customer. The opening and closing balances of the Company’s contract assets, net of allowance for credit losses, and deferred revenue are as follows: Contract Assets, Current Portion (1) Contract Assets (2) Deferred Revenue, Current Portion (3) Deferred Revenue (4) (in thousands) December 31, 2020 $ — $ 3,997 $ 14,870 $ 23,862 December 31, 2021 190 4,262 16,905 25,921 Change $ 190 $ 265 $ 2,035 $ 2,059 ________________________________________ (1) Amounts are included within other current assets on the Company’s consolidated balance sheets. (2) Amounts are included within other assets on the Company’s consolidated balance sheets. (3) Amounts include $1.4 million and $1.7 million of deferred revenue related to leases as of December 31, 2021 and 2020, respectively. (4) Amounts include $2.8 million and $2.7 million of deferred revenue related to leases as of December 31, 2021 and 2020, respectively.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20 was $8.1 million during the year ended December 31, 2021. For the year ended December 31, 2021, no impairment losses related to contract assets were recognized on the consolidated statement of comprehensive income. The Company records current expected credit losses for contract assets through a loss rate method consistent with its current expected credit losses for accounts receivable. Contract Costs Contract costs include the Company’s incremental direct costs of either obtaining or fulfilling a contract, which primarily consist of sales commissions and bonuses. Contract costs are deferred and amortized on a straight-line basis over the estimated period of benefit. The Company elected to apply the practical expedient to expense contract costs when incurred if the amortization period is one year or less. As of December 31, 2021 and 2020, there were deferred contract costs of $5.6 million and $4.6 million, respectively, included in other assets on the Company’s consolidated balance sheets. For the year ended December 31, 2021, $1.2 million of deferred contract costs were amortized to selling, general and administrative expense and no impairment losses were recognized on the Company’s consolidated statement of comprehensive income. Remaining Performance Obligations Remaining performance obligations represent contracted revenue that has not yet been recognized, which includes deferred revenue and amounts that will be invoiced and recognized in future periods. These amounts totaled $875.2 million as of December 31, 2021, 42%, 45%, and 9% of which is expected to be recognized over the next year, one three Income Taxes Switch, Inc. is taxed as a corporation and incurs U.S. federal, state, and local income taxes on its allocable share of taxable income or loss of Switch, Ltd. Switch, Ltd. operates as a partnership for federal, state, and local tax reporting. Members are liable for any income taxes resulting from their allocable portion of taxable income or loss of Switch, Ltd. as a pass-through entity. For tax years beginning on and after January 1, 2018, Switch, Ltd. is subject to partnership audit rules enacted as part of the Bipartisan Budget Act of 2015 (the “Centralized Partnership Audit Regime”). Under the Centralized Partnership Audit Regime, any audit of Switch, Ltd. by the Internal Revenue Service (“IRS”) would be conducted at the partnership level, and if the IRS determines an adjustment, the default rule is that the partnership would pay an “imputed underpayment” including interest and penalties, if applicable. Switch, Ltd. may instead elect to make a “push-out” election, in which case the partners for the year that is under audit would be required to take into account the adjustments on their own personal income tax returns. The Fifth Amended and Restated Operating Agreement of Switch, Ltd. (“ Switch Operating Agreement”) does not stipulate how Switch, Ltd. will address imputed underpayments. If Switch, Ltd. receives an imputed underpayment, a determination will be made based on the relevant facts and circumstances that exist at that time. The Company accounts for income taxes pursuant to the asset and liability method, which requires the recognition of deferred income tax assets and liabilities based on temporary differences between the carrying amounts and tax bases of assets and liabilities using enacted statutory tax rates applicable to the periods in which the temporary differences are expected to reverse. Any effects of changes in income tax rates or laws are included in income tax expense in the period of enactment. Deferred tax assets represent future tax deductions or credits. Realization of deferred tax assets ultimately depends on the existence of sufficient taxable income of the appropriate character in either the carryback or carryforward period. Each reporting period, the Company assesses the weight of all positive and negative evidence available and reduces the carrying amounts of deferred tax assets by a valuation allowance if it is more likely than not that such assets will not be realized. A comprehensive assessment of all forms of positive and negative evidence is performed on an annual basis and such assessment is updated during each interim period for significant changes. The Company utilizes a two-step process to record uncertain income tax positions in which (1) the Company determines if the weight of available evidence indicates it is more likely than not that the tax position for recognition will be sustained on the basis of its technical merits and (2) for those tax positions meeting the more likely than not recognition threshold, the Company recognizes the largest amount of tax benefit that is more than 50% likely of being realized upon ultimate settlement with the related tax authority. The Company includes interest and penalties related to income taxes within the provision for income taxes. See Note 11 “Income Taxes” for additional information. Tax Receivable Agreement In connection with the IPO, the Company entered into a Tax Receivable Agreement (“TRA”) with Switch, Ltd. and the holders of Common Units of Switch, Ltd. (the “Members”). In the event that such parties exchange any or all of their Common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Switch, Ltd.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Switch, Ltd. or the Company. The rights of each noncontrolling interest holder under the TRA are assignable to transferees of its interest.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 significant assumption related to the fair market value of property and equipment. The payment obligations under the TRA are obligations of Switch, Inc. and not of Switch, Ltd.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subsequently made. See Note 11 “Income Taxes” for additional information. Advertising Costs Advertising costs are expensed when incurred and are included in selling, general and administrative expense in the consolidated statements of comprehensive income. Advertising expense was $1.0 million, $0.9 million, and $1.5 million during the years ended December 31, 2021, 2020, and 2019, respectively. Equity-Based Compensation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used the Black-Scholes option-pricing model to determine the fair value of Switch, Ltd.’s common unit awards (“Incentive Units”) containing a hurdle amount (similar to an exercise price). The determination of the fair value of the Incentive Unit awards was affected by assumptions regarding a number of complex and subjective variables including the expected price volatility of the Incentive Units over the term of the awards and actual and projected employee purchase behaviors. The fair value of Incentive Unit awards was estimated using a weighted average approach of a combination of the following three methods: (1) publicly traded data center company multiples; (2) data center precedent transaction multiples; and (3) the dis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Acquisition On June 7, 2021, Switch, Ltd. acquired all of the equity interests of Data Foundry and certain real property interests used in connection with Data Foundry’s operations for total cash consideration of $420.0 million, which includes $3.7 million outstanding as of December 31, 2021 to be paid prior to June 7, 2022 upon the finalization of certain closing conditions and $4.6 million of acquired cash, cash equivalents, and restricted cash. Switch, Ltd. funded this acquisition by issuing $500.0 million aggregate principal amount of its 4.125% senior unsecured notes due 2029 (see Note 7 “Long-Term Debt” for additional information). Data Foundry is a carrier-neutral provider of colocation space and related services with data centers in Austin and Houston, Texas. The acquisition is expected to complement and diversify the Company’s existing geographic footprint and revenue exposure by providing future expansion opportunities in Texas. The Company accounted for this acquisition as a business combination. Acquisition-related costs of $4.6 million were recorded within selling, general and administrative expense on the consolidated statement of comprehensive income for the year ended December 31, 2021. The allocation of the purchase price to the assets acquired and liabilities assumed based on fair value at the acquisition date is as follows (in thousands): Cash and cash equivalents $ 4,486 Restricted cash 78 Accounts receivable 1,458 Prepaid expenses 1,959 Property and equipment 188,232 Operating lease right-of-use assets (1) 3,947 Goodwill 106,350 Customer relationships (2) 125,000 Other assets 10 Total assets acquired $ 431,520 Accounts payable $ (1,358) Accrued salaries and benefits (544) Accrued expenses and other (1,532) Accrued construction payables (1,678) Customer deposits (2,447) Operating lease liability, current portion (461) Operating lease liability (3,485) Total liabilities assumed $ (11,505) Net assets acquired $ 420,015 ________________________________________ (1) Included within other assets on the consolidated balance sheet. (2) Included within intangible assets, net on the consolidated balance sheet. Fair value of property and equipment acquired consists of the following at the acquisition date (in thousands): Land and land improvements $ 23,516 Buildings, building improvements, and leasehold improvements 74,596 Data center equipment 82,320 Core network equipment 36 Computer equipment, furniture and fixtures 2,642 Finance lease ROU assets 3,000 Construction in progress 2,122 Total property and equipment $ 188,232 The fair value of customer relationships was measured as of the acquisition date under the multi-period excess earnings method using Level 3 inputs, such as revenue, profit margin, attrition rate, and discount rate. The fair value of land was measured as of the acquisition date using Level 2 inputs comprised of prices in observed transactions involving comparable assets. The fair value of all other property and equipment was measured as of the acquisition date using Level 2 inputs regarding replacement costs, normal useful lives, market depreciation, and salvage values, with the exception of construction in progress, which was measured at historical cost. Working capital accounts and other assets were measured at the existing carrying values, which approximated fair values. Goodwill arising from the acquisition is primarily attributable to the assembled workforce of Data Foundry and anticipated operational synergies. All goodwill recognized is expected to be deductible for income tax purposes. Data Foundry contributed $27.4 million to revenue and $0.3 million to net income attributable to Switch, Inc. for the year ended December 31, 2021. Supplemental pro forma results of operations for the Company, assuming the acquisition had occurred on January 1, 2020, are as follows: Years Ended 2021 2020 (in thousands) Revenue $ 612,502 $ 561,663 Net income attributable to Switch, Inc. $ 3,248 $ 5,439 The above supplemental pro forma results of operations include the following adjustments and related income tax and noncontrolling interest impacts after applying the Company’s accounting policies: • additional depreciation and amortization expense reflecting the fair value adjustments to property and equipment and intangible assets; • adjustment to interest expense to reflect the removal of Data Foundry’s debt and the issuance of Switch, Ltd.’s $500.0 million aggregate principal amount of its 4.125% senior unsecured notes due 2029 in conjunction with the acquisition; and • adjustment to reflect acquisition-related costs incurred during the year ended December 31, 2021 as incurred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December 31, 2021 2020 (in thousands) Land and land improvements $ 322,808 $ 286,706 Buildings, building improvements, and leasehold improvements 695,378 532,938 Substation equipment 19,780 19,780 Data center equipment 1,559,241 1,230,623 Vehicles 2,045 1,974 Core network equipment 43,086 37,327 Fiber facilities 14,647 14,441 Computer equipment, furniture and fixtures 53,194 42,243 Finance lease ROU assets 75,933 72,951 Construction in progress 319,623 198,355 Property and equipment, gross 3,105,735 2,437,338 Less: accumulated depreciation and amortization (868,676) (699,923) Property and equipment, net $ 2,237,059 $ 1,737,415 Accumulated amortization for finance lease ROU assets totaled $16.7 million and $14.3 million as of December 31, 2021 and 2020, respectively. During the years ended December 31, 2021, 2020, and 2019, capitalized interest was $6.7 million, $4.3 million, and $5.8 million, respectively. Total depreciation and amortization of property and equipment recognized on the consolidated statements of comprehensive income was as follows: Years Ended 2021 2020 2019 (in thousands) Cost of revenue $ 167,960 $ 138,019 $ 116,274 Selling, general and administrative expense 4,590 4,719 3,671 Total depreciation and amortization of property and equipment $ 172,550 $ 142,738 $ 119,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Deposit</t>
        </is>
      </c>
      <c r="B1" s="2" t="inlineStr">
        <is>
          <t>12 Months Ended</t>
        </is>
      </c>
    </row>
    <row r="2">
      <c r="B2" s="2" t="inlineStr">
        <is>
          <t>Dec. 31, 2021</t>
        </is>
      </c>
    </row>
    <row r="3">
      <c r="A3" s="3" t="inlineStr">
        <is>
          <t>Deferred Costs, Capitalized, Prepaid, and Other Assets Disclosure [Abstract]</t>
        </is>
      </c>
    </row>
    <row r="4">
      <c r="A4" s="4" t="inlineStr">
        <is>
          <t>Long-Term Deposit</t>
        </is>
      </c>
      <c r="B4" s="4" t="inlineStr">
        <is>
          <t>Long-Term DepositIn February 2019, the Company and a number of other entities (collectively, the “Parties”) entered into a reimbursement agreement with Storey County, Nevada (the “County”); whereby, the Parties would fund the construction of a water project (the “Project”) on behalf of the County and would then be reimbursed the cost of the Project by the County from various taxes collected. The reimbursement agreement shall expire on the earlier of June 30, 2039 or when all costs have been reimbursed. As of December 31, 2021 and 2020, the Company had incurred $13.5 million and $2.6 million, respectively, in costs related to the Project that have been classified as long-term deposi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As of December 31, 2020, the Company held a 50% ownership interest in SUPERNAP International, S.A. (“SUPERNAP International”), the investment of which was accounted for under the equity method of accounting. As of March 31, 2018, the Company’s carrying value of its investment in SUPERNAP International was reduced to zero as a result of recording its share of the investee’s losses. Accordingly, as the Company did not have any guaranteed obligations and was not otherwise committed to provide further financial support to SUPERNAP International, the Company discontinued the equity method of accounting for its investment in SUPERNAP International as of March 31, 2018. In February 2021, the Company acquired SUPERNAP International’s 30% ownership interest in SUPERNAP (Thailand) Company Limited (“SUPERNAP Thailand”), the entity which has deployed a data center facility in Thailand, for $2.2 million and sold its 50% ownership interest in SUPERNAP International for $4.9 million, thus disposing of its interest in the data center facility deployed in Italy. As a result of this transaction, the Company recorded a gain on sale of equity method investment of $5.4 million, which includes $0.5 million in foreign currency translation gains realized, of which $0.1 million and $0.4 million were reclassified from accumulated other comprehensive income and noncontrolling interest, respectively, for the year ended December 31, 2021 on the consolidated statement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s of the following: December 31, 2021 2020 (in thousands) 3.75% senior unsecured notes, due September 2028 $ 600,000 $ 600,000 4.125% senior unsecured notes, due June 2029 500,000 — Term loan facility, interest paid at the defined LIBOR rate plus applicable interest margin (2.10% and 2.40% at December 31, 2021 and 2020, respectively), due July 2028 399,000 400,000 Revolving credit facility, interest paid at the defined LIBOR rate plus applicable interest margin (1.85% at December 31, 2021), due July 2026 130,000 — Long-term debt, gross 1,629,000 1,000,000 Less: unamortized debt issuance costs and original issue discount (13,038) (8,787) 1,615,962 991,213 Less: long-term debt, current (4,000) — Long-term debt, net $ 1,611,962 $ 991,213 Credit Agreement In June 2017, Switch, Ltd. entered into an amended and restated credit agreement (“Credit Agreement”) with Wells Fargo Bank, National Association, as administrative agent, and certain other lenders, consisting of a term loan facility (the “Term Loan Facility”), maturing on June 27, 2024, and a $500.0 million revolving credit facility (the “Revolving Credit Facility,” and, together with the Term Loan Facility, the “Credit Facilities”), maturing on June 27, 2022. In September 2020, Switch, Ltd. entered into a second amendment to the Credit Agreement (“Second Amendment”) to, among other things, extend the maturity of its Revolving Credit Facility to June 27, 2023, modify the ratio used for the financial covenant and certain basket availability tests, and refresh or increase certain baskets for restricted payments, investments, and junior debt payments. In connection with this amendment, a partial repayment was applied to the Term Loan Facility to reduce its principal amount to $400.0 million. Additionally, certain lenders exited the Revolving Credit Facility, which resulted in a $0.2 million loss on extinguishment of debt during the year ended December 31, 2020. In July 2021, Switch, Ltd. entered into a third amendment to the Credit Agreement (together with the Second Amendment, the “Amended Credit Agreement”) to, among other things, extend the maturity of the Revolving Credit Facility to July 29, 2026, extend the maturity of its Term Loan Facility to July 29, 2028, and reduce the applicable margin on the Credit Facilities. The Term Loan Facility is subject to quarterly principal amortization payments of $1.0 million, beginning on December 31, 2021, followed by a final payment of $373.0 million upon maturity. In addition, the Term Loan Facility has a prepayment premium of 1.0% of the aggregate principal outstanding in the event that, prior to the six-month anniversary of the closing date of the amendment, the Company enters into a repricing transaction. In connection with this amendment, the Company recorded $1.8 million in third-party costs during the year ended December 31, 2021 within interest expense on its consolidated statement of comprehensive income as a result of modification accounting. Additionally, certain lenders exited the Credit Facilities, which resulted in a $0.1 million loss on extinguishment of debt during the year ended December 31, 2021. The Amended Credit Agreement permits the issuance of letters of credit upon Switch, Ltd.’s request of up to $50.0 million. Upon satisfying certain conditions, the Amended Credit Agreement provides that Switch, Ltd. can increase the amount available for borrowing under the Credit Facilities no more than five times (up to an additional $75.0 million in total, plus an additional amount subject to certain leverage restrictions) during the term of the Amended Credit Agreement. As of December 31, 2021, the Company had $363.1 million of available borrowing capacity under the Revolving Credit Facility, net of outstanding letters of credit. The Credit Facilities are collateralized by substantially all of Switch’s tangible and intangible personal property and are guaranteed by certain of Switch, Ltd.’s wholly-owned subsidiaries. Interest on the Credit Facilities is calculated based on the base rate plus the applicable margin or a LIBOR rate plus the applicable margin, at Switch, Ltd.’s election. Interest calculations are based on 365/366 days for a base rate loan and 360 days for a LIBOR loan. Base rate interest payments are due and payable in arrears on the last day of each calendar quarter. LIBOR rate interest payments are due and payable on the last day of each selected interest period (not to extend beyond three-month intervals). In addition, the Revolving Credit Facility incurs a fee on unused lender commitments based on the applicable margin and payments are due and payable in arrears on the last day of each calendar quarter. The fee on unused lender commitments was 0.35% and 0.40% as of December 31, 2021 and 2020, respectively. The Amended Credit Agreement contains affirmative and negative covenants customary for such financings, including, but not limited to, limitations on incurring additional debt, incurring additional liens, encumbrances or contingent liabilities, and paying distributions or making certain other restricted payments (with certain exceptions and baskets, including a restricted payment basket of $50.0 million per fiscal year). The Amended Credit Agreement also requires Switch, Ltd. to maintain compliance with a consolidated secured leverage ratio (as defined in the Amended Credit Agreement) of 4.00 to 1.00 for each fiscal quarter. Senior Unsecured Notes Due 2028 In September 2020, Switch, Ltd. (the “Issuer”) issued $600.0 million aggregate principal amount of its 3.75% senior unsecured notes due 2028 (the “2028 Notes”), pursuant to an indenture (the “2028 Indenture”) by and among the Issuer, the guarantors named therein and U.S. Bank National Association, as trustee. A portion of the net proceeds was used to repay outstanding borrowings on the Revolving Credit Facility and reduce the principal amount of the Term Loan Facility. The 2028 Notes bear interest at the rate of 3.75% per annum, payable in cash semi-annually in arrears on March 15 and September 15 of each year, beginning on March 15, 2021. The 2028 Notes mature on September 15, 2028 and are fully and unconditionally guaranteed on a senior unsecured basis by each of the Issuer’s current and future domestic restricted subsidiaries that guarantee its obligations under its Credit Facilities. Prior to September 15, 2023, the Issuer may redeem the 2028 Notes, in whole or in part, at a redemption price of 100% of the principal amount thereof, plus a “make-whole” premium set forth in the 2028 Indenture, plus accrued and unpaid interest. In addition, prior to September 15, 2023, the Issuer may redeem up to 40% of the aggregate principal amount of the 2028 Notes at a redemption price equal to 103.75% of the principal amount thereof, plus accrued and unpaid interest, with the net cash proceeds from one or more equity offerings. On or after September 15, 2023, the Issuer may redeem some or all of the 2028 Notes at a redemption price decreasing annually from 101.875% of the principal amount to 100% of the principal amount, plus accrued and unpaid interest. In the event of a change of control triggering event (as defined in the 2028 Indenture), the Issuer will be required to offer to repurchase the 2028 Notes at a price equal to 101% of the principal amount thereof, plus any accrued and unpaid interest. If holders of not less than 90.0% in aggregate principal amount of the outstanding 2028 Notes validly tender in connection with any tender offer or other offer to purchase the 2028 Notes (including pursuant to a change of control offer, an alternate offer, or an offer to purchase with the proceeds from any asset disposition, all as described in the 2028 Indenture), the Issuer will have the right to redeem the remaining 2028 Notes outstanding following such purchase at a cash redemption price equal to the applicable price paid to holders in such purchase, plus accrued and unpaid interest. The 2028 Notes are general unsecured obligations of the Issuer and the guarantors. Under the terms of the 2028 Indenture, the 2028 Notes rank equally in right of payment with all of the Issuer’s and the guarantors’ existing and future senior indebtedness, and rank contractually senior in right of payment to the Issuer’s and the guarantors’ future indebtedness and other obligations that are expressly subordinated in right of payment to the 2028 Notes. The 2028 Notes are effectively subordinated to the Issuer’s and the guarantors’ existing and future secured indebtedness, including secured indebtedness under the Credit Facilities, to the extent of the value of the assets securing such indebtedness. The 2028 Notes and guarantees are structurally subordinated to all existing and future indebtedness and liabilities of the Issuer’s subsidiaries that do not guarantee the 2028 Notes. The 2028 Indenture contains covenants that, subject to exceptions and qualifications, among other things, limit the Issuer’s ability and the ability of its Restricted Subsidiaries (as defined in the 2028 Indenture) to incur additional indebtedness and guarantee indebtedness, pay dividends or make other distributions or repurchase or redeem Switch, Inc.’s capital stock, prepay, redeem or repurchase certain indebtedness, issue certain preferred stock or similar equity securities, make loans and investments, dispose of assets, incur liens, enter into transactions with affiliates, enter into agreements restricting the ability to pay dividends, and consolidate, merge or sell all or substantially all assets. The 2028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An event of default under the 2028 Notes will allow either the trustee or the holders of at least 25% in aggregate principal amount of the then outstanding 2028 Notes to accelerate, or in certain cases, will automatically cause the acceleration of the maturity of all outstanding 2028 Notes. Senior Unsecured Notes Due 2029 In June 2021, the Issuer issued $500.0 million aggregate principal amount of its 4.125% senior unsecured notes due 2029 (the “2029 Notes”), pursuant to an indenture (the “2029 Indenture”) by and among the Issuer, the guarantors named therein and U.S. Bank National Association, as trustee. The net proceeds were primarily used to fund the acquisition of Data Foundry. The 2029 Notes bear interest at the rate of 4.125% per annum, payable in cash semi-annually in arrears on June 15 and December 15 of each year, beginning on December 15, 2021. The 2029 Notes mature on June 15, 2029 and are fully and unconditionally guaranteed on a senior unsecured basis by each of the Issuer’s current and future domestic restricted subsidiaries that guarantee its obligations under its Credit Facilities. Prior to June 15, 2024, the Issuer may redeem the 2029 Notes, in whole or in part, at a redemption price of 100% of the principal amount thereof, plus a “make-whole” premium set forth in the 2029 Indenture, plus accrued and unpaid interest. In addition, prior to June 15, 2024, the Issuer may redeem up to 40% of the aggregate principal amount of the 2029 Notes at a redemption price equal to 104.125% of the principal amount thereof, plus accrued and unpaid interest, with the net cash proceeds from one or more equity offerings. On or after June 15, 2024, the Issuer may redeem some or all of the 2029 Notes at a redemption price decreasing annually from 102.063% of the principal amount to 100% of the principal amount, plus accrued and unpaid interest. In the event of a change of control triggering event (as defined in the 2029 Indenture), the Issuer will be required to offer to repurchase the 2029 Notes at a price equal to 101% of the principal amount thereof, plus any accrued and unpaid interest. If holders of not less than 90% in aggregate principal amount of the outstanding 2029 Notes validly tender in connection with any tender offer or other offer to purchase the 2029 Notes (including pursuant to a change of control offer, an alternate offer, or an offer to purchase with the proceeds from any asset disposition, all as described in the 2029 Indenture), the Issuer will have the right to redeem the remaining 2029 Notes outstanding following such purchase at a cash redemption price equal to the applicable price paid to holders in such purchase, plus accrued and unpaid interest. The 2029 Notes are general unsecured obligations of the Issuer and the guarantors. Under the terms of the 2029 Indenture, the 2029 Notes rank equally in right of payment with all of the Issuer’s and the guarantors’ existing and future senior indebtedness, and rank contractually senior in right of payment to the Issuer’s and the guarantors’ future indebtedness and other obligations that are expressly subordinated in right of payment to the 2029 Notes. The 2029 Notes are effectively subordinated to the Issuer’s and the guarantors’ existing and future secured indebtedness, including secured indebtedness under the Credit Facilities, to the extent of the value of the assets securing such indebtedness. The 2029 Notes and guarantees are structurally subordinated to all existing and future indebtedness and liabilities of the Issuer’s subsidiaries that do not guarantee the 2029 Notes. The 2029 Indenture contains covenants that, subject to exceptions and qualifications, among other things, limit the Issuer’s ability and the ability of its Restricted Subsidiaries (as defined in the 2029 Indenture) to incur additional indebtedness and guarantee indebtedness, pay dividends or make other distributions or repurchase or redeem Switch, Inc.’s capital stock, prepay, redeem or repurchase certain indebtedness, issue certain preferred stock or similar equity securities, make loans and investments, dispose of assets, incur liens, enter into transactions with affiliates, enter into agreements restricting the ability to pay dividends, and consolidate, merge or sell all or substantially all assets. The 2029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An event of default under the 2029 Notes will allow either the trustee or the holders of at least 25% in aggregate principal amount of the then outstanding 2029 Notes to accelerate, or in certain cases, will automatically cause the acceleration of the maturity of all outstanding 2029 Notes. Fair Value The estimated fair value of the Company’s long-term debt as of December 31, 2021 and 2020 was approximately $1.65 billion and $1.01 billion, respectively, compared to its carrying value, excluding debt issuance costs and original issue discount, of $1.63 billion and $1.00 billion, respectively. The estimated fair value of the Company’s long-term debt was based on Level 2 inputs using quoted market prices on or about December 31, 2021 and 2020, respectively. As of December 31, 2021, long-term debt maturities are as follows (in thousands): 2022 $ 4,000 2023 4,000 2024 4,000 2025 4,000 2026 134,000 Thereafter 1,479,000 1,629,000 Less: unamortized debt issuance costs and original issue discount (13,038) $ 1,615,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Finance Leases The Company leases land and a building for one of its data centers from an entity in which a member of its Board of Directors has a beneficial ownership interest. The building lease expires in 2033 with two subsequent 10-year and one five-year renewal option periods and the land lease expires in 2069. As of December 31, 2021, the finance lease ROU assets, net of accumulated amortization, related to the land and building were $36.0 million and $9.1 million, respectively. As of December 31, 2020, the finance lease ROU assets, net of accumulated amortization, related to the land and building were $36.7 million and $9.9 million, respectively. In February 2016, a wholly-owned subsidiary of Switch, Ltd. acquired rights and interests to manage, construct and use the Nevada Broadband Telemedicine Initiative (“NBTI”) fiber network. The right to use the NBTI fiber network is accounted for as a finance lease. As of December 31, 2021 and 2020, finance lease ROU assets related to the NBTI fiber network, net of accumulated amortization, were $9.2 million and $9.8 million, respectively. There are no future minimum payment obligations related to this finance lease. The finance lease expires in 2042 with a 25-year renewal option. The Company is the sole consumer of output from feeders related to certain substations owned by energy providers in Nevada and Texas. The Company accounts for these arrangements as finance leases. As of December 31, 2021 and 2020, finance lease ROU assets related to the feeders, net of accumulated amortization, were $4.0 million and $1.2 million, respectively. There are no future minimum payment obligations related to these finance leases. The finance leases expire in 2046 through 2058. In December 2018, the Company purchased a taxable industrial development revenue bond (the “Bond”) issued by a local government agency (the “Agency”) in order to reduce certain tax expenditures for data center facilities under construction. The Bond matures in December 2032. Pursuant to the terms of the Bond, the Company transferred title to certain of its property and equipment with total costs of $304.3 million and $229.8 million as of December 31, 2021 and 2020, respectively, to the Agency. The Company leases the property and equipment from the Agency subject to an option to purchase for nominal consideration, which the Company may exercise at any time, upon tendering the Bond to the Agency. The title to these assets will revert to the Company upon retirement or cancellation of the Bond. As the Company is both the bondholder and the lessee for the property and equipment, the Company exercised its right to offset the amounts invested in and the obligations for this Bond on the consolidated balance sheets. The underlying assets remain in property and equipment, net on the consolidated balance sheets as all risks and rewards remain with the Company. The Company has entered into lease agreements for indefeasible rights of use in fibers with non-cancellable terms expiring in 2039. The rights to use these fibers are accounted for as finance leases. As of December 31, 2021 and 2020, finance lease ROU assets related to these fiber agreements, net of accumulated amortization, were $1.0 million and $1.1 million, respectively. The Company includes its finance lease ROU assets within property and equipment, net and the current portion of its finance lease liabilities within accrued expenses and other on its consolidated balance sheets. Operating Leases The Company leases land, warehouse storage space, and data center buildings under operating leases that have non-cancellable terms expiring in 2022 through 2066 with entities in which a member of its Board of Directors has a beneficial ownership interest. In addition, the Company leases an aircraft, warehouse storage space, data center buildings, and storage yards for fiber, construction materials, and equipment under operating leases that have non-cancellable terms expiring in 2022 through 2055. Operating lease ROU assets of $32.3 million and $29.2 million were included within other assets on the Company’s consolidated balance sheets as of December 31, 2021 and 2020, respectively. Lease Expense The components of lease expense are as follows: Years Ended 2021 2020 2019 (in thousands) Finance lease cost Amortization of ROU assets $ 2,408 $ 2,540 $ 1,993 Interest on lease liabilities 4,235 4,257 3,255 Operating lease cost (1) 6,578 6,663 7,136 Short-term lease cost 236 73 17 Variable lease cost 675 740 625 Sublease income — (101) (13) Total lease cost $ 14,132 $ 14,172 $ 13,013 ________________________________________ (1) Related party rent included in operating lease cost was $4.8 million for the year ended December 31, 2021 and $4.7 million for each of the years ended December 31, 2020 and 2019. Other Information Other supplemental information related to leases is as follows: Years Ended 2021 2020 2019 (in thousands) Cash paid for amounts included in the measurement of lease liabilities Operating cash flows from finance leases $ 4,682 $ 4,579 $ 3,484 Operating cash flows from operating leases $ 5,741 $ 7,241 $ 7,167 Financing cash flows from finance leases $ 139 $ 249 $ 876 December 31, 2021 2020 Weighted average remaining lease term (in years) Finance leases 35 36 Operating leases 23 26 Weighted average discount rate Finance leases 6.9 % 6.9 % Operating leases 6.6 % 7.2 % Maturities of Lease Liabilities Maturities of lease liabilities as of December 31, 2021 are as follows: Finance Leases Operating Leases Related Parties Other Total Related Parties Other Total (in thousands) 2022 $ 4,632 $ 21 $ 4,653 $ 3,182 $ 1,996 $ 5,178 2023 4,969 22 4,991 2,751 1,845 4,596 2024 5,036 22 5,058 2,765 1,615 4,380 2025 5,170 23 5,193 2,794 730 3,524 2026 5,240 23 5,263 2,303 644 2,947 Thereafter 128,897 361 129,258 48,451 4,851 53,302 Total undiscounted future cash flows 153,944 472 154,416 62,246 11,681 73,927 Less: amount representing interest (96,846) (189) (97,035) (37,141) (1,348) (38,489) Present value of undiscounted future cash flows $ 57,098 $ 283 $ 57,381 $ 25,105 $ 10,333 $ 35,438 Leases Not Yet Commenced A wholly-owned subsidiary of Switch, Ltd. entered into three power purchase and sale agreements for electricity over a term of 25 years and two battery energy storage system agreements for battery capacity over a term of 20 years. While the Company determined these agreements contain leases under ASC 842, these agreements have not yet commenced as of December 31, 2021. These agreements result in an aggregate lease commitment of $848.0 million during the respective lease terms to commence on the earlier of October 1, 2022, or upon delivery of the battery energy storage system.</t>
        </is>
      </c>
    </row>
    <row r="5">
      <c r="A5" s="4" t="inlineStr">
        <is>
          <t>Leases</t>
        </is>
      </c>
      <c r="B5" s="4" t="inlineStr">
        <is>
          <t>8. Leases Finance Leases The Company leases land and a building for one of its data centers from an entity in which a member of its Board of Directors has a beneficial ownership interest. The building lease expires in 2033 with two subsequent 10-year and one five-year renewal option periods and the land lease expires in 2069. As of December 31, 2021, the finance lease ROU assets, net of accumulated amortization, related to the land and building were $36.0 million and $9.1 million, respectively. As of December 31, 2020, the finance lease ROU assets, net of accumulated amortization, related to the land and building were $36.7 million and $9.9 million, respectively. In February 2016, a wholly-owned subsidiary of Switch, Ltd. acquired rights and interests to manage, construct and use the Nevada Broadband Telemedicine Initiative (“NBTI”) fiber network. The right to use the NBTI fiber network is accounted for as a finance lease. As of December 31, 2021 and 2020, finance lease ROU assets related to the NBTI fiber network, net of accumulated amortization, were $9.2 million and $9.8 million, respectively. There are no future minimum payment obligations related to this finance lease. The finance lease expires in 2042 with a 25-year renewal option. The Company is the sole consumer of output from feeders related to certain substations owned by energy providers in Nevada and Texas. The Company accounts for these arrangements as finance leases. As of December 31, 2021 and 2020, finance lease ROU assets related to the feeders, net of accumulated amortization, were $4.0 million and $1.2 million, respectively. There are no future minimum payment obligations related to these finance leases. The finance leases expire in 2046 through 2058. In December 2018, the Company purchased a taxable industrial development revenue bond (the “Bond”) issued by a local government agency (the “Agency”) in order to reduce certain tax expenditures for data center facilities under construction. The Bond matures in December 2032. Pursuant to the terms of the Bond, the Company transferred title to certain of its property and equipment with total costs of $304.3 million and $229.8 million as of December 31, 2021 and 2020, respectively, to the Agency. The Company leases the property and equipment from the Agency subject to an option to purchase for nominal consideration, which the Company may exercise at any time, upon tendering the Bond to the Agency. The title to these assets will revert to the Company upon retirement or cancellation of the Bond. As the Company is both the bondholder and the lessee for the property and equipment, the Company exercised its right to offset the amounts invested in and the obligations for this Bond on the consolidated balance sheets. The underlying assets remain in property and equipment, net on the consolidated balance sheets as all risks and rewards remain with the Company. The Company has entered into lease agreements for indefeasible rights of use in fibers with non-cancellable terms expiring in 2039. The rights to use these fibers are accounted for as finance leases. As of December 31, 2021 and 2020, finance lease ROU assets related to these fiber agreements, net of accumulated amortization, were $1.0 million and $1.1 million, respectively. The Company includes its finance lease ROU assets within property and equipment, net and the current portion of its finance lease liabilities within accrued expenses and other on its consolidated balance sheets. Operating Leases The Company leases land, warehouse storage space, and data center buildings under operating leases that have non-cancellable terms expiring in 2022 through 2066 with entities in which a member of its Board of Directors has a beneficial ownership interest. In addition, the Company leases an aircraft, warehouse storage space, data center buildings, and storage yards for fiber, construction materials, and equipment under operating leases that have non-cancellable terms expiring in 2022 through 2055. Operating lease ROU assets of $32.3 million and $29.2 million were included within other assets on the Company’s consolidated balance sheets as of December 31, 2021 and 2020, respectively. Lease Expense The components of lease expense are as follows: Years Ended 2021 2020 2019 (in thousands) Finance lease cost Amortization of ROU assets $ 2,408 $ 2,540 $ 1,993 Interest on lease liabilities 4,235 4,257 3,255 Operating lease cost (1) 6,578 6,663 7,136 Short-term lease cost 236 73 17 Variable lease cost 675 740 625 Sublease income — (101) (13) Total lease cost $ 14,132 $ 14,172 $ 13,013 ________________________________________ (1) Related party rent included in operating lease cost was $4.8 million for the year ended December 31, 2021 and $4.7 million for each of the years ended December 31, 2020 and 2019. Other Information Other supplemental information related to leases is as follows: Years Ended 2021 2020 2019 (in thousands) Cash paid for amounts included in the measurement of lease liabilities Operating cash flows from finance leases $ 4,682 $ 4,579 $ 3,484 Operating cash flows from operating leases $ 5,741 $ 7,241 $ 7,167 Financing cash flows from finance leases $ 139 $ 249 $ 876 December 31, 2021 2020 Weighted average remaining lease term (in years) Finance leases 35 36 Operating leases 23 26 Weighted average discount rate Finance leases 6.9 % 6.9 % Operating leases 6.6 % 7.2 % Maturities of Lease Liabilities Maturities of lease liabilities as of December 31, 2021 are as follows: Finance Leases Operating Leases Related Parties Other Total Related Parties Other Total (in thousands) 2022 $ 4,632 $ 21 $ 4,653 $ 3,182 $ 1,996 $ 5,178 2023 4,969 22 4,991 2,751 1,845 4,596 2024 5,036 22 5,058 2,765 1,615 4,380 2025 5,170 23 5,193 2,794 730 3,524 2026 5,240 23 5,263 2,303 644 2,947 Thereafter 128,897 361 129,258 48,451 4,851 53,302 Total undiscounted future cash flows 153,944 472 154,416 62,246 11,681 73,927 Less: amount representing interest (96,846) (189) (97,035) (37,141) (1,348) (38,489) Present value of undiscounted future cash flows $ 57,098 $ 283 $ 57,381 $ 25,105 $ 10,333 $ 35,438 Leases Not Yet Commenced A wholly-owned subsidiary of Switch, Ltd. entered into three power purchase and sale agreements for electricity over a term of 25 years and two battery energy storage system agreements for battery capacity over a term of 20 years. While the Company determined these agreements contain leases under ASC 842, these agreements have not yet commenced as of December 31, 2021. These agreements result in an aggregate lease commitment of $848.0 million during the respective lease terms to commence on the earlier of October 1, 2022, or upon delivery of the battery energy storage sys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s [Abstract]</t>
        </is>
      </c>
    </row>
    <row r="4">
      <c r="A4" s="4" t="inlineStr">
        <is>
          <t>Retirement Benefit Plans</t>
        </is>
      </c>
      <c r="B4" s="4" t="inlineStr">
        <is>
          <t>Retirement Benefit PlansThe Company has a defined contribution retirement plan that covers its eligible employees (the “Plan”). The Plan is qualified in accordance with Section 401(k) of the Internal Revenue Code of 1986, as amended (the “Code”). Eligible employees can participate in the Company’s pre-tax 401(k) plan or after-tax Roth 401(k) plan. The Company makes matching contributions equal to (i) 100% of the first 3% of compensation deferred by a participant and (ii) 50% of the next 2% of compensation deferred by a participant. The Company may make an additional discretionary matching contribution. The Company recognized expense related to its contributions to the Plan of $2.6 million, $2.3 million, and $2.0 million during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Purchase Commitments The Company has entered into 20-year renewable energy agreements to purchase all PECs realized from Switch Station 1, a 100 megawatt photovoltaic solar generation facility, not to exceed the Company’s total electric load from its data center facilities, and Switch Station 2, a 79 megawatt photovoltaic solar generation facility. As of December 31, 2021, future minimum PEC purchase commitments are $1.7 million for each of 2022, 2023, 2024, 2025, and 2026, and $19.2 million thereafter. As of December 31, 2021, the Company is party to a license agreement with a remaining term of 14 years and future minimum purchase commitments of $0.5 million for each of 2022, 2023, 2024, 2025, and 2026, and $4.7 million thereafter. Self-Insurance Reserves The Company is self-insured for various levels of employee health coverage. Insurance reserves include accruals for estimated settlements for known claims, as well as accruals for estimates of incurred but not reported claims. As of December 31, 2021 and 2020, the estimated liabilities for unpaid and incurred but not reported claims totaled $0.7 million and $0.5 million, respectively, which are included within accrued salaries and benefits on the consolidated balance sheets. Legal Proceedings On September 7, 2017, Switch, Ltd. and Switch, Inc. were named in a lawsuit filed in the U.S. District Court for the District of Nevada by V5 Technologies formerly d/b/a Cobalt Data Centers. Switch, Inc. was dismissed from the case. The lawsuit alleged, among other things, that Switch, Ltd. monopolized the Las Vegas Metropolitan area of Southern Nevada’s data center colocation market and engaged in unfair business practices leading to the failure of Cobalt Data Centers in 2015 and sought undisclosed monetary damages. In January 2021, summary judgment was granted in Switch, Ltd.’s favor dismissing all but four of the claims and a partial motion for summary judgment by Cobalt Data Centers was fully denied. The scope of the alleged damages against Switch, Ltd. was also narrowed. In November 2021, Switch, Ltd. and Switch, Inc. entered into a settlement agreement with V5 Technologies; whereby, Switch, Inc. issued 1,404,495 shares of Class A common stock to V5 Technologies and V5 Technologies agreed to dismiss the outstanding litigation with prejudice. The parties also agreed to release all claims of any nature whatsoever relating to the underlying action. Accordingly, the Company recorded a $35.0 million litigation settlement expense based on the closing price of its Class A shares on the settlement date on the consolidated statement of comprehensive income for the year ended December 31, 2021. On September 12, 2017, Switch, Ltd. filed a complaint in the Eighth Judicial District of Nevada against the consultant, Stephen Fairfax, and his business, MTechnology Inc. Among other claims, Switch raised allegations of breach of contract and misappropriation of trade secrets. The complaint also alleged Mr. Fairfax and MTechnology Inc. toured Switch data center facilities under a non-disclosure agreement and breached the confidentiality agreement by using Switch’s designs to design other centers. In November 2021, Switch, Ltd. entered into a settlement agreement with Mr. Fairfax and MTechnology Inc.; whereby, the parties agreed to dismiss the litigation with prejudice and release all claims of any nature whatsoever relating to the action. Four substantially similar putative class action complaints, captioned Martz v. Switch, Inc. et al. (filed April 20, 2018); Palkon v. Switch, Inc. et al. (filed April 30, 2018); Chun v. Switch, Inc. et al. (filed May 11, 2018); and Silverberg v. Switch, Inc. et al. (filed June 6, 2018), were filed in the Eighth Judicial District of Nevada, and subsequently consolidated into a single case (the “State Court Securities Action”). Additionally, on June 11, 2018, one putative class action complaint captioned Cai v. Switch, Inc. et al. was filed in the United States District Court for the District of New Jersey (the “Federal Court Securities Action,” and collectively with the State Court Securities Action, the “Securities Actions”) and subsequently transferred to the Eighth Judicial District of Nevada in August 2018 with the federal court appointing Oscar Farach as lead plaintiff. These lawsuits were filed against Switch, Inc., certain current and former officers and directors and certain underwriters of Switch, Inc.’s IPO alleging federal securities law violations in connection with the IPO. The Securities Actions were brought by purported stockholders of Switch, Inc. who sought to represent a class of stockholders who purchased Class A common stock in or traceable to the IPO, and sought unspecified damages and other relief. With respect to the Federal Court Securities Action, in July 2020, the federal court entered a judgment in favor of Switch, Inc. and all of the other defendants. With respect to the State Court Securities Action, in February 2021, the court granted Switch, Inc.’s motion to dismiss. The deadlines for plaintiffs to appeal both judgments have passed, so the Securities Actions have been resolved in favor of Switch, Inc. and all of the other defendants. On September 10, 2018, two purported stockholders of Switch, Inc. filed substantially similar shareholder derivative complaints, respectively captioned Liu v. Roy et al., and Zhao v. Roy et al., in the Eighth Judicial District of Nevada, which were subsequently consolidated into a single case (Case No.: A-18-780831-B) (the “Derivative Shareholder Action”). These lawsuits allege breaches of fiduciary duty, unjust enrichment, waste of corporate assets, abuse of control, and gross mismanagement against certain current and former officers and directors of Switch, Inc. The plaintiffs also named Switch, Inc. as a nominal defendant. The complaints arise generally from the same allegations described in the State Court Securities Action and Federal Court Securities Action, both of which have been resolved in Switch, Inc.’s favor. Following the dismissal with prejudice of the Securities Actions, in August 2021, the court granted the parties’ stipulation to dismiss the Derivative Shareholder Action without prejud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for domestic and foreign operations is as follows: Years Ended 2021 2020 2019 (in thousands) Domestic $ 13,386 $ 42,690 $ 34,161 Foreign 4,023 215 94 Total income before income taxes $ 17,409 $ 42,905 $ 34,255 Components of income tax expense consist of the following: Years Ended 2021 2020 2019 (in thousands) Current Federal $ — $ — $ — State — — — Total current income tax expense $ — $ — $ — Deferred Federal $ 2,576 $ 4,514 $ 2,693 State 82 16 20 Total deferred income tax expense $ 2,658 $ 4,530 $ 2,713 Total income tax expense $ 2,658 $ 4,530 $ 2,713 The Company’s operations are primarily conducted in the state of Nevada, which does not have a corporate level income tax. A reconciliation of the U.S. statutory tax rate to the effective income tax rate is presented below: Years Ended 2021 2020 2019 U.S. statutory tax rate 21.0 % 21.0 % 21.0 % Rate effect from pass-through entity (6.4) (11.1) (13.9) Other 0.7 0.7 0.8 Effective income tax rate 15.3 % 10.6 % 7.9 % During the years ended December 31, 2021, 2020, and 2019, the Company’s effective income tax rate differs from the U.S. statutory tax rate primarily because it does not record income taxes on the income before income taxes attributable to noncontrolling interest holders. Significant components of Switch, Inc.’s deferred tax assets and liabilities were as follows as of: December 31, 2021 2020 (in thousands) Deferred tax assets: Investment in partnership $ 169,030 $ 144,688 Net operating loss carryforwards 126,669 58,513 295,699 203,201 Less: valuation allowance — — $ 295,699 $ 203,201 Deferred tax liabilities: Other $ — $ — $ — $ — Net deferred tax assets $ 295,699 $ 203,201 As of December 31, 2021, Switch had a U.S. federal income tax net operating loss (“NOL”) carryforward of $597.6 million available to offset future taxable income, of which $1.9 million will expire in 2037 and $595.7 million will be carried forward indefinitely. Switch also has state NOL carryforwards of $23.1 million, of which $0.2 million will expire in 2028, $1.6 million will expire in 2029, $5.8 million will expire in 2030, $10.1 million will expire in 2031, and $5.4 million will be carried forward indefinitely. Management believes on a more likely than not basis that Switch will be able to realize the tax benefit of its NOL carryforwards. As a result of the increase in Switch, Inc.’s ownership of Switch, Ltd. following the exchanges of noncontrolling interest for Class A common stock during the years ended December 31, 2021 and 2020 described in Note 14 “Noncontrolling Interest,” the Company recorded a deferred tax asset related to the increase in the tax basis of Switch, Inc.’s ownership interest in Switch, Ltd. of $169.0 million and $144.7 million as of December 31, 2021 and 2020, respectively. As of December 31, 2021, the Company concluded, based on the weight of all available positive and negative evidence, that all of its deferred tax assets are more likely than not to be realized. The Company did not record any penalties or interest related to income taxes or uncertain tax positions, as management has concluded that no such positions exist, on the consolidated balance sheets as of December 31, 2021 and 2020. In addition, the Company did not record any penalties or interest related to income taxes on the consolidated statements of comprehensive income during the years ended December 31, 2021, 2020, and 2019. The Company is subject to examination for tax years beginning with the year ended December 31, 2017. The Company is not currently subject to income tax audits in any U.S. or state jurisdictions for any tax year. Tax Receivable Agreement Pursuant to the Company’s election under Section 754 of the Code, the Company expects to obtain an increase in the tax basis of its ownership interest in the net assets of Switch, Ltd. following the redemption or exchange of noncontrolling interest for Class A common stock and other qualifying transactions. The Company intends to treat any redemptions and exchanges of noncontrolling interest as direct purchases of noncontrolling interest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The Company has recorded a liability under the tax receivable agreement of $395.6 million and $278.9 million as of December 31, 2021 and 2020, respectively, of which $190.7 million and $112.1 million is owed to certain named executive officers of the Company, certain members of its Board of Directors, and certain beneficial owners of more than 5% of the Company’s Class A or Class B common stock (and immediate family members of the foregoing) as of December 31, 2021 and 2020, respectively. The tax receivable agreement provides for the payment of 85% of the amount of the tax benefits, if any, that Switch, Inc. is deemed to realize as a result of increases in the tax basis of its ownership in Switch, Ltd. related to exchanges of noncontrolling interest for Class A common stock. No amounts are expected to be paid within the next 12 months. See Note 14 “Noncontrolling Interes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s of December 31, 2021, under Switch, Inc.’s amended and restated articles of incorporation dated October 5, 2017 (the “Amended and Restated Articles of Incorporation”), Switch, Inc. was authorized to issue: (i) 750 million shares of Class A common stock, par value $0.001 per share, (ii) 300 million shares of Class B common stock, par value $0.001 per share (of which 118.2 million shares have been retired and may not be reissued), (iii) 75 million shares of Class C common stock, par value $0.001 per share (of which 42.9 million shares have been retired and may not be reissued), and (iv) 10 million shares of blank check preferred stock, par value $0.001 per share. Holders of shares of Class A common stock, Class B common stock, and Class C common stock are entitled to one vote, one vote, and 10 votes, respectively, on all matters to be voted upon by the stockholders. In November 2019, at the request of Switch, Inc.’s Board of Directors, the holders of Class C common stock converted each share of Class C common stock held by them into one share of Class B common stock pursuant to the Amended and Restated Articles of Incorporation. Dividends Holders of shares of Class A common stock are entitled to receive cash dividends as may be declared from time to time at the sole discretion of Switch, Inc.’s Board of Directors. Holders of shares of Class B common stock and Class C common stock are not entitled to participate in any such dividends declared by Switch, Inc.’s Board of Directors. During the year ended December 31, 2021, Switch, Inc. paid cash dividends of $0.205 per share of Class A common stock and recorded a total of $28.4 million to (accumulated deficit) retained earnings from cash dividends declared by its Board of Directors. During the year ended December 31, 2020, Switch, Inc. paid cash dividends of $0.159 per share of Class A common stock and recorded a total of $17.9 million to (accumulated deficit) retained earnings from cash dividends declared by its Board of Directors. During the year ended December 31, 2019, Switch, Inc. paid cash dividends of $0.118 per share of Class A common stock and recorded a total of $9.4 million to (accumulated deficit) retained earnings from cash dividends declared by its Board of Directors. The declaration, amount, and payment of any future dividends on shares of Class A common stock will be at the discretion of Switch, Inc.’s Board of Directors and will depend upon many factors, including Switch, Inc.’s results of operations, financial condition, capital requirements, restrictions in the Credit Agreement, 2028 Indenture, and 2029 Indenture, and other factors that Switch, Inc.’s Board of Directors deems relev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Common Unit Awards In September 2017, Switch, Ltd. granted 7.5 million Incentive Units to its Chief Executive Officer (the “CEO Award”) and 1.5 million Incentive Units to its President with a hurdle amount of $11.69 per Incentive Unit (the “President Award”) under its then-current operating agreement. The CEO Award contained a provision that caused the Incentive Units underlying the CEO Award to convert into Common Units on a one-to-one basis in connection with the closing of Switch, Inc.’s IPO. In connection with the effectiveness of the Switch Operating Agreement and closing of Switch, Inc.’s IPO, the CEO Award converted into 7.5 million Common Units and the President Award converted into 472,000 Common Units after net settling the hurdle amount. The summary of Common Unit activity under the Switch Operating Agreement for the year ended December 31, 2021 is presented below: Number of Units Weighted Average Grant Date Fair Value per Unit Unvested Common Units—January 1, 2021 1,594 $ 11.11 Vested (1,594) $ 11.11 Unvested Common Units—December 31, 2021 — Total fair value of Common Units vested was $31.5 million, $26.6 million, and $9.4 million for the years ended December 31, 2021, 2020, and 2019, respectively. There were no Common Units granted during the years ended December 31, 2021, 2020, and 2019. 2017 Incentive Award Plan In September 2017, Switch, Inc.’s Board of Directors adopted the 2017 Incentive Award Plan (the “2017 Plan”). The 2017 Plan, effective as of its adoption date, provides that the initial aggregate number of shares reserved and available for issuance is 25.0 million shares of Class A common stock plus an increase each January 1, beginning on January 1, 2018 and ending on and including January 1, 2027, equal to the lesser of (A) 17.0 million shares of Class A common stock, (B) 5% of the aggregate number of shares of Switch, Inc.’s Class A common stock, Class B common stock, and Class C common stock outstanding on the final day of the immediately preceding calendar year and (C) such smaller number of shares of Class A common stock as is determined by the Board of Directors. Since January 1, 2018, Switch, Inc.’s Board of Directors has approved annual increases totaling 15.1 million shares in the aggregate number of shares of Class A common stock reserved and available for issuance under the 2017 Plan. These increases, and each annual increase thereafter, are subject to adjustment in the event of a stock split, stock dividend or other defined changes in Switch, Inc.’s capitalization. The 2017 Plan allows for the grant of (i) stock options, including incentive stock options, (ii) stock appreciation rights, (iii) non-statutory stock options under the Code, (iv) restricted stock awards (“RSAs”), (v) restricted stock units (“RSUs”), or (vi) other stock or cash based awards as may be determined by the plan’s administrator from time to time, such as performance-vesting restricted stock units (“PSUs”). The term of each option award shall be no more than 10 years from the date of grant. Options exercised under the 2017 Plan provide the purchaser with full rights equivalent to those of existing Class A common stock holders and holders as of the date of exercise. The Company’s policy for issuing shares upon stock option exercise is to issue new shares of Class A common stock. Additionally, the Switch Operating Agreement states that Switch, Ltd. will maintain at all times a one-to-one ratio between the number of Common Units owned by Switch, Inc. and the number of outstanding shares of Class A common stock, including those issued as a result of stock option exercises and vesting of RSU awards. The 2017 Plan also provides for dividend equivalent units (“DEUs”) based on the value of the dividends per share paid on the Company’s Class A common stock, which are accumulated on RSUs and PSUs during the vesting period. The DEUs vest and will be settled with shares of the Company’s Class A common stock concurrently with the vesting of the associated RSUs and PSUs based on the closing share price on the vesting date. The summary of stock option activity under the 2017 Plan for the year ended December 31, 2021 is presented below: Number of Stock Options (in thousands) Weighted Average Exercise Price per Stock Option Weighted Average Remaining Contractual Life Aggregate Intrinsic Value (in thousands) Outstanding—January 1, 2021 9,063 $ 13.59 Exercised (474) $ 17.00 Expired (27) $ 17.00 Outstanding—December 31, 2021 8,562 $ 13.39 6.48 $ 130,591 Fully vested and expected to vest—December 31, 2021 8,562 $ 13.39 6.48 $ 130,591 Exercisable—December 31, 2021 6,595 $ 13.95 6.16 $ 96,882 The following additional disclosures are provided for stock options under the 2017 Plan: Years Ended 2021 2020 2019 Weighted average grant date fair value $ — $ 4.38 $ 3.15 Total fair value of stock options vested (in thousands) $ 3,141 $ 1,917 $ 959 Total intrinsic value of stock options exercised (in thousands) $ 2,693 $ 85 $ — The weighted average assumptions used in estimating the grant date fair value of stock options are listed in the table below: Years Ended 2020 2019 Expected volatility 31.3 % 29.3 % Risk-free interest rate 0.9 % 2.5 % Expected term (in years) 6.3 6.3 Dividend rate 0.8 % 1.1 % There were no stock options granted during the year ended December 31, 2021. The Company recognized a tax benefit of $0.3 million on stock options exercised during the year ended December 31, 2021. As of December 31, 2021, total equity-based compensation cost related to all unvested stock options was $2.2 million, which is expected to be recognized over a weighted average period of 1.79 years. The summary of RSU activity, inclusive of DEU settlements, under the 2017 Plan for the year ended December 31, 2021 is presented below: Number of Units Weighted Average Grant Date Fair Value per Unit Unvested RSUs—January 1, 2021 3,566 $ 13.40 Granted 1,443 $ 16.78 Vested (1,330) $ 13.49 Forfeited (365) $ 14.50 Unvested RSUs—December 31, 2021 3,314 $ 14.72 The following additional disclosures are provided for RSU awards under the 2017 Plan: Years Ended 2021 2020 2019 Weighted average grant date fair value $ 16.78 $ 15.05 $ 9.12 Total fair value of shares vested (in thousands) $ 22,181 $ 15,102 $ 5,114 As of December 31, 2021, total equity-based compensation cost related to all unvested RSU awards was $30.3 million, which is expected to be recognized over a weighted average period of 2.35 years. The summary of PSU activity under the 2017 Plan for the year ended December 31, 2021 is presented below: Number of Units Weighted Average Grant Date Fair Value per Unit Unvested PSUs—January 1, 2021 — $ — Granted 277 $ 18.88 Forfeited (4) $ 18.88 Unvested PSUs—December 31, 2021 273 $ 18.88 The weighted average assumptions used in estimating the grant date fair value of PSU awards are listed in the table below: Year Ended Expected volatility 46.6 % Risk-free interest rate 0.3 % Expected term (in years) 3.0 As of December 31, 2021, total equity-based compensation cost related to all unvested PSU awards was $3.8 million, which is expected to be recognized over a weighted average period of 2.17 years. There were no PSUs granted during the years ended December 31, 2020 and 2019. The summary of RSA activity under the 2017 Plan for the year ended December 31, 2021 is presented below: Number of Units Weighted Average Grant Date Fair Value per Unit Unvested RSAs—January 1, 2021 75 $ 16.61 Granted 71 $ 21.77 Vested (75) $ 16.61 Unvested RSAs—December 31, 2021 71 $ 21.77 The following additional disclosures are provided for RSAs under the 2017 Plan: Years Ended 2021 2020 2019 Weighted average grant date fair value $ 21.77 $ 16.61 $ 12.55 Total fair value of shares vested (in thousands) $ 1,601 $ 1,432 $ 768 As of December 31, 2021, total equity-based compensation cost related to all unvested RSAs was $0.7 million, which is expected to be recognized over a weighted average period of 0.44 years. Total equity-based compensation recognized on the consolidated statements of comprehensive income was as follows: Years Ended 2021 2020 2019 (in thousands) Cost of revenue $ 2,238 $ 1,864 $ 1,491 Selling, general and administrative expense 27,645 26,869 28,033 Total equity-based compensation $ 29,883 $ 28,733 $ 29,524 Total income tax benefit related to equity-based compensation recognized on the consolidated statements of comprehensive income was $3.5 million, $2.7 million, and $1.9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ncontrolling Interest Ownership Switch, Inc. owns an economic interest in Switch, Ltd., where “economic interest” means the right to receive any distributions, whether cash, property, or securities of Switch, Ltd., in connection with Common Units. Switch, Inc. presents interest held by noncontrolling interest holders within noncontrolling interest in the consolidated financial statements. During the years ended December 31, 2021, 2020, and 2019, Switch, Inc. issued an aggregate of 23.3 million shares, 28.3 million shares, and 34.0 million shares, respectively, of Class A common stock to members in connection with such members’ redemptions of an equivalent number of Common Units and corresponding cancellation and retirement of an equivalent number of Switch, Inc.’s Class B common stock. Such retired shares of Class B common stock may not be reissued. The redemptions occurred pursuant to the terms of the Switch Operating Agreement. In August 2018, Switch, Inc.’s Board of Directors authorized a program by which Switch, Ltd. may repurchase up to $150.0 million of its outstanding Common Units for cash and Switch, Inc. will cancel a corresponding amount of its shares of Class B common stock. In November 2019, Switch, Inc.’s Board of Directors increased the repurchase authority by $5.0 million, with any unused amount from this increase expiring on December 31, 2019. In February 2020, Switch, Inc.’s Board of Directors authorized the repurchase by Switch, Ltd. of up to $20.0 million of its outstanding Common Units, which authorization expired unused in March 2020. In May 2020, Switch, Inc.’s Board of Directors authorized the repurchase by Switch, Ltd. of up to $20.0 million of its outstanding Common Units held by Rob Roy, the Founder, Chief Executive Officer and Chairman of Switch, Ltd., and an affiliated entity of Mr. Roy (collectively, the “Founder Members”) , with any unused amount from this authorization expiring in June 2020. During the years ended December 31, 2020 and 2019, Switch, Ltd. elected to repurchase an aggregate of 1.1 million and 6.4 million, respectively, of its outstanding Common Units for $20.0 million, all of which was from Founder Members, and $91.0 million, of which $2.7 million was from Founder Members and $12.8 million was from an entity in which a member of the Company’s Board of Directors has a beneficial ownership interest, respectively, upon the exercise by certain Members of their respective redemption right. Pursuant to these repurchases, Switch, Inc. canceled and retired an equivalent amount of its shares of Class B common stock, and such shares may not be reissued. These repurchases were funded from Switch’s existing cash and cash equivalents. As of December 31, 2020, the Company had no repurchase authority remaining. The ownership of the Common Units is summarized as follows: December 31, 2021 December 31, 2020 Units (in thousands) Ownership % Units (in thousands) Ownership % Switch, Inc.’s ownership of Common Units (1) 145,116 59.6 % 118,934 49.8 % Noncontrolling interest holders’ ownership of Common Units (2) 98,331 40.4 % 120,045 50.2 % Total Common Units 243,447 100.0 % 238,979 100.0 % ________________________________________ (1) Common Units held by Switch, Inc. exclude 71,000 and 75,000 Common Units underlying unvested restricted stock awards as of December 31, 2021 and 2020, respectively. (2) Common Units held by noncontrolling interest holders exclude 1.6 million unvested Common Unit awards as of December 31, 2020. The Company uses the weighted average ownership percentages during the period to calculate the income or loss before income taxes attributable to Switch, Inc. and the noncontrolling interest holders of Switch, Ltd. Distributions Prior to the payment of Switch, Inc.’s Class A common stock dividends, during the year ended December 31, 2021, Switch, Ltd. made cash distributions to holders of Common Units, excluding Switch, Inc., of $0.205 per Common Unit for a total distribution of $22.0 million. During the year ended December 31, 2020, Switch, Ltd. made cash distributions to holders of Common Units, excluding Switch, Inc., of $0.159 per Common Unit for a total distribution of $20.9 million. During the year ended December 31, 2019, Switch, Ltd. made cash distributions to holders of Common Units, excluding Switch, Inc., of $0.118 per Common Unit for a total distribution of $2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 The following table sets forth the calculation of basic and diluted net income per share: Years Ended 2021 2020 2019 (in thousands, except per share data) Net income per share: Numerator—basic: Net income attributable to Switch, Inc.—basic $ 5,412 $ 15,539 $ 8,917 Numerator—diluted: Net income attributable to Switch, Inc.—basic $ 5,412 $ 15,539 $ 8,917 Effect of dilutive securities: Shares of Class B and Class C common stock — 17,651 17,339 Net income attributable to Switch, Inc.—diluted $ 5,412 $ 33,190 $ 26,256 Denominator—basic: Weighted average shares outstanding—basic 134,091 105,822 76,501 Net income per share—basic $ 0.04 $ 0.15 $ 0.12 Denominator—diluted: Weighted average shares outstanding—basic 134,091 105,822 76,501 Weighted average effect of dilutive securities: Stock options 2,907 1,391 712 RSUs 1,620 1,200 805 DEUs 43 39 24 RSAs 38 37 35 Shares of Class B and Class C common stock — 135,012 168,252 Weighted average shares outstanding—diluted 138,699 243,501 246,329 Net income per share—diluted $ 0.04 $ 0.14 $ 0.11 Shares of Class B and Class C common stock do not share in the earnings or losses of Switch, Inc. and are therefore not participating securities. As such, separate calculations of basic and diluted net income per share for each of Class B and Class C common stock under the two-class method have not been presented. The following table presents potentially dilutive securities excluded from the computation of diluted net income per share for the periods presented because their effect would have been anti-dilutive. Years Ended 2021 2020 2019 (in thousands) Stock options (1) — 5,762 5,040 RSUs (1) — 28 — PSUs (1) 273 — — Shares of Class B and Class C common stock (2) 98,331 — —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olds an equity method investment in an entity with foreign operations. The Company derives almost all of its revenue from sales to customers in the United States, based upon the billing address of the customer. Revenue derived from customers outside the United States, based upon the billing address of the customer, was less than 2% of revenue for each of the years ended December 31, 2021, 2020, and 2019. The Company’s revenue is comprised of the following: Years Ended 2021 2020 2019 (in thousands) Colocation $ 476,221 $ 413,791 $ 370,682 Connectivity 105,785 91,885 85,009 Other 10,039 5,871 6,619 Total revenue $ 592,045 $ 511,547 $ 462,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and February 2022, Switch, Inc. issued an aggregate of 0.4 million and 2.2 million shares, respectively, of Class A common stock to members in connection with such members’ redemptions of an equivalent number of Common Units and corresponding cancellation and retirement of an equivalent number of shares of Class B common stock. Such retired shares of Class B common stock may not be reissued. The redemptions occurred pursuant to the terms of the Switch Operating Agreement. In January 2022 and March 2022, the Company borrowed a total of $100.0 million under its Revolving Credit Facility. In February 2022, Switch, Inc.’s Board of Directors declared a dividend of $0.0525 per share of Class A common stock, for a total estimated to be $7.8 million, to be paid on March 22, 2022 to holders of record as of March 11, 2022. Prior to the payment of this dividend, Switch, Ltd. will make a cash distribution to all holders of record of Common Units, including Switch, Inc., of $0.0525 per Common Unit, for a total estimated to be $12.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 The accompanying consolidated financial statements are presented in accordance with accounting principles generally accepted in the United States of America (“GAAP”) and include the accounts of the Company. All significant intercompany transactions and balances have been eliminated. On June 7, 2021, Switch, Ltd. acquired all of the equity interests of Data Foundry and certain real property interests used in connection with Data Foundry’s operations. The Company has included the results of operations for Data Foundry in the consolidated financial statements from the date of acquisition. See Note 3 “Acquisition” for additional information.</t>
        </is>
      </c>
    </row>
    <row r="5">
      <c r="A5" s="4" t="inlineStr">
        <is>
          <t>Principles of Consolidation</t>
        </is>
      </c>
      <c r="B5" s="4" t="inlineStr">
        <is>
          <t>As the sole manager of Switch, Ltd., Switch, Inc. identified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As of January 2021, Switch, Inc. owns a majority economic interest in Switch.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deferred income taxes, liabilities under the tax receivable agreement, equity-based compensation, deferred revenue, incremental borrowing rate, fair value of performance obligations, fair value of assets acquired and liabilities assumed in business combinations, and probability assessments of exercising renewal options on leases. The Company bases its estimates on historical experience and on various other assumptions that are believed to be reasonable. Actual results could differ from these estimates.</t>
        </is>
      </c>
    </row>
    <row r="7">
      <c r="A7" s="4" t="inlineStr">
        <is>
          <t>Concentration of Credit and Other Risks</t>
        </is>
      </c>
      <c r="B7" s="4" t="inlineStr">
        <is>
          <t>Concentration of Credit and Other Risks Although the Company operates primarily in Nevada, realization of its receivables and its future operations and cash flows could be affected by adverse economic conditions, both regionally and elsewhere in the United States. During the years ended December 31, 2021, 2020, and 2019, the Company’s largest customer and its affiliates comprised 14%, 14%, and 13%, respectively, of the Company’s revenue. One customer accounted for 10% or more of total receivables, including net investments in sales-type leases, as of December 31, 2021. The Company’s largest customer and its affiliates accounted for 10% or more of total receivables, including net investments in sales-type leases, as of December 31, 2020.</t>
        </is>
      </c>
    </row>
    <row r="8">
      <c r="A8" s="4" t="inlineStr">
        <is>
          <t>Foreign Currency Translation</t>
        </is>
      </c>
      <c r="B8" s="4" t="inlineStr">
        <is>
          <t>Foreign Currency Translation Gains or losses from translation of foreign operations where the local currency is the functional currency are included in other comprehensive income.</t>
        </is>
      </c>
    </row>
    <row r="9">
      <c r="A9" s="4" t="inlineStr">
        <is>
          <t>Revenue Recognition</t>
        </is>
      </c>
      <c r="B9" s="4" t="inlineStr">
        <is>
          <t>Revenue Recognition During each of the years ended December 31, 2021, 2020, and 2019, the Company derived more than 96% of its revenue from recurring revenue streams, consisting primarily of (1) colocation, which includes the licensing and leasing of cabinet space and power and (2) connectivity services, which includes cross-connects, broadband services, and external connectivity. The remainder of the Company’s revenue is from non-recurring revenue, which primarily includes installation services related to a customer’s initial deployment. The majority of the Company’s revenue contracts are classified as licenses and accounted for in accordance with Accounting Standards Codification (“ASC”) 606, Revenue from Contracts with Customers (“ASC 606”), with the exception of certain contracts that contain lease components and are accounted for in accordance with ASC 842, Leases (“ASC 842”). The Company recognizes revenue when control of these goods and services is transferred to its customers in an amount that reflects the consideration it expects to be entitled to in exchange for those goods and services. Revenue from recurring revenue streams is generally billed monthly and recognized using a time-based measurement of progress as customers receive service benefits evenly throughout the term of the contract, which is generally three to five years. Non-recurring installation fees, although generally paid in a lump sum upon installation, are deferred and recognized ratably over the contract term, which is determined using a portfolio approach. Non-recurring installation fees are not assessed as performance obligations as they are determined to be immaterial in the context of the contract with the customer. Revenue is generally recognized on a gross basis as a principal versus on a net basis as an agent, largely because the Company is primarily responsible for fulfilling the contract, takes title to services, bears credit risk, and has discretion in establishing the price when selling to the customer.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of a contract is allocated to each distinct performance obligation on a relative standalone selling price basis. The standalone selling price is determined by maximizing observable inputs such as overall pricing objectives, customer credit history, and other factors. Other judgments include determining if any variable consideration should be included in the total contract value of the arrangement, such as price increases. Any variable consideration included in the total contract value of the arrangement is allocated to each distinct obligation, or series of distinct obligations, in an amount that depicts the consideration to which the Company expects to be entitled in exchange for transferring the underlying goods or services to the customer. The Company has also made the accounting policy election to exclude taxes assessed by a governmental authority that are both imposed on and concurrent with a specific revenue-producing transaction and collected by the Company from a customer from its measurement of the transaction price. Occasionally, the Company enters into contracts with customers for data center space and office space, which contain lease components. The Company’s leases with customers are generally classified as operating leases and lease payments are recognized on a straight-line basis over the lease term. Lease revenue related to data center space is included within colocation revenue, while lease revenue related to office space is included within other revenue. The Company guarantees certain service levels, such as uptime, as outlined in individual customer contracts. If these standard service levels are not achieved, the Company would reduce revenue for any credits given to the customer as a result. There were no service level credits issued during the years ended December 31, 2021, 2020, and 2019. Contract Balances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20 was $8.1 million during the year ended December 31, 2021. For the year ended December 31, 2021, no impairment losses related to contract assets were recognized on the consolidated statement of comprehensive income. The Company records current expected credit losses for contract assets through a loss rate method consistent with its current expected credit losses for accounts receivable. Contract Costs Contract costs include the Company’s incremental direct costs of either obtaining or fulfilling a contract, which primarily consist of sales commissions and bonuses. Contract costs are deferred and amortized on a straight-line basis over the estimated period of benefit. The Company elected to apply the practical expedient to expense contract costs when incurred if the amortization period is one year or less. As of December 31, 2021 and 2020, there were deferred contract costs of $5.6 million and $4.6 million, respectively, included in other assets on the Company’s consolidated balance sheets. For the year ended December 31, 2021, $1.2 million of deferred contract costs were amortized to selling, general and administrative expense and no impairment losses were recognized on the Company’s consolidated statement of comprehensive income. Remaining Performance Obligations Remaining performance obligations represent contracted revenue that has not yet been recognized, which includes deferred revenue and amounts that will be invoiced and recognized in future periods. These amounts totaled $875.2 million as of December 31, 2021, 42%, 45%, and 9% of which is expected to be recognized over the next year, one three Income Taxes Switch, Inc. is taxed as a corporation and incurs U.S. federal, state, and local income taxes on its allocable share of taxable income or loss of Switch, Ltd. Switch, Ltd. operates as a partnership for federal, state, and local tax reporting. Members are liable for any income taxes resulting from their allocable portion of taxable income or loss of Switch, Ltd. as a pass-through entity. For tax years beginning on and after January 1, 2018, Switch, Ltd. is subject to partnership audit rules enacted as part of the Bipartisan Budget Act of 2015 (the “Centralized Partnership Audit Regime”). Under the Centralized Partnership Audit Regime, any audit of Switch, Ltd. by the Internal Revenue Service (“IRS”) would be conducted at the partnership level, and if the IRS determines an adjustment, the default rule is that the partnership would pay an “imputed underpayment” including interest and penalties, if applicable. Switch, Ltd. may instead elect to make a “push-out” election, in which case the partners for the year that is under audit would be required to take into account the adjustments on their own personal income tax returns. The Fifth Amended and Restated Operating Agreement of Switch, Ltd. (“ Switch Operating Agreement”) does not stipulate how Switch, Ltd. will address imputed underpayments. If Switch, Ltd. receives an imputed underpayment, a determination will be made based on the relevant facts and circumstances that exist at that time. The Company accounts for income taxes pursuant to the asset and liability method, which requires the recognition of deferred income tax assets and liabilities based on temporary differences between the carrying amounts and tax bases of assets and liabilities using enacted statutory tax rates applicable to the periods in which the temporary differences are expected to reverse. Any effects of changes in income tax rates or laws are included in income tax expense in the period of enactment. Deferred tax assets represent future tax deductions or credits. Realization of deferred tax assets ultimately depends on the existence of sufficient taxable income of the appropriate character in either the carryback or carryforward period. Each reporting period, the Company assesses the weight of all positive and negative evidence available and reduces the carrying amounts of deferred tax assets by a valuation allowance if it is more likely than not that such assets will not be realized. A comprehensive assessment of all forms of positive and negative evidence is performed on an annual basis and such assessment is updated during each interim period for significant changes. The Company utilizes a two-step process to record uncertain income tax positions in which (1) the Company determines if the weight of available evidence indicates it is more likely than not that the tax position for recognition will be sustained on the basis of its technical merits and (2) for those tax positions meeting the more likely than not recognition threshold, the Company recognizes the largest amount of tax benefit that is more than 50% likely of being realized upon ultimate settlement with the related tax authority. The Company includes interest and penalties related to income taxes within the provision for income taxes. See Note 11 “Income Taxes” for additional information. Tax Receivable Agreement In connection with the IPO, the Company entered into a Tax Receivable Agreement (“TRA”) with Switch, Ltd. and the holders of Common Units of Switch, Ltd. (the “Members”). In the event that such parties exchange any or all of their Common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Switch, Ltd.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Switch, Ltd. or the Company. The rights of each noncontrolling interest holder under the TRA are assignable to transferees of its interest.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 significant assumption related to the fair market value of property and equipment. The payment obligations under the TRA are obligations of Switch, Inc. and not of Switch, Ltd.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subsequently made. See Note 11 “Income Taxes” for additional information. Advertising Costs Advertising costs are expensed when incurred and are included in selling, general and administrative expense in the consolidated statements of comprehensive income. Advertising expense was $1.0 million, $0.9 million, and $1.5 million during the years ended December 31, 2021, 2020, and 2019, respectively.</t>
        </is>
      </c>
    </row>
    <row r="10">
      <c r="A10" s="4" t="inlineStr">
        <is>
          <t>Fair Value Transfer</t>
        </is>
      </c>
      <c r="B10" s="4" t="inlineStr">
        <is>
          <t>There were no transfers between levels of fair value hierarchy during the periods presented.</t>
        </is>
      </c>
    </row>
    <row r="11">
      <c r="A11" s="4" t="inlineStr">
        <is>
          <t>Fair Value Measurements</t>
        </is>
      </c>
      <c r="B11" s="4" t="inlineStr">
        <is>
          <t>Fair Value Measurements Information about the Company’s financial assets and liabilities measured at fair value on a recurring basis is presented below: December 31, 2021 Balance Sheet Classification Carrying Value Level 1 Level 2 Level 3 (in thousands) Assets: Cash equivalents Cash and cash equivalents $ 17,959 $ 17,959 $ — $ — Liabilities: Interest rate swaps Swap liability, current portion $ 8,062 $ — $ 8,062 $ — Interest rate swaps Other long-term liabilities $ 6,706 $ — $ 6,706 $ — December 31, 2020 Balance Sheet Classification Carrying Value Level 1 Level 2 Level 3 (in thousands) Assets: Cash equivalents Cash and cash equivalents $ 60,664 $ 60,664 $ — $ — Liabilities: Interest rate swaps Swap liability, current portion $ 9,418 $ — $ 9,418 $ — Interest rate swaps Other long-term liabilities $ 20,523 $ — $ 20,523 $ — Transfers between levels of fair value hierarchy are recorded at the end of the reporting period during which the events or changes in circumstances that caused the transfers to occur. There were no transfers between levels of fair value hierarchy during the periods presented. The fair value of interest rate swaps was measured using a present value of cash flow valuation technique based on forward yield curves for the same or similar financial instruments.</t>
        </is>
      </c>
    </row>
    <row r="12">
      <c r="A12" s="4" t="inlineStr">
        <is>
          <t>Derivative Financial Instruments</t>
        </is>
      </c>
      <c r="B12" s="4" t="inlineStr">
        <is>
          <t>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estimated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Resulting gains and losses from these derivatives, inclusive of periodic net settlement amounts, were recorded in gain (loss) on swaps on the consolidated statements of comprehensive income. The Company recorded a gain on interest rate swaps of $5.5 million for the year ended December 31, 2021 and losses on interest rate swaps of $23.5 million and $14.9 million for the years ended December 31, 2020 and 2019, respectively.</t>
        </is>
      </c>
    </row>
    <row r="13">
      <c r="A13" s="4" t="inlineStr">
        <is>
          <t>Recent Accounting Pronouncements</t>
        </is>
      </c>
      <c r="B13" s="4" t="inlineStr">
        <is>
          <t>Recent Accounting Pronouncements ASU 2021-05–Leases In July 2021, the Financial Accounting Standards Board (“FASB”) issued Accounting Standards Update (“ASU”) 2021-05, Leases (Topic 842)–Lessors–Certain Leases with Variable Payments (“ASU 2021-05”). The amendments in this update modify the lease classification requirements for lessors such that any variable lease payments that do not depend on a reference index or a rate would be included in the initial lease measurement if (i) the lease would be classified as a sales-type lease or a direct financing lease and (ii) the lessor would have otherwise recognized a day-one loss. The amendments are effective immediately for entities that have already adopted Topic 842. The Company elected to adopt this guidance prospectively as of June 30, 2021. The adoption of this guidance did not materially impact the Company’s consolidated financial statements. ASU 2021-08–Business Combinations In October 2021, the FASB issued ASU 2021-08, Business Combinations (Topic 805)–Accounting for Contract Assets and Contract Liabilities from Contracts with Customers (“ASU 2021-08”). The amendments in this update require contract assets and contract liabilities acquired in a business combination to be recognized and measured by the acquirer on the acquisition date in accordance with Topic 606, Revenue from Contracts with Customers, as if it had originated the contracts. Under the current business combinations guidance, such assets and liabilities are recognized by the acquirer at fair value on the acquisition date. The amendments in ASU 2021-08 are effective for fiscal years, and interim periods within those fiscal years, beginning after December 15, 2022, with early adoption permitted. The Company is evaluating the impact the adoption of this guidance will have on its consolidated financial statements. The Company has not decided if early adoption will be considered.</t>
        </is>
      </c>
    </row>
    <row r="14">
      <c r="A14" s="4" t="inlineStr">
        <is>
          <t>Reclassification</t>
        </is>
      </c>
      <c r="B14" s="4" t="inlineStr">
        <is>
          <t>Reclassifications Certain amounts in the accompanying consolidated balance sheet as of December 31, 2020 and the consolidated statement of cash flows for the year ended December 31, 2020 have been reclassified to be consistent with the current period presentation. These reclassifications were to (i) separately present intangible assets, net from other assets on the consolidated balance sheet and (ii) present certain debt discounts net of proceeds from borrowings on the consolidated statement of cash flows. The reclassifications had no impact on the Company’s financial condition, results of operations, or net cash flows.</t>
        </is>
      </c>
    </row>
    <row r="15">
      <c r="A15" s="4" t="inlineStr">
        <is>
          <t>Cash and Cash Equivalents, Restricted Cash and Cash Equivalents, Policy</t>
        </is>
      </c>
      <c r="B15" s="4" t="inlineStr">
        <is>
          <t>Restricted Cash Restricted cash as of December 31, 2021 was comprised of amounts in escrow related to the acquisition of Data Foundry totaling $1.9 million. There was no restricted cash as of December 31, 2020. Restricted cash is classified based on the expiry of the restrictions.</t>
        </is>
      </c>
    </row>
    <row r="16">
      <c r="A16" s="4" t="inlineStr">
        <is>
          <t>Goodwill and Intangible Assets, Intangible Assets, Policy</t>
        </is>
      </c>
      <c r="B16" s="4" t="inlineStr">
        <is>
          <t>Intangible Assets Intangible assets consist of acquired customer relationships, portfolio energy credits (“PECs”), and other. Acquired customer relationships are amortized to selling, general and administrative expense on the consolidated statement of comprehensive income over the anticipated life of the relationships on a straight-line basis. See Note 3 “Acquisition” for additional information. PECs are recorded at their cost when purchased and are amortized to cost of revenue on the consolidated statements of comprehensive income when utilized in operations. Other intangible assets consist of indefinite-lived domain names and internet protocol addresses recorded at their cost when purchased. A summary of the Company’s intangible assets as of the end of each period presented is as follows: December 31, 2021 2020 (in thousands) Customer relationships, gross $ 125,000 $ — Accumulated amortization (1) (3,542) — Customer relationships, net $ 121,458 $ — PECs, gross $ 10,145 $ 7,676 Accumulated amortization (7,260) (6,668) PECs, net $ 2,885 $ 1,008 Other, gross and net $ 1,415 $ 1,415 Total intangible assets, net $ 125,758 $ 2,423 ________________________________________ (1) Acquired customer relationships are amortized over a period of 20 years. Estimated future amortization of acquired customer relationships as of December 31, 2021 is $6.3 million for each of 2022, 2023, 2024, 2025, and 2026.</t>
        </is>
      </c>
    </row>
    <row r="17">
      <c r="A17" s="4" t="inlineStr">
        <is>
          <t>Accounts Receivable</t>
        </is>
      </c>
      <c r="B17" s="4" t="inlineStr">
        <is>
          <t>Accounts Receivable Customer receivables are non-interest bearing and are initially recorded at cost. The Company generally does not request collateral from its customers; however, it usually obtains a lien or other security interest in certain customers’ equipment placed in the Company’s data center, and/or obtains a deposit. The Company maintains an allowance for current expected credit losses for its accounts receivable through a loss rate method; whereby, based on past events, such as prior write-offs, it determines expected losses while adjusting for current and forward-looking conditions, such as economic news and trends, customer concentrations, changes in customer payment terms, and customer credit-worthiness. Customer credit-worthiness is determined through indicators such as third-party credit ratings, collection experience, and other internal metrics. If a customer's credit-worthiness resulted in an impairment of their ability to make payments, greater allowances for credit losses may be required. The Company pooled its assets based on these conditions such that each asset pool reflected a homogenous set of asset risks, including characteristics such as credit ratings, customer industry, contract term, and historical credit loss patterns. For any period beyond a reasonable and supportable forecast for current and forward-looking conditions, the Company reverts to a loss rate based only on historical information. During the years ended December 31, 2021, 2020, and 2019, the Company recorded a credit loss benefit of $0.3 million, credit loss expense of $0.5 million, and credit loss benefit of $0.1 million, respectively.</t>
        </is>
      </c>
    </row>
    <row r="18">
      <c r="A18" s="4" t="inlineStr">
        <is>
          <t>Goodwill and Intangible Assets, Goodwill, Policy</t>
        </is>
      </c>
      <c r="B18" s="4" t="inlineStr">
        <is>
          <t>Goodwill Goodwill is recognized for the excess of the purchase price over the fair value of tangible and identifiable intangible net assets of businesses acquired. Goodwill is reviewed at least annually for impairment. To evaluate goodwill impairment, the Company performs a qualitative assessment during the fourth quarter to determine if it is more likely than not that the fair value of its reporting unit is less than its carrying amount. If the qualitative assessment is not conclusive, the Company then proceeds to test goodwill for impairment, including comparing the fair value of its reporting unit to its carrying value, including attributable goodwill. Fair value for the reporting unit is determined using the cost approach, income approach, or market approach incorporating market participant considerations and assumptions on revenue, profit margin, attrition rate, and discount rate. Fair value determinations may include both internal and third-party valuations.</t>
        </is>
      </c>
    </row>
    <row r="19">
      <c r="A19" s="4" t="inlineStr">
        <is>
          <t>Cash and Cash Equivalents, Unrestricted Cash and Cash Equivalents, Policy</t>
        </is>
      </c>
      <c r="B19" s="4" t="inlineStr">
        <is>
          <t>Cash and Cash EquivalentsThe Company considers all highly liquid instruments with an original maturity of three months or less to be cash equivalents. Cash equivalents as of December 31, 2021 and 2020 were comprised of money market funds totaling $18.0 million and $60.7 million, respectively.</t>
        </is>
      </c>
    </row>
    <row r="20">
      <c r="A20" s="4" t="inlineStr">
        <is>
          <t>Leases</t>
        </is>
      </c>
      <c r="B20"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ssee leases, the Company recognizes right-of-use (“ROU”) assets and lease liabilities for all leases other than those with a term of 12 months or less as the Company has elected to apply the short-term lease recognition exemption. ROU assets represent the Company’s right to use an underlying asset for the lease term. Lease liabilities represent the Company’s obligation to make lease payments arising from the lease. ROU assets and lease liabilities are classified and recognized at the commencement date of a leas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As the Company’s lessee leases do not provide a readily determinable implicit rat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credit-worthiness. The Company estimates its incremental borrowing rate using a benchmark senior unsecured yield curve for debt instruments adjusted for its credit quality, market conditions, tenor of lease contracts, and collateral. For income statement purposes, the Company recognizes rent expense on a straight-line basis for operating leases. For finance leases, the Company recognizes interest expense associated with the lease liability and depreciation expense associated with the ROU asset. For ROU assets held under finance leases and leasehold improvements, the estimated useful lives are limited to the shorter of the useful life of the asset or the term of the lease. Many of the Company’s lease arrangements include options to extend the lease, which the Company does not include in its expected lease terms unless they are reasonably certain to be exercised. The Company has lease arrangements with lease and non-lease components. The Company has elected to apply the practical expedient to combine lease and related non-lease components for all classes of underlying assets and shall account for the combined component as a lease component.</t>
        </is>
      </c>
    </row>
    <row r="21">
      <c r="A21" s="4" t="inlineStr">
        <is>
          <t>Investments</t>
        </is>
      </c>
      <c r="B21" s="4" t="inlineStr">
        <is>
          <t xml:space="preserve">Investments The Company’s investments in entities where it holds at least a 20% ownership interest and has the ability to exercise significant influence over, but not control, the investee are accounted for using the equity method of accounting. The Company’s share of the investee’s results of operations is included in equity in net losses of investments and foreign currency translation adjustment, as applicable, is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t>
        </is>
      </c>
    </row>
    <row r="22">
      <c r="A22" s="4" t="inlineStr">
        <is>
          <t>Debt Issuance Costs</t>
        </is>
      </c>
      <c r="B22" s="4" t="inlineStr">
        <is>
          <t>Debt Issuance Costs Costs incurred in obtaining certain debt financing are deferred and amortized over the terms of the related debt instruments using the straight line-method for bond and term debt, which approximates the interest method, and revolving debt. As of December 31, 2021 and 2020, unamortized debt issuance costs and original issue discount totaled $16.5 million and $10.7 million, respectively, of which $3.5 million and $1.9 million, respectively, related to revolving debt and were included within other assets on the consolidated balance sheets.</t>
        </is>
      </c>
    </row>
    <row r="23">
      <c r="A23" s="4" t="inlineStr">
        <is>
          <t>Property and Equipment</t>
        </is>
      </c>
      <c r="B23" s="4" t="inlineStr">
        <is>
          <t>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used in data center operations, the related depreciation and amortization are included in cost of revenue. The Company’s estimated useful lives of its property and equipment are as follows: Assets Estimated Useful Lives (in years) Land improvements 12-30 Buildings, building improvements and leasehold improvements 0.5-40 Substation equipment 30 Data center equipment 2-19 Vehicles 7 Core network equipment 2-7 Fiber facilities 20, 25 Computer equipment, furniture and fixtures 3-5 The Company capitalizes certain costs incurred in connection with developing or obtaining internal use software. Capitalized software costs placed into service are included in computer equipment, furniture and fixtures and are amortized on a straight-line basis over a three-year period. Software costs that do not meet capitalization criteria are expensed immediately. In addition, the Company capitalizes interest costs during the construction phase of data centers. Once a data center or expansion project becomes operational, these costs are allocated to certain property and equipment categories and are depreciated over the estimated useful life of the underlying assets.</t>
        </is>
      </c>
    </row>
    <row r="24">
      <c r="A24" s="4" t="inlineStr">
        <is>
          <t>Property, Plant and Equipment, Impairment [Policy Text Block]</t>
        </is>
      </c>
      <c r="B24" s="4" t="inlineStr">
        <is>
          <t>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t>
        </is>
      </c>
    </row>
    <row r="25">
      <c r="A25" s="4" t="inlineStr">
        <is>
          <t>Commitments and Contingencies</t>
        </is>
      </c>
      <c r="B25" s="4" t="inlineStr">
        <is>
          <t>Commitments and Contingencies The Company accrues for commitments and contingencies when management, after considering the facts and circumstances of each matter as then known to management, has determined it is probable a liability has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does not recognize potential gains until realized.</t>
        </is>
      </c>
    </row>
    <row r="26">
      <c r="A26" s="4" t="inlineStr">
        <is>
          <t>Revenue from Contract with Customer</t>
        </is>
      </c>
      <c r="B26" s="4" t="inlineStr">
        <is>
          <t>Revenue Recognition During each of the years ended December 31, 2021, 2020, and 2019, the Company derived more than 96% of its revenue from recurring revenue streams, consisting primarily of (1) colocation, which includes the licensing and leasing of cabinet space and power and (2) connectivity services, which includes cross-connects, broadband services, and external connectivity. The remainder of the Company’s revenue is from non-recurring revenue, which primarily includes installation services related to a customer’s initial deployment. The majority of the Company’s revenue contracts are classified as licenses and accounted for in accordance with Accounting Standards Codification (“ASC”) 606, Revenue from Contracts with Customers (“ASC 606”), with the exception of certain contracts that contain lease components and are accounted for in accordance with ASC 842, Leases (“ASC 842”). The Company recognizes revenue when control of these goods and services is transferred to its customers in an amount that reflects the consideration it expects to be entitled to in exchange for those goods and services. Revenue from recurring revenue streams is generally billed monthly and recognized using a time-based measurement of progress as customers receive service benefits evenly throughout the term of the contract, which is generally three to five years. Non-recurring installation fees, although generally paid in a lump sum upon installation, are deferred and recognized ratably over the contract term, which is determined using a portfolio approach. Non-recurring installation fees are not assessed as performance obligations as they are determined to be immaterial in the context of the contract with the customer. Revenue is generally recognized on a gross basis as a principal versus on a net basis as an agent, largely because the Company is primarily responsible for fulfilling the contract, takes title to services, bears credit risk, and has discretion in establishing the price when selling to the customer.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of a contract is allocated to each distinct performance obligation on a relative standalone selling price basis. The standalone selling price is determined by maximizing observable inputs such as overall pricing objectives, customer credit history, and other factors. Other judgments include determining if any variable consideration should be included in the total contract value of the arrangement, such as price increases. Any variable consideration included in the total contract value of the arrangement is allocated to each distinct obligation, or series of distinct obligations, in an amount that depicts the consideration to which the Company expects to be entitled in exchange for transferring the underlying goods or services to the customer. The Company has also made the accounting policy election to exclude taxes assessed by a governmental authority that are both imposed on and concurrent with a specific revenue-producing transaction and collected by the Company from a customer from its measurement of the transaction price. Occasionally, the Company enters into contracts with customers for data center space and office space, which contain lease components. The Company’s leases with customers are generally classified as operating leases and lease payments are recognized on a straight-line basis over the lease term. Lease revenue related to data center space is included within colocation revenue, while lease revenue related to office space is included within other revenue. The Company guarantees certain service levels, such as uptime, as outlined in individual customer contracts. If these standard service levels are not achieved, the Company would reduce revenue for any credits given to the customer as a result. There were no service level credits issued during the years ended December 31, 2021, 2020, and 2019. Contract Balances The Company generally invoices customers in monthly installments payable in advance. The difference between the timing of revenue recognition, and the timing of billings and cash collections results in the recognition of accounts receivable, contract assets, and deferred revenue (contract liabilities) on the consolidated balance sheets. Receivables are recorded at invoice amounts, net of allowance for credit losses, and are recognized in the period when the Company has transferred goods or provided services to its customers, and when its right to consideration for that transfer is unconditional. Payment terms and conditions vary by contract type, although terms generally include a requirement of payment within 15 to 30 days of the invoice date. In instances where the timing of revenue recognition differs from the timing of invoicing, the Company has determined that its contracts generally do not include a significant financing component. The Company assesses collectability based on a number of factors, including past transaction history with the customer and the creditworthiness of the customer. A contract asset exists when the Company has transferred products or provided services to its customers, but customer payment is contingent upon future satisfaction of a performance obligation. Certain contracts include terms related to price arrangements and allocations of consideration to multiple performance obligations recognized over differing periods of time. The Company generally recognizes revenue ratably over the contract term, which could potentially give rise to contract assets during certain periods of the contract term. Deferred revenue represents amounts that are recognized when the Company has an unconditional right to a payment, which has been either billed to, or collected from, customers prior to transferring control of the underlying good or service to the customer. The opening and closing balances of the Company’s contract assets, net of allowance for credit losses, and deferred revenue are as follows: Contract Assets, Current Portion (1) Contract Assets (2) Deferred Revenue, Current Portion (3) Deferred Revenue (4) (in thousands) December 31, 2020 $ — $ 3,997 $ 14,870 $ 23,862 December 31, 2021 190 4,262 16,905 25,921 Change $ 190 $ 265 $ 2,035 $ 2,059 ________________________________________ (1) Amounts are included within other current assets on the Company’s consolidated balance sheets. (2) Amounts are included within other assets on the Company’s consolidated balance sheets. (3) Amounts include $1.4 million and $1.7 million of deferred revenue related to leases as of December 31, 2021 and 2020, respectively. (4) Amounts include $2.8 million and $2.7 million of deferred revenue related to leases as of December 31, 2021 and 2020, respectively.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20 was $8.1 million during the year ended December 31, 2021. For the year ended December 31, 2021, no impairment losses related to contract assets were recognized on the consolidated statement of comprehensive income. The Company records current expected credit losses for contract assets through a loss rate method consistent with its current expected credit losses for accounts receivable. Contract Costs Contract costs include the Company’s incremental direct costs of either obtaining or fulfilling a contract, which primarily consist of sales commissions and bonuses. Contract costs are deferred and amortized on a straight-line basis over the estimated period of benefit. The Company elected to apply the practical expedient to expense contract costs when incurred if the amortization period is one year or less. As of December 31, 2021 and 2020, there were deferred contract costs of $5.6 million and $4.6 million, respectively, included in other assets on the Company’s consolidated balance sheets. For the year ended December 31, 2021, $1.2 million of deferred contract costs were amortized to selling, general and administrative expense and no impairment losses were recognized on the Company’s consolidated statement of comprehensive income. Remaining Performance Obligations Remaining performance obligations represent contracted revenue that has not yet been recognized, which includes deferred revenue and amounts that will be invoiced and recognized in future periods. These amounts totaled $875.2 million as of December 31, 2021, 42%, 45%, and 9% of which is expected to be recognized over the next year, one three</t>
        </is>
      </c>
    </row>
    <row r="27">
      <c r="A27" s="4" t="inlineStr">
        <is>
          <t>Income Taxes</t>
        </is>
      </c>
      <c r="B27" s="4" t="inlineStr">
        <is>
          <t>Income Taxes Switch, Inc. is taxed as a corporation and incurs U.S. federal, state, and local income taxes on its allocable share of taxable income or loss of Switch, Ltd. Switch, Ltd. operates as a partnership for federal, state, and local tax reporting. Members are liable for any income taxes resulting from their allocable portion of taxable income or loss of Switch, Ltd. as a pass-through entity. For tax years beginning on and after January 1, 2018, Switch, Ltd. is subject to partnership audit rules enacted as part of the Bipartisan Budget Act of 2015 (the “Centralized Partnership Audit Regime”). Under the Centralized Partnership Audit Regime, any audit of Switch, Ltd. by the Internal Revenue Service (“IRS”) would be conducted at the partnership level, and if the IRS determines an adjustment, the default rule is that the partnership would pay an “imputed underpayment” including interest and penalties, if applicable. Switch, Ltd. may instead elect to make a “push-out” election, in which case the partners for the year that is under audit would be required to take into account the adjustments on their own personal income tax returns. The Fifth Amended and Restated Operating Agreement of Switch, Ltd. (“ Switch Operating Agreement”) does not stipulate how Switch, Ltd. will address imputed underpayments. If Switch, Ltd. receives an imputed underpayment, a determination will be made based on the relevant facts and circumstances that exist at that time. The Company accounts for income taxes pursuant to the asset and liability method, which requires the recognition of deferred income tax assets and liabilities based on temporary differences between the carrying amounts and tax bases of assets and liabilities using enacted statutory tax rates applicable to the periods in which the temporary differences are expected to reverse. Any effects of changes in income tax rates or laws are included in income tax expense in the period of enactment. Deferred tax assets represent future tax deductions or credits. Realization of deferred tax assets ultimately depends on the existence of sufficient taxable income of the appropriate character in either the carryback or carryforward period. Each reporting period, the Company assesses the weight of all positive and negative evidence available and reduces the carrying amounts of deferred tax assets by a valuation allowance if it is more likely than not that such assets will not be realized. A comprehensive assessment of all forms of positive and negative evidence is performed on an annual basis and such assessment is updated during each interim period for significant changes. The Company utilizes a two-step process to record uncertain income tax positions in which (1) the Company determines if the weight of available evidence indicates it is more likely than not that the tax position for recognition will be sustained on the basis of its technical merits and (2) for those tax positions meeting the more likely than not recognition threshold, the Company recognizes the largest amount of tax benefit that is more than 50% likely of being realized upon ultimate settlement with the related tax authority. The Company includes interest and penalties related to income taxes within the provision for income taxes. See Note 11 “Income Taxes” for additional information.</t>
        </is>
      </c>
    </row>
    <row r="28">
      <c r="A28" s="4" t="inlineStr">
        <is>
          <t>Advertising Costs</t>
        </is>
      </c>
      <c r="B28" s="4" t="inlineStr">
        <is>
          <t>Advertising Costs Advertising costs are expensed when incurred and are included in selling, general and administrative expense in the consolidated statements of comprehensive income. Advertising expense was $1.0 million, $0.9 million, and $1.5 million during the years ended December 31, 2021, 2020, and 2019, respectively.</t>
        </is>
      </c>
    </row>
    <row r="29">
      <c r="A29" s="4" t="inlineStr">
        <is>
          <t>Equity-Based Compensation</t>
        </is>
      </c>
      <c r="B29" s="4" t="inlineStr">
        <is>
          <t>Equity-Based Compensation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used the Black-Scholes option-pricing model to determine the fair value of Switch, Ltd.’s common unit awards (“Incentive Units”) containing a hurdle amount (similar to an exercise price). The determination of the fair value of the Incentive Unit awards was affected by assumptions regarding a number of complex and subjective variables including the expected price volatility of the Incentive Units over the term of the awards and actual and projected employee purchase behaviors. The fair value of Incentive Unit awards was estimated using a weighted average approach of a combination of the following three methods: (1) publicly traded data center company multiples; (2) data center precedent transaction multiples; and (3) the discounted cash flow method based on Switch, Ltd.’s five-year forecast. The weighting of these three methods varied over time. Switch, Ltd. estimated the expected volatility by analyzing the volatility of companies in the same industry and selecting volatility within the range. The risk-free interest rate was based on United States Treasury zero-coupon issues with remaining terms similar to the expected term of the Incentive Unit awards. The expected dividend rate was determined at the grant date for each Incentive Unit award. The expected term of the Incentive Unit award was calculated by analyzing historical exercise data and obtaining the weighted average of the holding period for the Incentive Unit awards. The Company uses the Black-Scholes option-pricing model to determine the fair value of Switch, Inc.’s stock option awards. Switch, Inc. estimates the expected volatility by using a weighted average of the historical volatility of its common stock and the historical volatilities of a peer group comprised of publicly-traded companies in the same industry. The risk-free interest rate is based on United States Treasury zero-coupon issues with remaining terms similar to the expected term of the stock option awards. The expected dividend rate is based on the Company’s estimate of annual dividends expected to be paid at the time of grant. The expected term for stock options granted is estimated using the “simplified” method; whereby, the expected term equals the arithmetic average of the vesting term and the original contractual term of the stock option due to Switch, Inc.’s lack of sufficient historical exercise data. The Company uses the Monte Carlo simulation model to determine the fair value of Switch, Inc.’s performance-vesting restricted stock unit awards. The performance-vesting restricted stock unit awards vest at the end of a specified contractual service period but only result in the issuance of shares upon satisfaction of market conditions based on the Company’s total stock return relative that of a group of the Company’s peers. The expected term for performance-vesting restricted stock unit awards granted is the time period from the grant date to the end of the contractual service period. The Company estimates the expected volatility by using a weighted average of the historical volatility of its common stock and the historical volatility of a peer group comprised of publicly-traded companies in a specified market index. The risk-free interest rate is based on United States Treasury zero-coupon issues with remaining terms similar to the expected term of the performance-vesting restricted unit awards. Performance-vesting restricted stock unit awards are entitled to participate in dividends paid during the contractual service period. Switch, Inc.’s restricted stock and restricted stock unit awards are measured based on the fair market value of the underlying common stock on the date of grant.</t>
        </is>
      </c>
    </row>
    <row r="30">
      <c r="A30" s="4" t="inlineStr">
        <is>
          <t>Net Income per Share</t>
        </is>
      </c>
      <c r="B30" s="4" t="inlineStr">
        <is>
          <t>Net Income per Share Basic net income per share is computed by dividing net income attributable to Switch, Inc. by the weighted average number of shares outstanding during the period. Diluted net income per share is computed giving effect to all potential weighted average dilutive shares, including stock options, restricted stock units, dividend equivalent units, restricted stock awards, performance-vesting restricted stock units, and Common Units convertible into shares of Class A common stock during the period. The dilutive effect of outstanding awards, if any, is reflected in diluted net income per share by application of the treasury stock method or if-converted method, as applicable. See Note 15 “Net Income Per Share”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Opening and Closing Balances of the Company's Contract Assets and Deferred Revenue</t>
        </is>
      </c>
      <c r="B4" s="4" t="inlineStr">
        <is>
          <t>The opening and closing balances of the Company’s contract assets, net of allowance for credit losses, and deferred revenue are as follows: Contract Assets, Current Portion (1) Contract Assets (2) Deferred Revenue, Current Portion (3) Deferred Revenue (4) (in thousands) December 31, 2020 $ — $ 3,997 $ 14,870 $ 23,862 December 31, 2021 190 4,262 16,905 25,921 Change $ 190 $ 265 $ 2,035 $ 2,059 ________________________________________ (1) Amounts are included within other current assets on the Company’s consolidated balance sheets. (2) Amounts are included within other assets on the Company’s consolidated balance sheets. (3) Amounts include $1.4 million and $1.7 million of deferred revenue related to leases as of December 31, 2021 and 2020, respectively. (4) Amounts include $2.8 million and $2.7 million of deferred revenue related to leases as of December 31, 2021 and 2020, respectively.</t>
        </is>
      </c>
    </row>
    <row r="5">
      <c r="A5" s="4" t="inlineStr">
        <is>
          <t>Fair Value Measurements</t>
        </is>
      </c>
      <c r="B5" s="4" t="inlineStr">
        <is>
          <t xml:space="preserve">Information about the Company’s financial assets and liabilities measured at fair value on a recurring basis is presented below: December 31, 2021 Balance Sheet Classification Carrying Value Level 1 Level 2 Level 3 (in thousands) Assets: Cash equivalents Cash and cash equivalents $ 17,959 $ 17,959 $ — $ — Liabilities: Interest rate swaps Swap liability, current portion $ 8,062 $ — $ 8,062 $ — Interest rate swaps Other long-term liabilities $ 6,706 $ — $ 6,706 $ — December 31, 2020 Balance Sheet Classification Carrying Value Level 1 Level 2 Level 3 (in thousands) Assets: Cash equivalents Cash and cash equivalents $ 60,664 $ 60,664 $ — $ — Liabilities: Interest rate swaps Swap liability, current portion $ 9,418 $ — $ 9,418 $ — Interest rate swaps Other long-term liabilities $ 20,523 $ — $ 20,523 $ — </t>
        </is>
      </c>
    </row>
    <row r="6">
      <c r="A6" s="4" t="inlineStr">
        <is>
          <t>Schedule of Finite-Lived Intangible Assets</t>
        </is>
      </c>
      <c r="B6" s="4" t="inlineStr">
        <is>
          <t>A summary of the Company’s intangible assets as of the end of each period presented is as follows: December 31, 2021 2020 (in thousands) Customer relationships, gross $ 125,000 $ — Accumulated amortization (1) (3,542) — Customer relationships, net $ 121,458 $ — PECs, gross $ 10,145 $ 7,676 Accumulated amortization (7,260) (6,668) PECs, net $ 2,885 $ 1,008 Other, gross and net $ 1,415 $ 1,415 Total intangible assets, net $ 125,758 $ 2,423 ________________________________________ (1) Acquired customer relationships are amortized over a period of 20 years.</t>
        </is>
      </c>
    </row>
    <row r="7">
      <c r="A7" s="4" t="inlineStr">
        <is>
          <t>Schedule of Indefinite-Lived Intangible Assets</t>
        </is>
      </c>
      <c r="B7" s="4" t="inlineStr">
        <is>
          <t>A summary of the Company’s intangible assets as of the end of each period presented is as follows: December 31, 2021 2020 (in thousands) Customer relationships, gross $ 125,000 $ — Accumulated amortization (1) (3,542) — Customer relationships, net $ 121,458 $ — PECs, gross $ 10,145 $ 7,676 Accumulated amortization (7,260) (6,668) PECs, net $ 2,885 $ 1,008 Other, gross and net $ 1,415 $ 1,415 Total intangible assets, net $ 125,758 $ 2,423 ________________________________________ (1) Acquired customer relationships are amortized over a period of 20 years.</t>
        </is>
      </c>
    </row>
    <row r="8">
      <c r="A8" s="4" t="inlineStr">
        <is>
          <t>Property, Plant and Equipment Useful Lives</t>
        </is>
      </c>
      <c r="B8" s="4" t="inlineStr">
        <is>
          <t>The Company’s estimated useful lives of its property and equipment are as follows: Assets Estimated Useful Lives (in years) Land improvements 12-30 Buildings, building improvements and leasehold improvements 0.5-40 Substation equipment 30 Data center equipment 2-19 Vehicles 7 Core network equipment 2-7 Fiber facilities 20, 25 Computer equipment, furniture and fixtures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chedule of Purchase Price Allocation</t>
        </is>
      </c>
      <c r="B4" s="4" t="inlineStr">
        <is>
          <t xml:space="preserve">The allocation of the purchase price to the assets acquired and liabilities assumed based on fair value at the acquisition date is as follows (in thousands): Cash and cash equivalents $ 4,486 Restricted cash 78 Accounts receivable 1,458 Prepaid expenses 1,959 Property and equipment 188,232 Operating lease right-of-use assets (1) 3,947 Goodwill 106,350 Customer relationships (2) 125,000 Other assets 10 Total assets acquired $ 431,520 Accounts payable $ (1,358) Accrued salaries and benefits (544) Accrued expenses and other (1,532) Accrued construction payables (1,678) Customer deposits (2,447) Operating lease liability, current portion (461) Operating lease liability (3,485) Total liabilities assumed $ (11,505) Net assets acquired $ 420,015 ________________________________________ (1) Included within other assets on the consolidated balance sheet. (2) Included within intangible assets, net on the consolidated balance sheet. Fair value of property and equipment acquired consists of the following at the acquisition date (in thousands): Land and land improvements $ 23,516 Buildings, building improvements, and leasehold improvements 74,596 Data center equipment 82,320 Core network equipment 36 Computer equipment, furniture and fixtures 2,642 Finance lease ROU assets 3,000 Construction in progress 2,122 Total property and equipment $ 188,232 </t>
        </is>
      </c>
    </row>
    <row r="5">
      <c r="A5" s="4" t="inlineStr">
        <is>
          <t>Schedule of Supplemental Pro Forma Results</t>
        </is>
      </c>
      <c r="B5" s="4" t="inlineStr">
        <is>
          <t xml:space="preserve">Supplemental pro forma results of operations for the Company, assuming the acquisition had occurred on January 1, 2020, are as follows: Years Ended 2021 2020 (in thousands) Revenue $ 612,502 $ 561,663 Net income attributable to Switch, Inc. $ 3,248 $ 5,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8325000</v>
      </c>
      <c r="C3" s="5" t="n">
        <v>90719000</v>
      </c>
    </row>
    <row r="4">
      <c r="A4" s="4" t="inlineStr">
        <is>
          <t>Restricted cash</t>
        </is>
      </c>
      <c r="B4" s="6" t="n">
        <v>1890000</v>
      </c>
      <c r="C4" s="6" t="n">
        <v>0</v>
      </c>
    </row>
    <row r="5">
      <c r="A5" s="4" t="inlineStr">
        <is>
          <t>Accounts receivable, net of allowance for credit losses of $361 and $792, respectively</t>
        </is>
      </c>
      <c r="B5" s="6" t="n">
        <v>18368000</v>
      </c>
      <c r="C5" s="6" t="n">
        <v>21723000</v>
      </c>
    </row>
    <row r="6">
      <c r="A6" s="4" t="inlineStr">
        <is>
          <t>Prepaid expenses</t>
        </is>
      </c>
      <c r="B6" s="6" t="n">
        <v>10265000</v>
      </c>
      <c r="C6" s="6" t="n">
        <v>8171000</v>
      </c>
    </row>
    <row r="7">
      <c r="A7" s="4" t="inlineStr">
        <is>
          <t>Other current assets, net of allowance for credit losses of $3 and $0, respectively</t>
        </is>
      </c>
      <c r="B7" s="6" t="n">
        <v>4624000</v>
      </c>
      <c r="C7" s="6" t="n">
        <v>2235000</v>
      </c>
    </row>
    <row r="8">
      <c r="A8" s="4" t="inlineStr">
        <is>
          <t>Total current assets</t>
        </is>
      </c>
      <c r="B8" s="6" t="n">
        <v>83472000</v>
      </c>
      <c r="C8" s="6" t="n">
        <v>122848000</v>
      </c>
    </row>
    <row r="9">
      <c r="A9" s="4" t="inlineStr">
        <is>
          <t>Property and equipment, net</t>
        </is>
      </c>
      <c r="B9" s="6" t="n">
        <v>2237059000</v>
      </c>
      <c r="C9" s="6" t="n">
        <v>1737415000</v>
      </c>
    </row>
    <row r="10">
      <c r="A10" s="4" t="inlineStr">
        <is>
          <t>Long-term deposit</t>
        </is>
      </c>
      <c r="B10" s="6" t="n">
        <v>13504000</v>
      </c>
      <c r="C10" s="6" t="n">
        <v>2626000</v>
      </c>
    </row>
    <row r="11">
      <c r="A11" s="4" t="inlineStr">
        <is>
          <t>Deferred income taxes</t>
        </is>
      </c>
      <c r="B11" s="6" t="n">
        <v>295699000</v>
      </c>
      <c r="C11" s="6" t="n">
        <v>203201000</v>
      </c>
    </row>
    <row r="12">
      <c r="A12" s="4" t="inlineStr">
        <is>
          <t>Intangible assets, net</t>
        </is>
      </c>
      <c r="B12" s="6" t="n">
        <v>125758000</v>
      </c>
      <c r="C12" s="6" t="n">
        <v>2423000</v>
      </c>
    </row>
    <row r="13">
      <c r="A13" s="4" t="inlineStr">
        <is>
          <t>Goodwill</t>
        </is>
      </c>
      <c r="B13" s="6" t="n">
        <v>106350000</v>
      </c>
      <c r="C13" s="6" t="n">
        <v>0</v>
      </c>
    </row>
    <row r="14">
      <c r="A14" s="4" t="inlineStr">
        <is>
          <t>Other assets, net of allowance for credit losses of $91 and $87, respectively</t>
        </is>
      </c>
      <c r="B14" s="6" t="n">
        <v>56776000</v>
      </c>
      <c r="C14" s="6" t="n">
        <v>45943000</v>
      </c>
    </row>
    <row r="15">
      <c r="A15" s="4" t="inlineStr">
        <is>
          <t>TOTAL ASSETS</t>
        </is>
      </c>
      <c r="B15" s="6" t="n">
        <v>2918618000</v>
      </c>
      <c r="C15" s="6" t="n">
        <v>2114456000</v>
      </c>
    </row>
    <row r="16">
      <c r="A16" s="3" t="inlineStr">
        <is>
          <t>CURRENT LIABILITIES:</t>
        </is>
      </c>
    </row>
    <row r="17">
      <c r="A17" s="4" t="inlineStr">
        <is>
          <t>Long-term debt, current portion</t>
        </is>
      </c>
      <c r="B17" s="6" t="n">
        <v>4000000</v>
      </c>
      <c r="C17" s="6" t="n">
        <v>0</v>
      </c>
    </row>
    <row r="18">
      <c r="A18" s="4" t="inlineStr">
        <is>
          <t>Accounts payable</t>
        </is>
      </c>
      <c r="B18" s="6" t="n">
        <v>55262000</v>
      </c>
      <c r="C18" s="6" t="n">
        <v>14588000</v>
      </c>
    </row>
    <row r="19">
      <c r="A19" s="4" t="inlineStr">
        <is>
          <t>Accrued salaries and benefits</t>
        </is>
      </c>
      <c r="B19" s="6" t="n">
        <v>6786000</v>
      </c>
      <c r="C19" s="6" t="n">
        <v>4884000</v>
      </c>
    </row>
    <row r="20">
      <c r="A20" s="4" t="inlineStr">
        <is>
          <t>Accrued interest</t>
        </is>
      </c>
      <c r="B20" s="6" t="n">
        <v>8577000</v>
      </c>
      <c r="C20" s="6" t="n">
        <v>7132000</v>
      </c>
    </row>
    <row r="21">
      <c r="A21" s="4" t="inlineStr">
        <is>
          <t>Accrued expenses and other</t>
        </is>
      </c>
      <c r="B21" s="6" t="n">
        <v>18285000</v>
      </c>
      <c r="C21" s="6" t="n">
        <v>9686000</v>
      </c>
    </row>
    <row r="22">
      <c r="A22" s="4" t="inlineStr">
        <is>
          <t>Accrued construction payables</t>
        </is>
      </c>
      <c r="B22" s="6" t="n">
        <v>31093000</v>
      </c>
      <c r="C22" s="6" t="n">
        <v>27162000</v>
      </c>
    </row>
    <row r="23">
      <c r="A23" s="4" t="inlineStr">
        <is>
          <t>Deferred revenue, current portion</t>
        </is>
      </c>
      <c r="B23" s="6" t="n">
        <v>16905000</v>
      </c>
      <c r="C23" s="6" t="n">
        <v>14870000</v>
      </c>
    </row>
    <row r="24">
      <c r="A24" s="4" t="inlineStr">
        <is>
          <t>Customer deposits</t>
        </is>
      </c>
      <c r="B24" s="6" t="n">
        <v>16335000</v>
      </c>
      <c r="C24" s="6" t="n">
        <v>12348000</v>
      </c>
    </row>
    <row r="25">
      <c r="A25" s="4" t="inlineStr">
        <is>
          <t>Swap liability, current portion</t>
        </is>
      </c>
      <c r="B25" s="6" t="n">
        <v>8062000</v>
      </c>
      <c r="C25" s="6" t="n">
        <v>9418000</v>
      </c>
    </row>
    <row r="26">
      <c r="A26" s="4" t="inlineStr">
        <is>
          <t>Operating lease liability, current portion</t>
        </is>
      </c>
      <c r="B26" s="6" t="n">
        <v>3281000</v>
      </c>
      <c r="C26" s="6" t="n">
        <v>3512000</v>
      </c>
    </row>
    <row r="27">
      <c r="A27" s="4" t="inlineStr">
        <is>
          <t>Total current liabilities</t>
        </is>
      </c>
      <c r="B27" s="6" t="n">
        <v>168586000</v>
      </c>
      <c r="C27" s="6" t="n">
        <v>103600000</v>
      </c>
    </row>
    <row r="28">
      <c r="A28" s="4" t="inlineStr">
        <is>
          <t>Long-term debt, net</t>
        </is>
      </c>
      <c r="B28" s="6" t="n">
        <v>1611962000</v>
      </c>
      <c r="C28" s="6" t="n">
        <v>991213000</v>
      </c>
    </row>
    <row r="29">
      <c r="A29" s="4" t="inlineStr">
        <is>
          <t>Operating lease liability</t>
        </is>
      </c>
      <c r="B29" s="6" t="n">
        <v>32157000</v>
      </c>
      <c r="C29" s="6" t="n">
        <v>25536000</v>
      </c>
    </row>
    <row r="30">
      <c r="A30" s="4" t="inlineStr">
        <is>
          <t>Finance lease liability</t>
        </is>
      </c>
      <c r="B30" s="6" t="n">
        <v>57376000</v>
      </c>
      <c r="C30" s="6" t="n">
        <v>57516000</v>
      </c>
    </row>
    <row r="31">
      <c r="A31" s="4" t="inlineStr">
        <is>
          <t>Deferred revenue</t>
        </is>
      </c>
      <c r="B31" s="6" t="n">
        <v>25921000</v>
      </c>
      <c r="C31" s="6" t="n">
        <v>23862000</v>
      </c>
    </row>
    <row r="32">
      <c r="A32" s="4" t="inlineStr">
        <is>
          <t>Liabilities under tax receivable agreement</t>
        </is>
      </c>
      <c r="B32" s="6" t="n">
        <v>395615000</v>
      </c>
      <c r="C32" s="6" t="n">
        <v>278865000</v>
      </c>
    </row>
    <row r="33">
      <c r="A33" s="4" t="inlineStr">
        <is>
          <t>Other long-term liabilities</t>
        </is>
      </c>
      <c r="B33" s="6" t="n">
        <v>8360000</v>
      </c>
      <c r="C33" s="6" t="n">
        <v>22897000</v>
      </c>
    </row>
    <row r="34">
      <c r="A34" s="4" t="inlineStr">
        <is>
          <t>TOTAL LIABILITIES</t>
        </is>
      </c>
      <c r="B34" s="6" t="n">
        <v>2299977000</v>
      </c>
      <c r="C34" s="6" t="n">
        <v>1503489000</v>
      </c>
    </row>
    <row r="35">
      <c r="A35" s="4" t="inlineStr">
        <is>
          <t>Commitments and contingencies (Note 8 and Note 10)</t>
        </is>
      </c>
      <c r="B35" s="4" t="inlineStr">
        <is>
          <t xml:space="preserve"> </t>
        </is>
      </c>
      <c r="C35" s="4" t="inlineStr">
        <is>
          <t xml:space="preserve"> </t>
        </is>
      </c>
    </row>
    <row r="36">
      <c r="A36" s="3" t="inlineStr">
        <is>
          <t>STOCKHOLDERS’ EQUITY:</t>
        </is>
      </c>
    </row>
    <row r="37">
      <c r="A37" s="4" t="inlineStr">
        <is>
          <t>Preferred stock, $0.001 par value per share, 10,000 shares authorized, none issued and outstanding</t>
        </is>
      </c>
      <c r="B37" s="6" t="n">
        <v>0</v>
      </c>
      <c r="C37" s="6" t="n">
        <v>0</v>
      </c>
    </row>
    <row r="38">
      <c r="A38" s="4" t="inlineStr">
        <is>
          <t>Additional paid in capital</t>
        </is>
      </c>
      <c r="B38" s="6" t="n">
        <v>352984000</v>
      </c>
      <c r="C38" s="6" t="n">
        <v>266129000</v>
      </c>
    </row>
    <row r="39">
      <c r="A39" s="4" t="inlineStr">
        <is>
          <t>(Accumulated deficit) retained earnings</t>
        </is>
      </c>
      <c r="B39" s="6" t="n">
        <v>-23022000</v>
      </c>
      <c r="C39" s="6" t="n">
        <v>9000</v>
      </c>
    </row>
    <row r="40">
      <c r="A40" s="4" t="inlineStr">
        <is>
          <t>Accumulated other comprehensive (loss) income</t>
        </is>
      </c>
      <c r="B40" s="6" t="n">
        <v>-568000</v>
      </c>
      <c r="C40" s="6" t="n">
        <v>79000</v>
      </c>
    </row>
    <row r="41">
      <c r="A41" s="4" t="inlineStr">
        <is>
          <t>Total Switch, Inc. stockholders’ equity</t>
        </is>
      </c>
      <c r="B41" s="6" t="n">
        <v>329637000</v>
      </c>
      <c r="C41" s="6" t="n">
        <v>266458000</v>
      </c>
    </row>
    <row r="42">
      <c r="A42" s="4" t="inlineStr">
        <is>
          <t>Noncontrolling interest</t>
        </is>
      </c>
      <c r="B42" s="6" t="n">
        <v>289004000</v>
      </c>
      <c r="C42" s="6" t="n">
        <v>344509000</v>
      </c>
    </row>
    <row r="43">
      <c r="A43" s="4" t="inlineStr">
        <is>
          <t>TOTAL STOCKHOLDERS’ EQUITY</t>
        </is>
      </c>
      <c r="B43" s="6" t="n">
        <v>618641000</v>
      </c>
      <c r="C43" s="6" t="n">
        <v>610967000</v>
      </c>
    </row>
    <row r="44">
      <c r="A44" s="4" t="inlineStr">
        <is>
          <t>TOTAL LIABILITIES AND STOCKHOLDERS’ EQUITY</t>
        </is>
      </c>
      <c r="B44" s="6" t="n">
        <v>2918618000</v>
      </c>
      <c r="C44" s="6" t="n">
        <v>2114456000</v>
      </c>
    </row>
    <row r="45">
      <c r="A45" s="4" t="inlineStr">
        <is>
          <t>Class A Common Stock</t>
        </is>
      </c>
    </row>
    <row r="46">
      <c r="A46" s="3" t="inlineStr">
        <is>
          <t>STOCKHOLDERS’ EQUITY:</t>
        </is>
      </c>
    </row>
    <row r="47">
      <c r="A47" s="4" t="inlineStr">
        <is>
          <t>Class A common stock, $0.001 par value per share, 750,000 shares authorized, 145,187 and 119,009 shares issued and outstanding, respectively</t>
        </is>
      </c>
      <c r="B47" s="6" t="n">
        <v>145000</v>
      </c>
      <c r="C47" s="6" t="n">
        <v>119000</v>
      </c>
    </row>
    <row r="48">
      <c r="A48" s="4" t="inlineStr">
        <is>
          <t>Class B Common Stock</t>
        </is>
      </c>
    </row>
    <row r="49">
      <c r="A49" s="3" t="inlineStr">
        <is>
          <t>STOCKHOLDERS’ EQUITY:</t>
        </is>
      </c>
    </row>
    <row r="50">
      <c r="A50" s="4" t="inlineStr">
        <is>
          <t>Class A common stock, $0.001 par value per share, 750,000 shares authorized, 145,187 and 119,009 shares issued and outstanding, respectively</t>
        </is>
      </c>
      <c r="B50" s="6" t="n">
        <v>98000</v>
      </c>
      <c r="C50" s="6" t="n">
        <v>122000</v>
      </c>
    </row>
    <row r="51">
      <c r="A51" s="4" t="inlineStr">
        <is>
          <t>Class C Common Stock</t>
        </is>
      </c>
    </row>
    <row r="52">
      <c r="A52" s="3" t="inlineStr">
        <is>
          <t>STOCKHOLDERS’ EQUITY:</t>
        </is>
      </c>
    </row>
    <row r="53">
      <c r="A53" s="4" t="inlineStr">
        <is>
          <t>Class A common stock, $0.001 par value per share, 750,000 shares authorized, 145,187 and 119,009 shares issued and outstanding, respectively</t>
        </is>
      </c>
      <c r="B53" s="5" t="n">
        <v>0</v>
      </c>
      <c r="C5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s of Property and Equipment, Net</t>
        </is>
      </c>
      <c r="B4" s="4" t="inlineStr">
        <is>
          <t xml:space="preserve">Property and equipment, net consists of the following: December 31, 2021 2020 (in thousands) Land and land improvements $ 322,808 $ 286,706 Buildings, building improvements, and leasehold improvements 695,378 532,938 Substation equipment 19,780 19,780 Data center equipment 1,559,241 1,230,623 Vehicles 2,045 1,974 Core network equipment 43,086 37,327 Fiber facilities 14,647 14,441 Computer equipment, furniture and fixtures 53,194 42,243 Finance lease ROU assets 75,933 72,951 Construction in progress 319,623 198,355 Property and equipment, gross 3,105,735 2,437,338 Less: accumulated depreciation and amortization (868,676) (699,923) Property and equipment, net $ 2,237,059 $ 1,737,415 </t>
        </is>
      </c>
    </row>
    <row r="5">
      <c r="A5" s="4" t="inlineStr">
        <is>
          <t>Depreciation and Amortization of Property and Equipment</t>
        </is>
      </c>
      <c r="B5" s="4" t="inlineStr">
        <is>
          <t xml:space="preserve">Total depreciation and amortization of property and equipment recognized on the consolidated statements of comprehensive income was as follows: Years Ended 2021 2020 2019 (in thousands) Cost of revenue $ 167,960 $ 138,019 $ 116,274 Selling, general and administrative expense 4,590 4,719 3,671 Total depreciation and amortization of property and equipment $ 172,550 $ 142,738 $ 119,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consists of the following: December 31, 2021 2020 (in thousands) 3.75% senior unsecured notes, due September 2028 $ 600,000 $ 600,000 4.125% senior unsecured notes, due June 2029 500,000 — Term loan facility, interest paid at the defined LIBOR rate plus applicable interest margin (2.10% and 2.40% at December 31, 2021 and 2020, respectively), due July 2028 399,000 400,000 Revolving credit facility, interest paid at the defined LIBOR rate plus applicable interest margin (1.85% at December 31, 2021), due July 2026 130,000 — Long-term debt, gross 1,629,000 1,000,000 Less: unamortized debt issuance costs and original issue discount (13,038) (8,787) 1,615,962 991,213 Less: long-term debt, current (4,000) — Long-term debt, net $ 1,611,962 $ 991,213 </t>
        </is>
      </c>
    </row>
    <row r="5">
      <c r="A5" s="4" t="inlineStr">
        <is>
          <t>Maturities of Long-Term Debt</t>
        </is>
      </c>
      <c r="B5" s="4" t="inlineStr">
        <is>
          <t xml:space="preserve">As of December 31, 2021, long-term debt maturities are as follows (in thousands): 2022 $ 4,000 2023 4,000 2024 4,000 2025 4,000 2026 134,000 Thereafter 1,479,000 1,629,000 Less: unamortized debt issuance costs and original issue discount (13,038) $ 1,615,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are as follows: Years Ended 2021 2020 2019 (in thousands) Finance lease cost Amortization of ROU assets $ 2,408 $ 2,540 $ 1,993 Interest on lease liabilities 4,235 4,257 3,255 Operating lease cost (1) 6,578 6,663 7,136 Short-term lease cost 236 73 17 Variable lease cost 675 740 625 Sublease income — (101) (13) Total lease cost $ 14,132 $ 14,172 $ 13,013 ________________________________________ (1) Related party rent included in operating lease cost was $4.8 million for the year ended December 31, 2021 and $4.7 million for each of the years ended December 31, 2020 and 2019.</t>
        </is>
      </c>
    </row>
    <row r="5">
      <c r="A5" s="4" t="inlineStr">
        <is>
          <t>Lessee, Operating Lease, Disclosure, Other Supplemental Information</t>
        </is>
      </c>
      <c r="B5" s="4" t="inlineStr">
        <is>
          <t>Other supplemental information related to leases is as follows: Years Ended 2021 2020 2019 (in thousands) Cash paid for amounts included in the measurement of lease liabilities Operating cash flows from finance leases $ 4,682 $ 4,579 $ 3,484 Operating cash flows from operating leases $ 5,741 $ 7,241 $ 7,167 Financing cash flows from finance leases $ 139 $ 249 $ 876 December 31, 2021 2020 Weighted average remaining lease term (in years) Finance leases 35 36 Operating leases 23 26 Weighted average discount rate Finance leases 6.9 % 6.9 % Operating leases 6.6 % 7.2 %</t>
        </is>
      </c>
    </row>
    <row r="6">
      <c r="A6" s="4" t="inlineStr">
        <is>
          <t>Finance Lease, Liability, Fiscal Year Maturity</t>
        </is>
      </c>
      <c r="B6" s="4" t="inlineStr">
        <is>
          <t xml:space="preserve">Maturities of lease liabilities as of December 31, 2021 are as follows: Finance Leases Operating Leases Related Parties Other Total Related Parties Other Total (in thousands) 2022 $ 4,632 $ 21 $ 4,653 $ 3,182 $ 1,996 $ 5,178 2023 4,969 22 4,991 2,751 1,845 4,596 2024 5,036 22 5,058 2,765 1,615 4,380 2025 5,170 23 5,193 2,794 730 3,524 2026 5,240 23 5,263 2,303 644 2,947 Thereafter 128,897 361 129,258 48,451 4,851 53,302 Total undiscounted future cash flows 153,944 472 154,416 62,246 11,681 73,927 Less: amount representing interest (96,846) (189) (97,035) (37,141) (1,348) (38,489) Present value of undiscounted future cash flows $ 57,098 $ 283 $ 57,381 $ 25,105 $ 10,333 $ 35,438 </t>
        </is>
      </c>
    </row>
    <row r="7">
      <c r="A7" s="4" t="inlineStr">
        <is>
          <t>Maturities of Operating Lease Liabilities</t>
        </is>
      </c>
      <c r="B7" s="4" t="inlineStr">
        <is>
          <t xml:space="preserve">Maturities of lease liabilities as of December 31, 2021 are as follows: Finance Leases Operating Leases Related Parties Other Total Related Parties Other Total (in thousands) 2022 $ 4,632 $ 21 $ 4,653 $ 3,182 $ 1,996 $ 5,178 2023 4,969 22 4,991 2,751 1,845 4,596 2024 5,036 22 5,058 2,765 1,615 4,380 2025 5,170 23 5,193 2,794 730 3,524 2026 5,240 23 5,263 2,303 644 2,947 Thereafter 128,897 361 129,258 48,451 4,851 53,302 Total undiscounted future cash flows 153,944 472 154,416 62,246 11,681 73,927 Less: amount representing interest (96,846) (189) (97,035) (37,141) (1,348) (38,489) Present value of undiscounted future cash flows $ 57,098 $ 283 $ 57,381 $ 25,105 $ 10,333 $ 35,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es for Domestic and Foreign Operations</t>
        </is>
      </c>
      <c r="B4" s="4" t="inlineStr">
        <is>
          <t xml:space="preserve">Income before income taxes for domestic and foreign operations is as follows: Years Ended 2021 2020 2019 (in thousands) Domestic $ 13,386 $ 42,690 $ 34,161 Foreign 4,023 215 94 Total income before income taxes $ 17,409 $ 42,905 $ 34,255 </t>
        </is>
      </c>
    </row>
    <row r="5">
      <c r="A5" s="4" t="inlineStr">
        <is>
          <t>Components of Income Tax Expense (Benefit)</t>
        </is>
      </c>
      <c r="B5" s="4" t="inlineStr">
        <is>
          <t xml:space="preserve">Components of income tax expense consist of the following: Years Ended 2021 2020 2019 (in thousands) Current Federal $ — $ — $ — State — — — Total current income tax expense $ — $ — $ — Deferred Federal $ 2,576 $ 4,514 $ 2,693 State 82 16 20 Total deferred income tax expense $ 2,658 $ 4,530 $ 2,713 Total income tax expense $ 2,658 $ 4,530 $ 2,713 </t>
        </is>
      </c>
    </row>
    <row r="6">
      <c r="A6" s="4" t="inlineStr">
        <is>
          <t>Reconciliation of the U.S. Statutory Tax Rate to the Effective Income Tax Rate</t>
        </is>
      </c>
      <c r="B6" s="4" t="inlineStr">
        <is>
          <t>A reconciliation of the U.S. statutory tax rate to the effective income tax rate is presented below: Years Ended 2021 2020 2019 U.S. statutory tax rate 21.0 % 21.0 % 21.0 % Rate effect from pass-through entity (6.4) (11.1) (13.9) Other 0.7 0.7 0.8 Effective income tax rate 15.3 % 10.6 % 7.9 %</t>
        </is>
      </c>
    </row>
    <row r="7">
      <c r="A7" s="4" t="inlineStr">
        <is>
          <t>Significant Components of Deferred Tax Assets and Liabilities</t>
        </is>
      </c>
      <c r="B7" s="4" t="inlineStr">
        <is>
          <t xml:space="preserve">Significant components of Switch, Inc.’s deferred tax assets and liabilities were as follows as of: December 31, 2021 2020 (in thousands) Deferred tax assets: Investment in partnership $ 169,030 $ 144,688 Net operating loss carryforwards 126,669 58,513 295,699 203,201 Less: valuation allowance — — $ 295,699 $ 203,201 Deferred tax liabilities: Other $ — $ — $ — $ — Net deferred tax assets $ 295,699 $ 203,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Equity-Based Compensation</t>
        </is>
      </c>
      <c r="B4" s="4" t="inlineStr">
        <is>
          <t xml:space="preserve">Total equity-based compensation recognized on the consolidated statements of comprehensive income was as follows: Years Ended 2021 2020 2019 (in thousands) Cost of revenue $ 2,238 $ 1,864 $ 1,491 Selling, general and administrative expense 27,645 26,869 28,033 Total equity-based compensation $ 29,883 $ 28,733 $ 29,524 </t>
        </is>
      </c>
    </row>
    <row r="5">
      <c r="A5" s="4" t="inlineStr">
        <is>
          <t>Summary of Common Unit Activity</t>
        </is>
      </c>
      <c r="B5" s="4" t="inlineStr">
        <is>
          <t xml:space="preserve">The summary of Common Unit activity under the Switch Operating Agreement for the year ended December 31, 2021 is presented below: Number of Units Weighted Average Grant Date Fair Value per Unit Unvested Common Units—January 1, 2021 1,594 $ 11.11 Vested (1,594) $ 11.11 Unvested Common Units—December 31, 2021 — </t>
        </is>
      </c>
    </row>
    <row r="6">
      <c r="A6" s="4" t="inlineStr">
        <is>
          <t>Summary of Stock Option Activity</t>
        </is>
      </c>
      <c r="B6" s="4" t="inlineStr">
        <is>
          <t xml:space="preserve">The summary of stock option activity under the 2017 Plan for the year ended December 31, 2021 is presented below: Number of Stock Options (in thousands) Weighted Average Exercise Price per Stock Option Weighted Average Remaining Contractual Life Aggregate Intrinsic Value (in thousands) Outstanding—January 1, 2021 9,063 $ 13.59 Exercised (474) $ 17.00 Expired (27) $ 17.00 Outstanding—December 31, 2021 8,562 $ 13.39 6.48 $ 130,591 Fully vested and expected to vest—December 31, 2021 8,562 $ 13.39 6.48 $ 130,591 Exercisable—December 31, 2021 6,595 $ 13.95 6.16 $ 96,882 </t>
        </is>
      </c>
    </row>
    <row r="7">
      <c r="A7" s="4" t="inlineStr">
        <is>
          <t>Share-Based Compensation Arrangement By Share-Based Payment Award, Options, Additional Disclosures</t>
        </is>
      </c>
      <c r="B7" s="4" t="inlineStr">
        <is>
          <t xml:space="preserve">The following additional disclosures are provided for stock options under the 2017 Plan: Years Ended 2021 2020 2019 Weighted average grant date fair value $ — $ 4.38 $ 3.15 Total fair value of stock options vested (in thousands) $ 3,141 $ 1,917 $ 959 Total intrinsic value of stock options exercised (in thousands) $ 2,693 $ 85 $ — </t>
        </is>
      </c>
    </row>
    <row r="8">
      <c r="A8" s="4" t="inlineStr">
        <is>
          <t>Weighted-Average Assumptions Used in Estimating the Grant Date Fair Value of Awards</t>
        </is>
      </c>
      <c r="B8" s="4" t="inlineStr">
        <is>
          <t>The weighted average assumptions used in estimating the grant date fair value of stock options are listed in the table below: Years Ended 2020 2019 Expected volatility 31.3 % 29.3 % Risk-free interest rate 0.9 % 2.5 % Expected term (in years) 6.3 6.3 Dividend rate 0.8 % 1.1 %</t>
        </is>
      </c>
    </row>
    <row r="9">
      <c r="A9" s="4" t="inlineStr">
        <is>
          <t>Summary of RSU Activity</t>
        </is>
      </c>
      <c r="B9" s="4" t="inlineStr">
        <is>
          <t xml:space="preserve">The summary of RSU activity, inclusive of DEU settlements, under the 2017 Plan for the year ended December 31, 2021 is presented below: Number of Units Weighted Average Grant Date Fair Value per Unit Unvested RSUs—January 1, 2021 3,566 $ 13.40 Granted 1,443 $ 16.78 Vested (1,330) $ 13.49 Forfeited (365) $ 14.50 Unvested RSUs—December 31, 2021 3,314 $ 14.72 </t>
        </is>
      </c>
    </row>
    <row r="10">
      <c r="A10" s="4" t="inlineStr">
        <is>
          <t>Share-based Payment Arrangement, Restricted Stock Unit, Activity, Additional Disclosures</t>
        </is>
      </c>
      <c r="B10" s="4" t="inlineStr">
        <is>
          <t xml:space="preserve">The following additional disclosures are provided for RSU awards under the 2017 Plan: Years Ended 2021 2020 2019 Weighted average grant date fair value $ 16.78 $ 15.05 $ 9.12 Total fair value of shares vested (in thousands) $ 22,181 $ 15,102 $ 5,114 </t>
        </is>
      </c>
    </row>
    <row r="11">
      <c r="A11" s="4" t="inlineStr">
        <is>
          <t>Share-based Payment Arrangement, Performance Shares, Activity</t>
        </is>
      </c>
      <c r="B11" s="4" t="inlineStr">
        <is>
          <t xml:space="preserve">The summary of PSU activity under the 2017 Plan for the year ended December 31, 2021 is presented below: Number of Units Weighted Average Grant Date Fair Value per Unit Unvested PSUs—January 1, 2021 — $ — Granted 277 $ 18.88 Forfeited (4) $ 18.88 Unvested PSUs—December 31, 2021 273 $ 18.88 </t>
        </is>
      </c>
    </row>
    <row r="12">
      <c r="A12" s="4" t="inlineStr">
        <is>
          <t>Schedule of Share-based Payment Award, Performance Shares, Valuation Assumptions</t>
        </is>
      </c>
      <c r="B12" s="4" t="inlineStr">
        <is>
          <t>The weighted average assumptions used in estimating the grant date fair value of PSU awards are listed in the table below: Year Ended Expected volatility 46.6 % Risk-free interest rate 0.3 % Expected term (in years) 3.0</t>
        </is>
      </c>
    </row>
    <row r="13">
      <c r="A13" s="4" t="inlineStr">
        <is>
          <t>Share-Based Compensation Arrangement By Share-Based Payment Award, Restricted Stock Units, Additional Disclosures</t>
        </is>
      </c>
      <c r="B13" s="4" t="inlineStr">
        <is>
          <t xml:space="preserve">The following additional disclosures are provided for RSAs under the 2017 Plan: Years Ended 2021 2020 2019 Weighted average grant date fair value $ 21.77 $ 16.61 $ 12.55 Total fair value of shares vested (in thousands) $ 1,601 $ 1,432 $ 768 </t>
        </is>
      </c>
    </row>
    <row r="14">
      <c r="A14" s="4" t="inlineStr">
        <is>
          <t>Share-based Payment Arrangement, Restricted Stock Award, Activity</t>
        </is>
      </c>
      <c r="B14" s="4" t="inlineStr">
        <is>
          <t xml:space="preserve">The summary of RSA activity under the 2017 Plan for the year ended December 31, 2021 is presented below: Number of Units Weighted Average Grant Date Fair Value per Unit Unvested RSAs—January 1, 2021 75 $ 16.61 Granted 71 $ 21.77 Vested (75) $ 16.61 Unvested RSAs—December 31, 2021 71 $ 2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Ownership of Common Units</t>
        </is>
      </c>
      <c r="B4" s="4" t="inlineStr">
        <is>
          <t>The ownership of the Common Units is summarized as follows: December 31, 2021 December 31, 2020 Units (in thousands) Ownership % Units (in thousands) Ownership % Switch, Inc.’s ownership of Common Units (1) 145,116 59.6 % 118,934 49.8 % Noncontrolling interest holders’ ownership of Common Units (2) 98,331 40.4 % 120,045 50.2 % Total Common Units 243,447 100.0 % 238,979 100.0 % ________________________________________ (1) Common Units held by Switch, Inc. exclude 71,000 and 75,000 Common Units underlying unvested restricted stock awards as of December 31, 2021 and 2020, respectively. (2) Common Units held by noncontrolling interest holders exclude 1.6 million unvested Common Unit awards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Calculation of Basic and Diluted Net Income Per Share</t>
        </is>
      </c>
      <c r="B4" s="4" t="inlineStr">
        <is>
          <t xml:space="preserve">The following table sets forth the calculation of basic and diluted net income per share: Years Ended 2021 2020 2019 (in thousands, except per share data) Net income per share: Numerator—basic: Net income attributable to Switch, Inc.—basic $ 5,412 $ 15,539 $ 8,917 Numerator—diluted: Net income attributable to Switch, Inc.—basic $ 5,412 $ 15,539 $ 8,917 Effect of dilutive securities: Shares of Class B and Class C common stock — 17,651 17,339 Net income attributable to Switch, Inc.—diluted $ 5,412 $ 33,190 $ 26,256 Denominator—basic: Weighted average shares outstanding—basic 134,091 105,822 76,501 Net income per share—basic $ 0.04 $ 0.15 $ 0.12 Denominator—diluted: Weighted average shares outstanding—basic 134,091 105,822 76,501 Weighted average effect of dilutive securities: Stock options 2,907 1,391 712 RSUs 1,620 1,200 805 DEUs 43 39 24 RSAs 38 37 35 Shares of Class B and Class C common stock — 135,012 168,252 Weighted average shares outstanding—diluted 138,699 243,501 246,329 Net income per share—diluted $ 0.04 $ 0.14 $ 0.11 </t>
        </is>
      </c>
    </row>
    <row r="5">
      <c r="A5" s="4" t="inlineStr">
        <is>
          <t>Potentially Dilutive Securities Excluded from the Computation of Diluted Net Income Per Share</t>
        </is>
      </c>
      <c r="B5" s="4" t="inlineStr">
        <is>
          <t>The following table presents potentially dilutive securities excluded from the computation of diluted net income per share for the periods presented because their effect would have been anti-dilutive. Years Ended 2021 2020 2019 (in thousands) Stock options (1) — 5,762 5,040 RSUs (1) — 28 — PSUs (1) 273 — — Shares of Class B and Class C common stock (2) 98,331 — —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Composition of Revenue</t>
        </is>
      </c>
      <c r="B4" s="4" t="inlineStr">
        <is>
          <t xml:space="preserve">The Company’s revenue is comprised of the following: Years Ended 2021 2020 2019 (in thousands) Colocation $ 476,221 $ 413,791 $ 370,682 Connectivity 105,785 91,885 85,009 Other 10,039 5,871 6,619 Total revenue $ 592,045 $ 511,547 $ 462,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t>
        </is>
      </c>
      <c r="B1" s="2" t="inlineStr">
        <is>
          <t>Dec. 31, 2021</t>
        </is>
      </c>
      <c r="C1" s="2" t="inlineStr">
        <is>
          <t>Dec. 31, 2020</t>
        </is>
      </c>
      <c r="D1" s="2" t="inlineStr">
        <is>
          <t>Dec. 31, 2019</t>
        </is>
      </c>
    </row>
    <row r="2">
      <c r="A2" s="3" t="inlineStr">
        <is>
          <t>Accounting Policies [Abstract]</t>
        </is>
      </c>
    </row>
    <row r="3">
      <c r="A3" s="4" t="inlineStr">
        <is>
          <t>Restricted cash</t>
        </is>
      </c>
      <c r="B3" s="5" t="n">
        <v>1890000</v>
      </c>
      <c r="C3" s="5" t="n">
        <v>0</v>
      </c>
      <c r="D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oncentrations of Credit and Other Risks (Detail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Product | Revenue | Colocation and Connectivity Services</t>
        </is>
      </c>
    </row>
    <row r="4">
      <c r="A4" s="3" t="inlineStr">
        <is>
          <t>Concentration Risk [Line Items]</t>
        </is>
      </c>
    </row>
    <row r="5">
      <c r="A5" s="4" t="inlineStr">
        <is>
          <t>Concentration risk percentage</t>
        </is>
      </c>
      <c r="E5" s="4" t="inlineStr">
        <is>
          <t>96.00%</t>
        </is>
      </c>
    </row>
    <row r="6">
      <c r="A6" s="4" t="inlineStr">
        <is>
          <t>Customer Concentration Risk | Revenue | Major Customers</t>
        </is>
      </c>
    </row>
    <row r="7">
      <c r="A7" s="3" t="inlineStr">
        <is>
          <t>Concentration Risk [Line Items]</t>
        </is>
      </c>
    </row>
    <row r="8">
      <c r="A8" s="4" t="inlineStr">
        <is>
          <t>Concentration risk percentage</t>
        </is>
      </c>
      <c r="C8" s="4" t="inlineStr">
        <is>
          <t>14.00%</t>
        </is>
      </c>
      <c r="D8" s="4" t="inlineStr">
        <is>
          <t>14.00%</t>
        </is>
      </c>
      <c r="E8" s="4" t="inlineStr">
        <is>
          <t>13.00%</t>
        </is>
      </c>
    </row>
    <row r="9">
      <c r="A9" s="4" t="inlineStr">
        <is>
          <t>Customer Concentration Risk | Accounts Receivable | Major Customers</t>
        </is>
      </c>
    </row>
    <row r="10">
      <c r="A10" s="3" t="inlineStr">
        <is>
          <t>Concentration Risk [Line Items]</t>
        </is>
      </c>
    </row>
    <row r="11">
      <c r="A11" s="4" t="inlineStr">
        <is>
          <t>Concentration risk percentage</t>
        </is>
      </c>
      <c r="B11" s="4" t="inlineStr">
        <is>
          <t>10.00%</t>
        </is>
      </c>
      <c r="C11" s="4" t="inlineStr">
        <is>
          <t>10.00%</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credit losses</t>
        </is>
      </c>
      <c r="B2" s="5" t="n">
        <v>361</v>
      </c>
      <c r="C2" s="5" t="n">
        <v>792</v>
      </c>
    </row>
    <row r="3">
      <c r="A3" s="4" t="inlineStr">
        <is>
          <t>Other current assets, allowance for credit losses</t>
        </is>
      </c>
      <c r="B3" s="6" t="n">
        <v>3</v>
      </c>
      <c r="C3" s="6" t="n">
        <v>0</v>
      </c>
    </row>
    <row r="4">
      <c r="A4" s="4" t="inlineStr">
        <is>
          <t>Other assets, allowance for credit losses</t>
        </is>
      </c>
      <c r="B4" s="5" t="n">
        <v>91</v>
      </c>
      <c r="C4" s="5" t="n">
        <v>87</v>
      </c>
    </row>
    <row r="5">
      <c r="A5" s="4" t="inlineStr">
        <is>
          <t>Preferred stock, par value (in dollars per share)</t>
        </is>
      </c>
      <c r="B5" s="7" t="n">
        <v>0.001</v>
      </c>
      <c r="C5" s="7" t="n">
        <v>0.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lass A Common Stock</t>
        </is>
      </c>
    </row>
    <row r="10">
      <c r="A10" s="4" t="inlineStr">
        <is>
          <t>Common stock, par value (in dollars per share)</t>
        </is>
      </c>
      <c r="B10" s="7" t="n">
        <v>0.001</v>
      </c>
      <c r="C10" s="7" t="n">
        <v>0.001</v>
      </c>
    </row>
    <row r="11">
      <c r="A11" s="4" t="inlineStr">
        <is>
          <t>Common stock, shares authorized (in shares)</t>
        </is>
      </c>
      <c r="B11" s="6" t="n">
        <v>750000000</v>
      </c>
      <c r="C11" s="6" t="n">
        <v>750000000</v>
      </c>
    </row>
    <row r="12">
      <c r="A12" s="4" t="inlineStr">
        <is>
          <t>Common stock, shares issued (in shares)</t>
        </is>
      </c>
      <c r="B12" s="6" t="n">
        <v>145187000</v>
      </c>
      <c r="C12" s="6" t="n">
        <v>119009000</v>
      </c>
    </row>
    <row r="13">
      <c r="A13" s="4" t="inlineStr">
        <is>
          <t>Common stock, shares outstanding (in shares)</t>
        </is>
      </c>
      <c r="B13" s="6" t="n">
        <v>145187000</v>
      </c>
      <c r="C13" s="6" t="n">
        <v>119009000</v>
      </c>
    </row>
    <row r="14">
      <c r="A14" s="4" t="inlineStr">
        <is>
          <t>Class B Common Stock</t>
        </is>
      </c>
    </row>
    <row r="15">
      <c r="A15" s="4" t="inlineStr">
        <is>
          <t>Common stock, par value (in dollars per share)</t>
        </is>
      </c>
      <c r="B15" s="7" t="n">
        <v>0.001</v>
      </c>
      <c r="C15" s="7" t="n">
        <v>0.001</v>
      </c>
    </row>
    <row r="16">
      <c r="A16" s="4" t="inlineStr">
        <is>
          <t>Common stock, shares authorized (in shares)</t>
        </is>
      </c>
      <c r="B16" s="6" t="n">
        <v>300000000</v>
      </c>
      <c r="C16" s="6" t="n">
        <v>300000000</v>
      </c>
    </row>
    <row r="17">
      <c r="A17" s="4" t="inlineStr">
        <is>
          <t>Common stock, shares issued (in shares)</t>
        </is>
      </c>
      <c r="B17" s="6" t="n">
        <v>98331000</v>
      </c>
      <c r="C17" s="6" t="n">
        <v>121640000</v>
      </c>
    </row>
    <row r="18">
      <c r="A18" s="4" t="inlineStr">
        <is>
          <t>Common stock, shares outstanding (in shares)</t>
        </is>
      </c>
      <c r="B18" s="6" t="n">
        <v>98331000</v>
      </c>
      <c r="C18" s="6" t="n">
        <v>121640000</v>
      </c>
    </row>
    <row r="19">
      <c r="A19" s="4" t="inlineStr">
        <is>
          <t>Class C Common Stock</t>
        </is>
      </c>
    </row>
    <row r="20">
      <c r="A20" s="4" t="inlineStr">
        <is>
          <t>Common stock, par value (in dollars per share)</t>
        </is>
      </c>
      <c r="B20" s="7" t="n">
        <v>0.001</v>
      </c>
      <c r="C20" s="7" t="n">
        <v>0.001</v>
      </c>
    </row>
    <row r="21">
      <c r="A21" s="4" t="inlineStr">
        <is>
          <t>Common stock, shares authorized (in shares)</t>
        </is>
      </c>
      <c r="B21" s="6" t="n">
        <v>75000000</v>
      </c>
      <c r="C21" s="6" t="n">
        <v>75000000</v>
      </c>
    </row>
    <row r="22">
      <c r="A22" s="4" t="inlineStr">
        <is>
          <t>Common stock, shares issued (in shares)</t>
        </is>
      </c>
      <c r="B22" s="6" t="n">
        <v>0</v>
      </c>
      <c r="C22" s="6" t="n">
        <v>0</v>
      </c>
    </row>
    <row r="23">
      <c r="A23" s="4" t="inlineStr">
        <is>
          <t>Common stock, shares outstanding (in shares)</t>
        </is>
      </c>
      <c r="B23" s="6" t="n">
        <v>0</v>
      </c>
      <c r="C2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Other Indefinite-lived Intangible Assets</t>
        </is>
      </c>
      <c r="B4" s="5" t="n">
        <v>1415</v>
      </c>
      <c r="C4" s="5" t="n">
        <v>1415</v>
      </c>
    </row>
    <row r="5">
      <c r="A5" s="4" t="inlineStr">
        <is>
          <t>Intangible assets, net</t>
        </is>
      </c>
      <c r="B5" s="6" t="n">
        <v>125758</v>
      </c>
      <c r="C5" s="6" t="n">
        <v>2423</v>
      </c>
    </row>
    <row r="6">
      <c r="A6" s="4" t="inlineStr">
        <is>
          <t>Customer Relationships</t>
        </is>
      </c>
    </row>
    <row r="7">
      <c r="A7" s="3" t="inlineStr">
        <is>
          <t>Finite-Lived Intangible Assets [Line Items]</t>
        </is>
      </c>
    </row>
    <row r="8">
      <c r="A8" s="4" t="inlineStr">
        <is>
          <t>Expected amortization of customer relationships in 2022</t>
        </is>
      </c>
      <c r="B8" s="6" t="n">
        <v>6300</v>
      </c>
    </row>
    <row r="9">
      <c r="A9" s="4" t="inlineStr">
        <is>
          <t>Expected amortization of customer relationships in 2023</t>
        </is>
      </c>
      <c r="B9" s="6" t="n">
        <v>6300</v>
      </c>
    </row>
    <row r="10">
      <c r="A10" s="4" t="inlineStr">
        <is>
          <t>Expected amortization of customer relationships in 2024</t>
        </is>
      </c>
      <c r="B10" s="6" t="n">
        <v>6300</v>
      </c>
    </row>
    <row r="11">
      <c r="A11" s="4" t="inlineStr">
        <is>
          <t>Expected amortization of customer relationships in 2025</t>
        </is>
      </c>
      <c r="B11" s="6" t="n">
        <v>6300</v>
      </c>
    </row>
    <row r="12">
      <c r="A12" s="4" t="inlineStr">
        <is>
          <t>Expected amortization of customer relationships in 2026</t>
        </is>
      </c>
      <c r="B12" s="6" t="n">
        <v>6300</v>
      </c>
    </row>
    <row r="13">
      <c r="A13" s="4" t="inlineStr">
        <is>
          <t>Gross</t>
        </is>
      </c>
      <c r="B13" s="6" t="n">
        <v>125000</v>
      </c>
      <c r="C13" s="6" t="n">
        <v>0</v>
      </c>
    </row>
    <row r="14">
      <c r="A14" s="4" t="inlineStr">
        <is>
          <t>Finite-Lived Intangible Assets, Accumulated Amortization</t>
        </is>
      </c>
      <c r="B14" s="6" t="n">
        <v>-3542</v>
      </c>
      <c r="C14" s="6" t="n">
        <v>0</v>
      </c>
    </row>
    <row r="15">
      <c r="A15" s="4" t="inlineStr">
        <is>
          <t>Net</t>
        </is>
      </c>
      <c r="B15" s="6" t="n">
        <v>121458</v>
      </c>
      <c r="C15" s="6" t="n">
        <v>0</v>
      </c>
    </row>
    <row r="16">
      <c r="A16" s="4" t="inlineStr">
        <is>
          <t>Portfolio Energy Credits</t>
        </is>
      </c>
    </row>
    <row r="17">
      <c r="A17" s="3" t="inlineStr">
        <is>
          <t>Finite-Lived Intangible Assets [Line Items]</t>
        </is>
      </c>
    </row>
    <row r="18">
      <c r="A18" s="4" t="inlineStr">
        <is>
          <t>Gross</t>
        </is>
      </c>
      <c r="B18" s="6" t="n">
        <v>10145</v>
      </c>
      <c r="C18" s="6" t="n">
        <v>7676</v>
      </c>
    </row>
    <row r="19">
      <c r="A19" s="4" t="inlineStr">
        <is>
          <t>Finite-Lived Intangible Assets, Accumulated Amortization</t>
        </is>
      </c>
      <c r="B19" s="6" t="n">
        <v>-7260</v>
      </c>
      <c r="C19" s="6" t="n">
        <v>-6668</v>
      </c>
    </row>
    <row r="20">
      <c r="A20" s="4" t="inlineStr">
        <is>
          <t>Net</t>
        </is>
      </c>
      <c r="B20" s="5" t="n">
        <v>2885</v>
      </c>
      <c r="C20" s="5" t="n">
        <v>10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oreign Currency Translation (Details) - SUPERNAP International $ in Millions</t>
        </is>
      </c>
      <c r="B1" s="2" t="inlineStr">
        <is>
          <t>12 Months Ended</t>
        </is>
      </c>
    </row>
    <row r="2">
      <c r="B2" s="2" t="inlineStr">
        <is>
          <t>Dec. 31, 2021USD ($)</t>
        </is>
      </c>
    </row>
    <row r="3">
      <c r="A3" s="4" t="inlineStr">
        <is>
          <t>Accumulated Other Comprehensive Income</t>
        </is>
      </c>
    </row>
    <row r="4">
      <c r="A4" s="3" t="inlineStr">
        <is>
          <t>Reclassification Adjustment out of Accumulated Other Comprehensive Income [Line Items]</t>
        </is>
      </c>
    </row>
    <row r="5">
      <c r="A5" s="4" t="inlineStr">
        <is>
          <t>Foreign currency translation gain</t>
        </is>
      </c>
      <c r="B5" s="9" t="n">
        <v>0.1</v>
      </c>
    </row>
    <row r="6">
      <c r="A6" s="4" t="inlineStr">
        <is>
          <t>AOCI Attributable to Noncontrolling Interest</t>
        </is>
      </c>
    </row>
    <row r="7">
      <c r="A7" s="3" t="inlineStr">
        <is>
          <t>Reclassification Adjustment out of Accumulated Other Comprehensive Income [Line Items]</t>
        </is>
      </c>
    </row>
    <row r="8">
      <c r="A8" s="4" t="inlineStr">
        <is>
          <t>Foreign currency translation gain</t>
        </is>
      </c>
      <c r="B8" s="9"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USD ($)</t>
        </is>
      </c>
      <c r="B1" s="2" t="inlineStr">
        <is>
          <t>3 Months Ended</t>
        </is>
      </c>
      <c r="C1" s="2" t="inlineStr">
        <is>
          <t>12 Months Ended</t>
        </is>
      </c>
    </row>
    <row r="2">
      <c r="B2" s="2" t="inlineStr">
        <is>
          <t>Dec. 31, 2021</t>
        </is>
      </c>
      <c r="C2" s="2" t="inlineStr">
        <is>
          <t>Dec. 31, 2021</t>
        </is>
      </c>
    </row>
    <row r="3">
      <c r="A3" s="3" t="inlineStr">
        <is>
          <t>Accounting Policies [Abstract]</t>
        </is>
      </c>
    </row>
    <row r="4">
      <c r="A4" s="4" t="inlineStr">
        <is>
          <t>Revenue recognized</t>
        </is>
      </c>
      <c r="B4" s="5" t="n">
        <v>8100000</v>
      </c>
      <c r="C4" s="5" t="n">
        <v>8100000</v>
      </c>
    </row>
    <row r="5">
      <c r="A5" s="4" t="inlineStr">
        <is>
          <t>Impairment losses related to contract balances</t>
        </is>
      </c>
      <c r="B5" s="5" t="n">
        <v>0</v>
      </c>
      <c r="C5"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s (Details) $ in Millions</t>
        </is>
      </c>
      <c r="B1" s="2" t="inlineStr">
        <is>
          <t>Dec. 31, 2021USD ($)</t>
        </is>
      </c>
    </row>
    <row r="2">
      <c r="A2" s="3" t="inlineStr">
        <is>
          <t>Revenue from External Customer [Line Items]</t>
        </is>
      </c>
    </row>
    <row r="3">
      <c r="A3" s="4" t="inlineStr">
        <is>
          <t>Remaining performance obligation</t>
        </is>
      </c>
      <c r="B3" s="9" t="n">
        <v>875.2</v>
      </c>
    </row>
    <row r="4">
      <c r="A4" s="4" t="inlineStr">
        <is>
          <t>Revenue, Remaining Performance Obligation, Expected Timing of Satisfaction, Start Date [Axis]: 2022-01-01</t>
        </is>
      </c>
    </row>
    <row r="5">
      <c r="A5" s="3" t="inlineStr">
        <is>
          <t>Revenue from External Customer [Line Items]</t>
        </is>
      </c>
    </row>
    <row r="6">
      <c r="A6" s="4" t="inlineStr">
        <is>
          <t>Percent of remaining performance obligation expected to be recognized</t>
        </is>
      </c>
      <c r="B6" s="4" t="inlineStr">
        <is>
          <t>42.00%</t>
        </is>
      </c>
    </row>
    <row r="7">
      <c r="A7" s="4" t="inlineStr">
        <is>
          <t>Period over which the remaining performance obligation is expected to be recognized</t>
        </is>
      </c>
      <c r="B7" s="4" t="inlineStr">
        <is>
          <t>1 year</t>
        </is>
      </c>
    </row>
    <row r="8">
      <c r="A8" s="4" t="inlineStr">
        <is>
          <t>Revenue, Remaining Performance Obligation, Expected Timing of Satisfaction, Start Date [Axis]: 2023-01-01</t>
        </is>
      </c>
    </row>
    <row r="9">
      <c r="A9" s="3" t="inlineStr">
        <is>
          <t>Revenue from External Customer [Line Items]</t>
        </is>
      </c>
    </row>
    <row r="10">
      <c r="A10" s="4" t="inlineStr">
        <is>
          <t>Percent of remaining performance obligation expected to be recognized</t>
        </is>
      </c>
      <c r="B10" s="4" t="inlineStr">
        <is>
          <t>45.00%</t>
        </is>
      </c>
    </row>
    <row r="11">
      <c r="A11" s="4" t="inlineStr">
        <is>
          <t>Revenue, Remaining Performance Obligation, Expected Timing of Satisfaction, Start Date [Axis]: 2023-01-01 | Minimum</t>
        </is>
      </c>
    </row>
    <row r="12">
      <c r="A12" s="3" t="inlineStr">
        <is>
          <t>Revenue from External Customer [Line Items]</t>
        </is>
      </c>
    </row>
    <row r="13">
      <c r="A13" s="4" t="inlineStr">
        <is>
          <t>Period over which the remaining performance obligation is expected to be recognized</t>
        </is>
      </c>
      <c r="B13" s="4" t="inlineStr">
        <is>
          <t>1 year</t>
        </is>
      </c>
    </row>
    <row r="14">
      <c r="A14" s="4" t="inlineStr">
        <is>
          <t>Revenue, Remaining Performance Obligation, Expected Timing of Satisfaction, Start Date [Axis]: 2023-01-01 | Maximum</t>
        </is>
      </c>
    </row>
    <row r="15">
      <c r="A15" s="3" t="inlineStr">
        <is>
          <t>Revenue from External Customer [Line Items]</t>
        </is>
      </c>
    </row>
    <row r="16">
      <c r="A16" s="4" t="inlineStr">
        <is>
          <t>Period over which the remaining performance obligation is expected to be recognized</t>
        </is>
      </c>
      <c r="B16" s="4" t="inlineStr">
        <is>
          <t>3 years</t>
        </is>
      </c>
    </row>
    <row r="17">
      <c r="A17" s="4" t="inlineStr">
        <is>
          <t>Revenue, Remaining Performance Obligation, Expected Timing of Satisfaction, Start Date [Axis]: 2024-01-01</t>
        </is>
      </c>
    </row>
    <row r="18">
      <c r="A18" s="3" t="inlineStr">
        <is>
          <t>Revenue from External Customer [Line Items]</t>
        </is>
      </c>
    </row>
    <row r="19">
      <c r="A19" s="4" t="inlineStr">
        <is>
          <t>Percent of remaining performance obligation expected to be recognized</t>
        </is>
      </c>
      <c r="B19" s="4" t="inlineStr">
        <is>
          <t>9.00%</t>
        </is>
      </c>
    </row>
    <row r="20">
      <c r="A20" s="4" t="inlineStr">
        <is>
          <t>Revenue, Remaining Performance Obligation, Expected Timing of Satisfaction, Start Date [Axis]: 2024-01-01 | Minimum</t>
        </is>
      </c>
    </row>
    <row r="21">
      <c r="A21" s="3" t="inlineStr">
        <is>
          <t>Revenue from External Customer [Line Items]</t>
        </is>
      </c>
    </row>
    <row r="22">
      <c r="A22" s="4" t="inlineStr">
        <is>
          <t>Period over which the remaining performance obligation is expected to be recognized</t>
        </is>
      </c>
      <c r="B22" s="4" t="inlineStr">
        <is>
          <t>3 years</t>
        </is>
      </c>
    </row>
    <row r="23">
      <c r="A23" s="4" t="inlineStr">
        <is>
          <t>Revenue, Remaining Performance Obligation, Expected Timing of Satisfaction, Start Date [Axis]: 2024-01-01 | Maximum</t>
        </is>
      </c>
    </row>
    <row r="24">
      <c r="A24" s="3" t="inlineStr">
        <is>
          <t>Revenue from External Customer [Line Items]</t>
        </is>
      </c>
    </row>
    <row r="25">
      <c r="A25" s="4" t="inlineStr">
        <is>
          <t>Period over which the remaining performance obligation is expected to be recognized</t>
        </is>
      </c>
      <c r="B2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pening and Closing Balances of the Company's Contract Assets and Deferred Revenue (Details) - USD ($) $ in Thousands</t>
        </is>
      </c>
      <c r="B1" s="2" t="inlineStr">
        <is>
          <t>12 Months Ended</t>
        </is>
      </c>
    </row>
    <row r="2">
      <c r="B2" s="2" t="inlineStr">
        <is>
          <t>Dec. 31, 2021</t>
        </is>
      </c>
      <c r="C2" s="2" t="inlineStr">
        <is>
          <t>Dec. 31, 2020</t>
        </is>
      </c>
    </row>
    <row r="3">
      <c r="A3" s="3" t="inlineStr">
        <is>
          <t>Contract assets, current portion</t>
        </is>
      </c>
    </row>
    <row r="4">
      <c r="A4" s="4" t="inlineStr">
        <is>
          <t>Beginning balance</t>
        </is>
      </c>
      <c r="B4" s="5" t="n">
        <v>0</v>
      </c>
    </row>
    <row r="5">
      <c r="A5" s="4" t="inlineStr">
        <is>
          <t>Ending balance</t>
        </is>
      </c>
      <c r="B5" s="6" t="n">
        <v>190</v>
      </c>
    </row>
    <row r="6">
      <c r="A6" s="4" t="inlineStr">
        <is>
          <t>Change</t>
        </is>
      </c>
      <c r="B6" s="6" t="n">
        <v>190</v>
      </c>
    </row>
    <row r="7">
      <c r="A7" s="3" t="inlineStr">
        <is>
          <t>Contract assets</t>
        </is>
      </c>
    </row>
    <row r="8">
      <c r="A8" s="4" t="inlineStr">
        <is>
          <t>Beginning balance</t>
        </is>
      </c>
      <c r="B8" s="6" t="n">
        <v>3997</v>
      </c>
    </row>
    <row r="9">
      <c r="A9" s="4" t="inlineStr">
        <is>
          <t>Ending balance</t>
        </is>
      </c>
      <c r="B9" s="6" t="n">
        <v>4262</v>
      </c>
    </row>
    <row r="10">
      <c r="A10" s="4" t="inlineStr">
        <is>
          <t>Change</t>
        </is>
      </c>
      <c r="B10" s="6" t="n">
        <v>265</v>
      </c>
    </row>
    <row r="11">
      <c r="A11" s="3" t="inlineStr">
        <is>
          <t>Deferred Revenue, Current</t>
        </is>
      </c>
    </row>
    <row r="12">
      <c r="A12" s="4" t="inlineStr">
        <is>
          <t>Beginning balance</t>
        </is>
      </c>
      <c r="B12" s="6" t="n">
        <v>14870</v>
      </c>
    </row>
    <row r="13">
      <c r="A13" s="4" t="inlineStr">
        <is>
          <t>Ending balance</t>
        </is>
      </c>
      <c r="B13" s="6" t="n">
        <v>16905</v>
      </c>
    </row>
    <row r="14">
      <c r="A14" s="4" t="inlineStr">
        <is>
          <t>Change</t>
        </is>
      </c>
      <c r="B14" s="6" t="n">
        <v>2035</v>
      </c>
    </row>
    <row r="15">
      <c r="A15" s="3" t="inlineStr">
        <is>
          <t>Deferred Revenue</t>
        </is>
      </c>
    </row>
    <row r="16">
      <c r="A16" s="4" t="inlineStr">
        <is>
          <t>Beginning balance</t>
        </is>
      </c>
      <c r="B16" s="6" t="n">
        <v>23862</v>
      </c>
    </row>
    <row r="17">
      <c r="A17" s="4" t="inlineStr">
        <is>
          <t>Ending balance</t>
        </is>
      </c>
      <c r="B17" s="6" t="n">
        <v>25921</v>
      </c>
    </row>
    <row r="18">
      <c r="A18" s="4" t="inlineStr">
        <is>
          <t>Change</t>
        </is>
      </c>
      <c r="B18" s="6" t="n">
        <v>2059</v>
      </c>
    </row>
    <row r="19">
      <c r="A19" s="4" t="inlineStr">
        <is>
          <t>Deferred revenue related to leases, current portion</t>
        </is>
      </c>
      <c r="B19" s="6" t="n">
        <v>1400</v>
      </c>
      <c r="C19" s="5" t="n">
        <v>1700</v>
      </c>
    </row>
    <row r="20">
      <c r="A20" s="4" t="inlineStr">
        <is>
          <t>Deferred revenue related to leases, noncurrent portion</t>
        </is>
      </c>
      <c r="B20" s="5" t="n">
        <v>2800</v>
      </c>
      <c r="C20" s="5" t="n">
        <v>2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Dec. 31, 2021</t>
        </is>
      </c>
      <c r="C1" s="2" t="inlineStr">
        <is>
          <t>Dec. 31, 2020</t>
        </is>
      </c>
    </row>
    <row r="2">
      <c r="A2" s="3" t="inlineStr">
        <is>
          <t>Fair Value, Balance Sheet Grouping, Financial Statement Captions [Line Items]</t>
        </is>
      </c>
    </row>
    <row r="3">
      <c r="A3" s="4" t="inlineStr">
        <is>
          <t>Cash equivalents</t>
        </is>
      </c>
      <c r="B3" s="5" t="n">
        <v>17959</v>
      </c>
      <c r="C3" s="5" t="n">
        <v>60664</v>
      </c>
    </row>
    <row r="4">
      <c r="A4" s="4" t="inlineStr">
        <is>
          <t>Level 1</t>
        </is>
      </c>
    </row>
    <row r="5">
      <c r="A5" s="3" t="inlineStr">
        <is>
          <t>Fair Value, Balance Sheet Grouping, Financial Statement Captions [Line Items]</t>
        </is>
      </c>
    </row>
    <row r="6">
      <c r="A6" s="4" t="inlineStr">
        <is>
          <t>Cash equivalents</t>
        </is>
      </c>
      <c r="B6" s="6" t="n">
        <v>17959</v>
      </c>
      <c r="C6" s="6" t="n">
        <v>60664</v>
      </c>
    </row>
    <row r="7">
      <c r="A7" s="4" t="inlineStr">
        <is>
          <t>Interest Rate Swap Agreements | Swap liability, current portion</t>
        </is>
      </c>
    </row>
    <row r="8">
      <c r="A8" s="3" t="inlineStr">
        <is>
          <t>Fair Value, Balance Sheet Grouping, Financial Statement Captions [Line Items]</t>
        </is>
      </c>
    </row>
    <row r="9">
      <c r="A9" s="4" t="inlineStr">
        <is>
          <t>Interest rate swaps</t>
        </is>
      </c>
      <c r="B9" s="6" t="n">
        <v>8062</v>
      </c>
      <c r="C9" s="6" t="n">
        <v>9418</v>
      </c>
    </row>
    <row r="10">
      <c r="A10" s="4" t="inlineStr">
        <is>
          <t>Interest Rate Swap Agreements | Swap liability, current portion | Level 2</t>
        </is>
      </c>
    </row>
    <row r="11">
      <c r="A11" s="3" t="inlineStr">
        <is>
          <t>Fair Value, Balance Sheet Grouping, Financial Statement Captions [Line Items]</t>
        </is>
      </c>
    </row>
    <row r="12">
      <c r="A12" s="4" t="inlineStr">
        <is>
          <t>Interest rate swaps</t>
        </is>
      </c>
      <c r="B12" s="6" t="n">
        <v>8062</v>
      </c>
      <c r="C12" s="6" t="n">
        <v>9418</v>
      </c>
    </row>
    <row r="13">
      <c r="A13" s="4" t="inlineStr">
        <is>
          <t>Interest Rate Swap Agreements | Other long-term liabilities</t>
        </is>
      </c>
    </row>
    <row r="14">
      <c r="A14" s="3" t="inlineStr">
        <is>
          <t>Fair Value, Balance Sheet Grouping, Financial Statement Captions [Line Items]</t>
        </is>
      </c>
    </row>
    <row r="15">
      <c r="A15" s="4" t="inlineStr">
        <is>
          <t>Interest rate swaps</t>
        </is>
      </c>
      <c r="B15" s="6" t="n">
        <v>6706</v>
      </c>
      <c r="C15" s="6" t="n">
        <v>20523</v>
      </c>
    </row>
    <row r="16">
      <c r="A16" s="4" t="inlineStr">
        <is>
          <t>Interest Rate Swap Agreements | Other long-term liabilities | Level 2</t>
        </is>
      </c>
    </row>
    <row r="17">
      <c r="A17" s="3" t="inlineStr">
        <is>
          <t>Fair Value, Balance Sheet Grouping, Financial Statement Captions [Line Items]</t>
        </is>
      </c>
    </row>
    <row r="18">
      <c r="A18" s="4" t="inlineStr">
        <is>
          <t>Interest rate swaps</t>
        </is>
      </c>
      <c r="B18" s="5" t="n">
        <v>6706</v>
      </c>
      <c r="C18" s="5" t="n">
        <v>205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31" customWidth="1" min="7" max="7"/>
  </cols>
  <sheetData>
    <row r="1">
      <c r="A1" s="1" t="inlineStr">
        <is>
          <t>Summary of Significant Accounting Policies - Derivative Financial Instruments (Details)</t>
        </is>
      </c>
      <c r="B1" s="2" t="inlineStr">
        <is>
          <t>3 Months Ended</t>
        </is>
      </c>
      <c r="C1" s="2" t="inlineStr">
        <is>
          <t>12 Months Ended</t>
        </is>
      </c>
    </row>
    <row r="2">
      <c r="B2" s="2" t="inlineStr">
        <is>
          <t>Dec. 31, 2021USD ($)</t>
        </is>
      </c>
      <c r="C2" s="2" t="inlineStr">
        <is>
          <t>Dec. 31, 2021USD ($)</t>
        </is>
      </c>
      <c r="D2" s="2" t="inlineStr">
        <is>
          <t>Dec. 31, 2020USD ($)</t>
        </is>
      </c>
      <c r="E2" s="2" t="inlineStr">
        <is>
          <t>Dec. 31, 2019USD ($)</t>
        </is>
      </c>
      <c r="F2" s="2" t="inlineStr">
        <is>
          <t>Jun. 30, 2021derivative</t>
        </is>
      </c>
      <c r="G2" s="2" t="inlineStr">
        <is>
          <t>Feb. 28, 2019USD ($)derivative</t>
        </is>
      </c>
    </row>
    <row r="3">
      <c r="A3" s="4" t="inlineStr">
        <is>
          <t>Interest Rate Swap Agreements</t>
        </is>
      </c>
    </row>
    <row r="4">
      <c r="A4" s="3" t="inlineStr">
        <is>
          <t>Derivative Instruments, Gain (Loss) [Line Items]</t>
        </is>
      </c>
    </row>
    <row r="5">
      <c r="A5" s="4" t="inlineStr">
        <is>
          <t>Number of derivative agreements | derivative</t>
        </is>
      </c>
      <c r="G5" s="6" t="n">
        <v>4</v>
      </c>
    </row>
    <row r="6">
      <c r="A6" s="4" t="inlineStr">
        <is>
          <t>Weighted average fixed interest rate on notional amounts</t>
        </is>
      </c>
      <c r="G6" s="4" t="inlineStr">
        <is>
          <t>2.48%</t>
        </is>
      </c>
    </row>
    <row r="7">
      <c r="A7" s="4" t="inlineStr">
        <is>
          <t>Notional amount</t>
        </is>
      </c>
      <c r="G7" s="5" t="n">
        <v>400000000</v>
      </c>
    </row>
    <row r="8">
      <c r="A8" s="4" t="inlineStr">
        <is>
          <t>Gain (loss) on swaps</t>
        </is>
      </c>
      <c r="B8" s="5" t="n">
        <v>-5500000</v>
      </c>
      <c r="D8" s="5" t="n">
        <v>-23500000</v>
      </c>
      <c r="E8" s="5" t="n">
        <v>-14900000</v>
      </c>
    </row>
    <row r="9">
      <c r="A9" s="4" t="inlineStr">
        <is>
          <t>Power Swap</t>
        </is>
      </c>
    </row>
    <row r="10">
      <c r="A10" s="3" t="inlineStr">
        <is>
          <t>Derivative Instruments, Gain (Loss) [Line Items]</t>
        </is>
      </c>
    </row>
    <row r="11">
      <c r="A11" s="4" t="inlineStr">
        <is>
          <t>Number of derivative agreements | derivative</t>
        </is>
      </c>
      <c r="F11" s="6" t="n">
        <v>4</v>
      </c>
    </row>
    <row r="12">
      <c r="A12" s="4" t="inlineStr">
        <is>
          <t>Gain (loss) on swaps</t>
        </is>
      </c>
      <c r="C12" s="5" t="n">
        <v>-49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1</t>
        </is>
      </c>
      <c r="C1" s="2" t="inlineStr">
        <is>
          <t>Dec. 31, 2020</t>
        </is>
      </c>
    </row>
    <row r="2">
      <c r="A2" s="3" t="inlineStr">
        <is>
          <t>Accounting Policies [Abstract]</t>
        </is>
      </c>
    </row>
    <row r="3">
      <c r="A3" s="4" t="inlineStr">
        <is>
          <t>Cash equivalents</t>
        </is>
      </c>
      <c r="B3" s="5" t="n">
        <v>17959</v>
      </c>
      <c r="C3" s="5" t="n">
        <v>606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redit loss (benefit) expense</t>
        </is>
      </c>
      <c r="B4" s="5" t="n">
        <v>-266</v>
      </c>
      <c r="C4" s="5" t="n">
        <v>531</v>
      </c>
      <c r="D4" s="5" t="n">
        <v>-7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s (Details) - USD ($) $ in Millions</t>
        </is>
      </c>
      <c r="B1" s="2" t="inlineStr">
        <is>
          <t>Dec. 31, 2021</t>
        </is>
      </c>
      <c r="C1" s="2" t="inlineStr">
        <is>
          <t>Dec. 31, 2020</t>
        </is>
      </c>
    </row>
    <row r="2">
      <c r="A2" s="3" t="inlineStr">
        <is>
          <t>Debt Instrument [Line Items]</t>
        </is>
      </c>
    </row>
    <row r="3">
      <c r="A3" s="4" t="inlineStr">
        <is>
          <t>Debt Instrument, Unamortized Discount (Premium) and Debt Issuance Costs, Net</t>
        </is>
      </c>
      <c r="B3" s="9" t="n">
        <v>16.5</v>
      </c>
      <c r="C3" s="9" t="n">
        <v>10.7</v>
      </c>
    </row>
    <row r="4">
      <c r="A4" s="4" t="inlineStr">
        <is>
          <t>Other Assets</t>
        </is>
      </c>
    </row>
    <row r="5">
      <c r="A5" s="3" t="inlineStr">
        <is>
          <t>Debt Instrument [Line Items]</t>
        </is>
      </c>
    </row>
    <row r="6">
      <c r="A6" s="4" t="inlineStr">
        <is>
          <t>Debt Instrument, Unamortized Discount (Premium) and Debt Issuance Costs, Net</t>
        </is>
      </c>
      <c r="B6" s="9" t="n">
        <v>3.5</v>
      </c>
      <c r="C6" s="9"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venue</t>
        </is>
      </c>
      <c r="B4" s="5" t="n">
        <v>592045</v>
      </c>
      <c r="C4" s="5" t="n">
        <v>511547</v>
      </c>
      <c r="D4" s="5" t="n">
        <v>462310</v>
      </c>
    </row>
    <row r="5">
      <c r="A5" s="4" t="inlineStr">
        <is>
          <t>Cost of revenue</t>
        </is>
      </c>
      <c r="B5" s="6" t="n">
        <v>339637</v>
      </c>
      <c r="C5" s="6" t="n">
        <v>279475</v>
      </c>
      <c r="D5" s="6" t="n">
        <v>242679</v>
      </c>
    </row>
    <row r="6">
      <c r="A6" s="4" t="inlineStr">
        <is>
          <t>Gross profit</t>
        </is>
      </c>
      <c r="B6" s="6" t="n">
        <v>252408</v>
      </c>
      <c r="C6" s="6" t="n">
        <v>232072</v>
      </c>
      <c r="D6" s="6" t="n">
        <v>219631</v>
      </c>
    </row>
    <row r="7">
      <c r="A7" s="4" t="inlineStr">
        <is>
          <t>Selling, general and administrative expense</t>
        </is>
      </c>
      <c r="B7" s="6" t="n">
        <v>161380</v>
      </c>
      <c r="C7" s="6" t="n">
        <v>136659</v>
      </c>
      <c r="D7" s="6" t="n">
        <v>142704</v>
      </c>
    </row>
    <row r="8">
      <c r="A8" s="4" t="inlineStr">
        <is>
          <t>Litigation settlement expense</t>
        </is>
      </c>
      <c r="B8" s="6" t="n">
        <v>35000</v>
      </c>
      <c r="C8" s="6" t="n">
        <v>0</v>
      </c>
      <c r="D8" s="6" t="n">
        <v>0</v>
      </c>
    </row>
    <row r="9">
      <c r="A9" s="4" t="inlineStr">
        <is>
          <t>Income from operations</t>
        </is>
      </c>
      <c r="B9" s="6" t="n">
        <v>56028</v>
      </c>
      <c r="C9" s="6" t="n">
        <v>95413</v>
      </c>
      <c r="D9" s="6" t="n">
        <v>76927</v>
      </c>
    </row>
    <row r="10">
      <c r="A10" s="3" t="inlineStr">
        <is>
          <t>Other income (expense):</t>
        </is>
      </c>
    </row>
    <row r="11">
      <c r="A11" s="4" t="inlineStr">
        <is>
          <t>Interest expense, including $2,553, $1,840, and $1,636, respectively, in amortization of debt issuance costs and original issue discount</t>
        </is>
      </c>
      <c r="B11" s="6" t="n">
        <v>-47642</v>
      </c>
      <c r="C11" s="6" t="n">
        <v>-29774</v>
      </c>
      <c r="D11" s="6" t="n">
        <v>-29236</v>
      </c>
    </row>
    <row r="12">
      <c r="A12" s="4" t="inlineStr">
        <is>
          <t>Gain (Loss) on Derivative Instruments, Net, Pretax</t>
        </is>
      </c>
      <c r="B12" s="6" t="n">
        <v>585</v>
      </c>
      <c r="C12" s="6" t="n">
        <v>-23489</v>
      </c>
      <c r="D12" s="6" t="n">
        <v>-14917</v>
      </c>
    </row>
    <row r="13">
      <c r="A13" s="4" t="inlineStr">
        <is>
          <t>Gain (Loss) on Extinguishment of Debt</t>
        </is>
      </c>
      <c r="B13" s="6" t="n">
        <v>-146</v>
      </c>
      <c r="C13" s="6" t="n">
        <v>-245</v>
      </c>
      <c r="D13" s="6" t="n">
        <v>0</v>
      </c>
    </row>
    <row r="14">
      <c r="A14" s="4" t="inlineStr">
        <is>
          <t>Equity in net losses of investments</t>
        </is>
      </c>
      <c r="B14" s="6" t="n">
        <v>-1206</v>
      </c>
      <c r="C14" s="6" t="n">
        <v>0</v>
      </c>
      <c r="D14" s="6" t="n">
        <v>0</v>
      </c>
    </row>
    <row r="15">
      <c r="A15" s="4" t="inlineStr">
        <is>
          <t>Gain on sale of equity method investment</t>
        </is>
      </c>
      <c r="B15" s="6" t="n">
        <v>5374</v>
      </c>
      <c r="C15" s="6" t="n">
        <v>0</v>
      </c>
      <c r="D15" s="6" t="n">
        <v>0</v>
      </c>
    </row>
    <row r="16">
      <c r="A16" s="4" t="inlineStr">
        <is>
          <t>Other</t>
        </is>
      </c>
      <c r="B16" s="6" t="n">
        <v>4416</v>
      </c>
      <c r="C16" s="6" t="n">
        <v>1000</v>
      </c>
      <c r="D16" s="6" t="n">
        <v>1481</v>
      </c>
    </row>
    <row r="17">
      <c r="A17" s="4" t="inlineStr">
        <is>
          <t>Total other expense</t>
        </is>
      </c>
      <c r="B17" s="6" t="n">
        <v>-38619</v>
      </c>
      <c r="C17" s="6" t="n">
        <v>-52508</v>
      </c>
      <c r="D17" s="6" t="n">
        <v>-42672</v>
      </c>
    </row>
    <row r="18">
      <c r="A18" s="4" t="inlineStr">
        <is>
          <t>Income before income taxes</t>
        </is>
      </c>
      <c r="B18" s="6" t="n">
        <v>17409</v>
      </c>
      <c r="C18" s="6" t="n">
        <v>42905</v>
      </c>
      <c r="D18" s="6" t="n">
        <v>34255</v>
      </c>
    </row>
    <row r="19">
      <c r="A19" s="4" t="inlineStr">
        <is>
          <t>Income tax expense</t>
        </is>
      </c>
      <c r="B19" s="6" t="n">
        <v>2658</v>
      </c>
      <c r="C19" s="6" t="n">
        <v>4530</v>
      </c>
      <c r="D19" s="6" t="n">
        <v>2713</v>
      </c>
    </row>
    <row r="20">
      <c r="A20" s="4" t="inlineStr">
        <is>
          <t>Net income</t>
        </is>
      </c>
      <c r="B20" s="6" t="n">
        <v>14751</v>
      </c>
      <c r="C20" s="6" t="n">
        <v>38375</v>
      </c>
      <c r="D20" s="6" t="n">
        <v>31542</v>
      </c>
    </row>
    <row r="21">
      <c r="A21" s="4" t="inlineStr">
        <is>
          <t>Less: net income attributable to noncontrolling interest</t>
        </is>
      </c>
      <c r="B21" s="6" t="n">
        <v>9339</v>
      </c>
      <c r="C21" s="6" t="n">
        <v>22836</v>
      </c>
      <c r="D21" s="6" t="n">
        <v>22625</v>
      </c>
    </row>
    <row r="22">
      <c r="A22" s="4" t="inlineStr">
        <is>
          <t>Net income attributable to Switch, Inc.</t>
        </is>
      </c>
      <c r="B22" s="5" t="n">
        <v>5412</v>
      </c>
      <c r="C22" s="5" t="n">
        <v>15539</v>
      </c>
      <c r="D22" s="5" t="n">
        <v>8917</v>
      </c>
    </row>
    <row r="23">
      <c r="A23" s="3" t="inlineStr">
        <is>
          <t>Net income per share (Note 15):</t>
        </is>
      </c>
    </row>
    <row r="24">
      <c r="A24" s="4" t="inlineStr">
        <is>
          <t>Basic (in dollars per share)</t>
        </is>
      </c>
      <c r="B24" s="8" t="n">
        <v>0.04</v>
      </c>
      <c r="C24" s="8" t="n">
        <v>0.15</v>
      </c>
      <c r="D24" s="8" t="n">
        <v>0.12</v>
      </c>
    </row>
    <row r="25">
      <c r="A25" s="4" t="inlineStr">
        <is>
          <t>Diluted (in dollars per share)</t>
        </is>
      </c>
      <c r="B25" s="8" t="n">
        <v>0.04</v>
      </c>
      <c r="C25" s="8" t="n">
        <v>0.14</v>
      </c>
      <c r="D25" s="8" t="n">
        <v>0.11</v>
      </c>
    </row>
    <row r="26">
      <c r="A26" s="3" t="inlineStr">
        <is>
          <t>Weighted average shares used in computing net income per share (Note 15):</t>
        </is>
      </c>
    </row>
    <row r="27">
      <c r="A27" s="4" t="inlineStr">
        <is>
          <t>Basic (in shares)</t>
        </is>
      </c>
      <c r="B27" s="6" t="n">
        <v>134091</v>
      </c>
      <c r="C27" s="6" t="n">
        <v>105822</v>
      </c>
      <c r="D27" s="6" t="n">
        <v>76501</v>
      </c>
    </row>
    <row r="28">
      <c r="A28" s="4" t="inlineStr">
        <is>
          <t>Diluted (in shares)</t>
        </is>
      </c>
      <c r="B28" s="6" t="n">
        <v>138699</v>
      </c>
      <c r="C28" s="6" t="n">
        <v>243501</v>
      </c>
      <c r="D28" s="6" t="n">
        <v>246329</v>
      </c>
    </row>
    <row r="29">
      <c r="A29" s="3" t="inlineStr">
        <is>
          <t>Other comprehensive income:</t>
        </is>
      </c>
    </row>
    <row r="30">
      <c r="A30" s="4" t="inlineStr">
        <is>
          <t>Foreign currency translation adjustment, net of reclassification adjustment and tax of $0</t>
        </is>
      </c>
      <c r="B30" s="5" t="n">
        <v>-1468</v>
      </c>
      <c r="C30" s="5" t="n">
        <v>0</v>
      </c>
      <c r="D30" s="5" t="n">
        <v>0</v>
      </c>
    </row>
    <row r="31">
      <c r="A31" s="4" t="inlineStr">
        <is>
          <t>Comprehensive income</t>
        </is>
      </c>
      <c r="B31" s="6" t="n">
        <v>13283</v>
      </c>
      <c r="C31" s="6" t="n">
        <v>38375</v>
      </c>
      <c r="D31" s="6" t="n">
        <v>31542</v>
      </c>
    </row>
    <row r="32">
      <c r="A32" s="4" t="inlineStr">
        <is>
          <t>Less: comprehensive income attributable to noncontrolling interest</t>
        </is>
      </c>
      <c r="B32" s="6" t="n">
        <v>8518</v>
      </c>
      <c r="C32" s="6" t="n">
        <v>22836</v>
      </c>
      <c r="D32" s="6" t="n">
        <v>22625</v>
      </c>
    </row>
    <row r="33">
      <c r="A33" s="4" t="inlineStr">
        <is>
          <t>Comprehensive income attributable to Switch, Inc.</t>
        </is>
      </c>
      <c r="B33" s="5" t="n">
        <v>4765</v>
      </c>
      <c r="C33" s="5" t="n">
        <v>15539</v>
      </c>
      <c r="D33" s="5" t="n">
        <v>89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Land and land improvements | Minimum</t>
        </is>
      </c>
    </row>
    <row r="4">
      <c r="A4" s="3" t="inlineStr">
        <is>
          <t>Accounting Policies [Abstract]</t>
        </is>
      </c>
    </row>
    <row r="5">
      <c r="A5" s="4" t="inlineStr">
        <is>
          <t>Estimated useful life of property and equipment</t>
        </is>
      </c>
      <c r="B5" s="4" t="inlineStr">
        <is>
          <t>12 years</t>
        </is>
      </c>
    </row>
    <row r="6">
      <c r="A6" s="3" t="inlineStr">
        <is>
          <t>Property Plant and Equipment Useful Lives [Line Items]</t>
        </is>
      </c>
    </row>
    <row r="7">
      <c r="A7" s="4" t="inlineStr">
        <is>
          <t>Estimated useful life of property and equipment</t>
        </is>
      </c>
      <c r="B7" s="4" t="inlineStr">
        <is>
          <t>12 years</t>
        </is>
      </c>
    </row>
    <row r="8">
      <c r="A8" s="4" t="inlineStr">
        <is>
          <t>Land and land improvements | Maximum</t>
        </is>
      </c>
    </row>
    <row r="9">
      <c r="A9" s="3" t="inlineStr">
        <is>
          <t>Accounting Policies [Abstract]</t>
        </is>
      </c>
    </row>
    <row r="10">
      <c r="A10" s="4" t="inlineStr">
        <is>
          <t>Estimated useful life of property and equipment</t>
        </is>
      </c>
      <c r="B10" s="4" t="inlineStr">
        <is>
          <t>30 years</t>
        </is>
      </c>
    </row>
    <row r="11">
      <c r="A11" s="3" t="inlineStr">
        <is>
          <t>Property Plant and Equipment Useful Lives [Line Items]</t>
        </is>
      </c>
    </row>
    <row r="12">
      <c r="A12" s="4" t="inlineStr">
        <is>
          <t>Estimated useful life of property and equipment</t>
        </is>
      </c>
      <c r="B12" s="4" t="inlineStr">
        <is>
          <t>30 years</t>
        </is>
      </c>
    </row>
    <row r="13">
      <c r="A13" s="4" t="inlineStr">
        <is>
          <t>Buildings, building improvements, and leasehold improvements | Minimum</t>
        </is>
      </c>
    </row>
    <row r="14">
      <c r="A14" s="3" t="inlineStr">
        <is>
          <t>Accounting Policies [Abstract]</t>
        </is>
      </c>
    </row>
    <row r="15">
      <c r="A15" s="4" t="inlineStr">
        <is>
          <t>Estimated useful life of property and equipment</t>
        </is>
      </c>
      <c r="B15" s="4" t="inlineStr">
        <is>
          <t>6 months</t>
        </is>
      </c>
    </row>
    <row r="16">
      <c r="A16" s="3" t="inlineStr">
        <is>
          <t>Property Plant and Equipment Useful Lives [Line Items]</t>
        </is>
      </c>
    </row>
    <row r="17">
      <c r="A17" s="4" t="inlineStr">
        <is>
          <t>Estimated useful life of property and equipment</t>
        </is>
      </c>
      <c r="B17" s="4" t="inlineStr">
        <is>
          <t>6 months</t>
        </is>
      </c>
    </row>
    <row r="18">
      <c r="A18" s="4" t="inlineStr">
        <is>
          <t>Buildings, building improvements, and leasehold improvements | Maximum</t>
        </is>
      </c>
    </row>
    <row r="19">
      <c r="A19" s="3" t="inlineStr">
        <is>
          <t>Accounting Policies [Abstract]</t>
        </is>
      </c>
    </row>
    <row r="20">
      <c r="A20" s="4" t="inlineStr">
        <is>
          <t>Estimated useful life of property and equipment</t>
        </is>
      </c>
      <c r="B20" s="4" t="inlineStr">
        <is>
          <t>40 years</t>
        </is>
      </c>
    </row>
    <row r="21">
      <c r="A21" s="3" t="inlineStr">
        <is>
          <t>Property Plant and Equipment Useful Lives [Line Items]</t>
        </is>
      </c>
    </row>
    <row r="22">
      <c r="A22" s="4" t="inlineStr">
        <is>
          <t>Estimated useful life of property and equipment</t>
        </is>
      </c>
      <c r="B22" s="4" t="inlineStr">
        <is>
          <t>40 years</t>
        </is>
      </c>
    </row>
    <row r="23">
      <c r="A23" s="4" t="inlineStr">
        <is>
          <t>Substation equipment</t>
        </is>
      </c>
    </row>
    <row r="24">
      <c r="A24" s="3" t="inlineStr">
        <is>
          <t>Accounting Policies [Abstract]</t>
        </is>
      </c>
    </row>
    <row r="25">
      <c r="A25" s="4" t="inlineStr">
        <is>
          <t>Estimated useful life of property and equipment</t>
        </is>
      </c>
      <c r="B25" s="4" t="inlineStr">
        <is>
          <t>30 years</t>
        </is>
      </c>
    </row>
    <row r="26">
      <c r="A26" s="3" t="inlineStr">
        <is>
          <t>Property Plant and Equipment Useful Lives [Line Items]</t>
        </is>
      </c>
    </row>
    <row r="27">
      <c r="A27" s="4" t="inlineStr">
        <is>
          <t>Estimated useful life of property and equipment</t>
        </is>
      </c>
      <c r="B27" s="4" t="inlineStr">
        <is>
          <t>30 years</t>
        </is>
      </c>
    </row>
    <row r="28">
      <c r="A28" s="4" t="inlineStr">
        <is>
          <t>Data center equipment | Minimum</t>
        </is>
      </c>
    </row>
    <row r="29">
      <c r="A29" s="3" t="inlineStr">
        <is>
          <t>Accounting Policies [Abstract]</t>
        </is>
      </c>
    </row>
    <row r="30">
      <c r="A30" s="4" t="inlineStr">
        <is>
          <t>Estimated useful life of property and equipment</t>
        </is>
      </c>
      <c r="B30" s="4" t="inlineStr">
        <is>
          <t>2 years</t>
        </is>
      </c>
    </row>
    <row r="31">
      <c r="A31" s="3" t="inlineStr">
        <is>
          <t>Property Plant and Equipment Useful Lives [Line Items]</t>
        </is>
      </c>
    </row>
    <row r="32">
      <c r="A32" s="4" t="inlineStr">
        <is>
          <t>Estimated useful life of property and equipment</t>
        </is>
      </c>
      <c r="B32" s="4" t="inlineStr">
        <is>
          <t>2 years</t>
        </is>
      </c>
    </row>
    <row r="33">
      <c r="A33" s="4" t="inlineStr">
        <is>
          <t>Data center equipment | Maximum</t>
        </is>
      </c>
    </row>
    <row r="34">
      <c r="A34" s="3" t="inlineStr">
        <is>
          <t>Accounting Policies [Abstract]</t>
        </is>
      </c>
    </row>
    <row r="35">
      <c r="A35" s="4" t="inlineStr">
        <is>
          <t>Estimated useful life of property and equipment</t>
        </is>
      </c>
      <c r="B35" s="4" t="inlineStr">
        <is>
          <t>19 years</t>
        </is>
      </c>
    </row>
    <row r="36">
      <c r="A36" s="3" t="inlineStr">
        <is>
          <t>Property Plant and Equipment Useful Lives [Line Items]</t>
        </is>
      </c>
    </row>
    <row r="37">
      <c r="A37" s="4" t="inlineStr">
        <is>
          <t>Estimated useful life of property and equipment</t>
        </is>
      </c>
      <c r="B37" s="4" t="inlineStr">
        <is>
          <t>19 years</t>
        </is>
      </c>
    </row>
    <row r="38">
      <c r="A38" s="4" t="inlineStr">
        <is>
          <t>Vehicles</t>
        </is>
      </c>
    </row>
    <row r="39">
      <c r="A39" s="3" t="inlineStr">
        <is>
          <t>Accounting Policies [Abstract]</t>
        </is>
      </c>
    </row>
    <row r="40">
      <c r="A40" s="4" t="inlineStr">
        <is>
          <t>Estimated useful life of property and equipment</t>
        </is>
      </c>
      <c r="B40" s="4" t="inlineStr">
        <is>
          <t>7 years</t>
        </is>
      </c>
    </row>
    <row r="41">
      <c r="A41" s="3" t="inlineStr">
        <is>
          <t>Property Plant and Equipment Useful Lives [Line Items]</t>
        </is>
      </c>
    </row>
    <row r="42">
      <c r="A42" s="4" t="inlineStr">
        <is>
          <t>Estimated useful life of property and equipment</t>
        </is>
      </c>
      <c r="B42" s="4" t="inlineStr">
        <is>
          <t>7 years</t>
        </is>
      </c>
    </row>
    <row r="43">
      <c r="A43" s="4" t="inlineStr">
        <is>
          <t>Core network equipment | Minimum</t>
        </is>
      </c>
    </row>
    <row r="44">
      <c r="A44" s="3" t="inlineStr">
        <is>
          <t>Accounting Policies [Abstract]</t>
        </is>
      </c>
    </row>
    <row r="45">
      <c r="A45" s="4" t="inlineStr">
        <is>
          <t>Estimated useful life of property and equipment</t>
        </is>
      </c>
      <c r="B45" s="4" t="inlineStr">
        <is>
          <t>2 years</t>
        </is>
      </c>
    </row>
    <row r="46">
      <c r="A46" s="3" t="inlineStr">
        <is>
          <t>Property Plant and Equipment Useful Lives [Line Items]</t>
        </is>
      </c>
    </row>
    <row r="47">
      <c r="A47" s="4" t="inlineStr">
        <is>
          <t>Estimated useful life of property and equipment</t>
        </is>
      </c>
      <c r="B47" s="4" t="inlineStr">
        <is>
          <t>2 years</t>
        </is>
      </c>
    </row>
    <row r="48">
      <c r="A48" s="4" t="inlineStr">
        <is>
          <t>Core network equipment | Maximum</t>
        </is>
      </c>
    </row>
    <row r="49">
      <c r="A49" s="3" t="inlineStr">
        <is>
          <t>Accounting Policies [Abstract]</t>
        </is>
      </c>
    </row>
    <row r="50">
      <c r="A50" s="4" t="inlineStr">
        <is>
          <t>Estimated useful life of property and equipment</t>
        </is>
      </c>
      <c r="B50" s="4" t="inlineStr">
        <is>
          <t>7 years</t>
        </is>
      </c>
    </row>
    <row r="51">
      <c r="A51" s="3" t="inlineStr">
        <is>
          <t>Property Plant and Equipment Useful Lives [Line Items]</t>
        </is>
      </c>
    </row>
    <row r="52">
      <c r="A52" s="4" t="inlineStr">
        <is>
          <t>Estimated useful life of property and equipment</t>
        </is>
      </c>
      <c r="B52" s="4" t="inlineStr">
        <is>
          <t>7 years</t>
        </is>
      </c>
    </row>
    <row r="53">
      <c r="A53" s="4" t="inlineStr">
        <is>
          <t>Fiber facilities | Minimum</t>
        </is>
      </c>
    </row>
    <row r="54">
      <c r="A54" s="3" t="inlineStr">
        <is>
          <t>Accounting Policies [Abstract]</t>
        </is>
      </c>
    </row>
    <row r="55">
      <c r="A55" s="4" t="inlineStr">
        <is>
          <t>Estimated useful life of property and equipment</t>
        </is>
      </c>
      <c r="B55" s="4" t="inlineStr">
        <is>
          <t>20 years</t>
        </is>
      </c>
    </row>
    <row r="56">
      <c r="A56" s="3" t="inlineStr">
        <is>
          <t>Property Plant and Equipment Useful Lives [Line Items]</t>
        </is>
      </c>
    </row>
    <row r="57">
      <c r="A57" s="4" t="inlineStr">
        <is>
          <t>Estimated useful life of property and equipment</t>
        </is>
      </c>
      <c r="B57" s="4" t="inlineStr">
        <is>
          <t>20 years</t>
        </is>
      </c>
    </row>
    <row r="58">
      <c r="A58" s="4" t="inlineStr">
        <is>
          <t>Fiber facilities | Maximum</t>
        </is>
      </c>
    </row>
    <row r="59">
      <c r="A59" s="3" t="inlineStr">
        <is>
          <t>Accounting Policies [Abstract]</t>
        </is>
      </c>
    </row>
    <row r="60">
      <c r="A60" s="4" t="inlineStr">
        <is>
          <t>Estimated useful life of property and equipment</t>
        </is>
      </c>
      <c r="B60" s="4" t="inlineStr">
        <is>
          <t>25 years</t>
        </is>
      </c>
    </row>
    <row r="61">
      <c r="A61" s="3" t="inlineStr">
        <is>
          <t>Property Plant and Equipment Useful Lives [Line Items]</t>
        </is>
      </c>
    </row>
    <row r="62">
      <c r="A62" s="4" t="inlineStr">
        <is>
          <t>Estimated useful life of property and equipment</t>
        </is>
      </c>
      <c r="B62" s="4" t="inlineStr">
        <is>
          <t>25 years</t>
        </is>
      </c>
    </row>
    <row r="63">
      <c r="A63" s="4" t="inlineStr">
        <is>
          <t>Computer equipment, furniture and fixtures | Minimum</t>
        </is>
      </c>
    </row>
    <row r="64">
      <c r="A64" s="3" t="inlineStr">
        <is>
          <t>Accounting Policies [Abstract]</t>
        </is>
      </c>
    </row>
    <row r="65">
      <c r="A65" s="4" t="inlineStr">
        <is>
          <t>Estimated useful life of property and equipment</t>
        </is>
      </c>
      <c r="B65" s="4" t="inlineStr">
        <is>
          <t>3 years</t>
        </is>
      </c>
    </row>
    <row r="66">
      <c r="A66" s="3" t="inlineStr">
        <is>
          <t>Property Plant and Equipment Useful Lives [Line Items]</t>
        </is>
      </c>
    </row>
    <row r="67">
      <c r="A67" s="4" t="inlineStr">
        <is>
          <t>Estimated useful life of property and equipment</t>
        </is>
      </c>
      <c r="B67" s="4" t="inlineStr">
        <is>
          <t>3 years</t>
        </is>
      </c>
    </row>
    <row r="68">
      <c r="A68" s="4" t="inlineStr">
        <is>
          <t>Computer equipment, furniture and fixtures | Maximum</t>
        </is>
      </c>
    </row>
    <row r="69">
      <c r="A69" s="3" t="inlineStr">
        <is>
          <t>Accounting Policies [Abstract]</t>
        </is>
      </c>
    </row>
    <row r="70">
      <c r="A70" s="4" t="inlineStr">
        <is>
          <t>Estimated useful life of property and equipment</t>
        </is>
      </c>
      <c r="B70" s="4" t="inlineStr">
        <is>
          <t>5 years</t>
        </is>
      </c>
    </row>
    <row r="71">
      <c r="A71" s="3" t="inlineStr">
        <is>
          <t>Property Plant and Equipment Useful Lives [Line Items]</t>
        </is>
      </c>
    </row>
    <row r="72">
      <c r="A72" s="4" t="inlineStr">
        <is>
          <t>Estimated useful life of property and equipment</t>
        </is>
      </c>
      <c r="B72" s="4" t="inlineStr">
        <is>
          <t>5 years</t>
        </is>
      </c>
    </row>
    <row r="73">
      <c r="A73" s="4" t="inlineStr">
        <is>
          <t>Capitalized software costs</t>
        </is>
      </c>
    </row>
    <row r="74">
      <c r="A74" s="3" t="inlineStr">
        <is>
          <t>Accounting Policies [Abstract]</t>
        </is>
      </c>
    </row>
    <row r="75">
      <c r="A75" s="4" t="inlineStr">
        <is>
          <t>Estimated useful life of property and equipment</t>
        </is>
      </c>
      <c r="B75" s="4" t="inlineStr">
        <is>
          <t>3 years</t>
        </is>
      </c>
    </row>
    <row r="76">
      <c r="A76" s="3" t="inlineStr">
        <is>
          <t>Property Plant and Equipment Useful Lives [Line Items]</t>
        </is>
      </c>
    </row>
    <row r="77">
      <c r="A77" s="4" t="inlineStr">
        <is>
          <t>Estimated useful life of property and equipment</t>
        </is>
      </c>
      <c r="B77"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ntract With Customer, Liability, Service Level Credits Issued</t>
        </is>
      </c>
      <c r="B4" s="5" t="n">
        <v>0</v>
      </c>
      <c r="C4" s="5" t="n">
        <v>0</v>
      </c>
      <c r="D4" s="5" t="n">
        <v>0</v>
      </c>
    </row>
    <row r="5">
      <c r="A5" s="4" t="inlineStr">
        <is>
          <t>Deferred contract costs</t>
        </is>
      </c>
      <c r="B5" s="10" t="n">
        <v>5.6</v>
      </c>
      <c r="C5" s="9" t="n">
        <v>4.6</v>
      </c>
    </row>
    <row r="6">
      <c r="A6" s="4" t="inlineStr">
        <is>
          <t>Amortization of deferred contract costs</t>
        </is>
      </c>
      <c r="B6" s="9" t="n">
        <v>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1</v>
      </c>
      <c r="C4" s="9" t="n">
        <v>0.9</v>
      </c>
      <c r="D4" s="9" t="n">
        <v>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Narrative (Details) - USD ($) $ in Thousands</t>
        </is>
      </c>
      <c r="B1" s="2" t="inlineStr">
        <is>
          <t>Jul. 07, 2021</t>
        </is>
      </c>
      <c r="C1" s="2" t="inlineStr">
        <is>
          <t>Dec. 31, 2021</t>
        </is>
      </c>
      <c r="D1" s="2" t="inlineStr">
        <is>
          <t>Jun. 07, 2021</t>
        </is>
      </c>
      <c r="E1" s="2" t="inlineStr">
        <is>
          <t>Dec. 31, 2020</t>
        </is>
      </c>
    </row>
    <row r="2">
      <c r="A2" s="3" t="inlineStr">
        <is>
          <t>Business Acquisition [Line Items]</t>
        </is>
      </c>
    </row>
    <row r="3">
      <c r="A3" s="4" t="inlineStr">
        <is>
          <t>Aggregate principal amount of debt issued</t>
        </is>
      </c>
      <c r="C3" s="5" t="n">
        <v>1629000</v>
      </c>
      <c r="E3" s="5" t="n">
        <v>1000000</v>
      </c>
    </row>
    <row r="4">
      <c r="A4" s="4" t="inlineStr">
        <is>
          <t>Senior Unsecured Notes Due 2029 | Senior Notes</t>
        </is>
      </c>
    </row>
    <row r="5">
      <c r="A5" s="3" t="inlineStr">
        <is>
          <t>Business Acquisition [Line Items]</t>
        </is>
      </c>
    </row>
    <row r="6">
      <c r="A6" s="4" t="inlineStr">
        <is>
          <t>Aggregate principal amount of debt issued</t>
        </is>
      </c>
      <c r="C6" s="5" t="n">
        <v>500000</v>
      </c>
      <c r="E6" s="5" t="n">
        <v>0</v>
      </c>
    </row>
    <row r="7">
      <c r="A7" s="4" t="inlineStr">
        <is>
          <t>Interest rate</t>
        </is>
      </c>
      <c r="C7" s="4" t="inlineStr">
        <is>
          <t>4.125%</t>
        </is>
      </c>
    </row>
    <row r="8">
      <c r="A8" s="4" t="inlineStr">
        <is>
          <t>Data Foundry Acquisition</t>
        </is>
      </c>
    </row>
    <row r="9">
      <c r="A9" s="3" t="inlineStr">
        <is>
          <t>Business Acquisition [Line Items]</t>
        </is>
      </c>
    </row>
    <row r="10">
      <c r="A10" s="4" t="inlineStr">
        <is>
          <t>Cash consideration paid for acquisition</t>
        </is>
      </c>
      <c r="B10" s="5" t="n">
        <v>420000</v>
      </c>
    </row>
    <row r="11">
      <c r="A11" s="4" t="inlineStr">
        <is>
          <t>Considerations to be paid for acquisition upon finalization of closing conditions</t>
        </is>
      </c>
      <c r="B11" s="5" t="n">
        <v>3700</v>
      </c>
    </row>
    <row r="12">
      <c r="A12" s="4" t="inlineStr">
        <is>
          <t>Cash, cash equivalents and restricted cash acquired</t>
        </is>
      </c>
      <c r="D12" s="5" t="n">
        <v>4600</v>
      </c>
    </row>
    <row r="13">
      <c r="A13" s="4" t="inlineStr">
        <is>
          <t>Acquisition-related costs</t>
        </is>
      </c>
      <c r="C13" s="5" t="n">
        <v>4600</v>
      </c>
    </row>
    <row r="14">
      <c r="A14" s="4" t="inlineStr">
        <is>
          <t>Acquisition revenue</t>
        </is>
      </c>
      <c r="C14" s="6" t="n">
        <v>27400</v>
      </c>
    </row>
    <row r="15">
      <c r="A15" s="4" t="inlineStr">
        <is>
          <t>Acquisition net income</t>
        </is>
      </c>
      <c r="C15" s="5" t="n">
        <v>-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Assets Acquired and Liabilities Assumed (Details) - USD ($) $ in Thousands</t>
        </is>
      </c>
      <c r="B1" s="2" t="inlineStr">
        <is>
          <t>Jul. 07, 2021</t>
        </is>
      </c>
      <c r="C1" s="2" t="inlineStr">
        <is>
          <t>Dec. 31, 2021</t>
        </is>
      </c>
      <c r="D1" s="2" t="inlineStr">
        <is>
          <t>Jun. 07, 2021</t>
        </is>
      </c>
      <c r="E1" s="2" t="inlineStr">
        <is>
          <t>Dec. 31, 2020</t>
        </is>
      </c>
    </row>
    <row r="2">
      <c r="A2" s="3" t="inlineStr">
        <is>
          <t>Business Combination, Recognized Identifiable Assets Acquired, Goodwill, and Liabilities Assumed, Net [Abstract]</t>
        </is>
      </c>
    </row>
    <row r="3">
      <c r="A3" s="4" t="inlineStr">
        <is>
          <t>Goodwill</t>
        </is>
      </c>
      <c r="C3" s="5" t="n">
        <v>106350</v>
      </c>
      <c r="E3" s="5" t="n">
        <v>0</v>
      </c>
    </row>
    <row r="4">
      <c r="A4" s="4" t="inlineStr">
        <is>
          <t>Data Foundry Acquisition</t>
        </is>
      </c>
    </row>
    <row r="5">
      <c r="A5" s="3" t="inlineStr">
        <is>
          <t>Business Combination, Recognized Identifiable Assets Acquired, Goodwill, and Liabilities Assumed, Net [Abstract]</t>
        </is>
      </c>
    </row>
    <row r="6">
      <c r="A6" s="4" t="inlineStr">
        <is>
          <t>Cash and cash equivalents</t>
        </is>
      </c>
      <c r="D6" s="5" t="n">
        <v>4486</v>
      </c>
    </row>
    <row r="7">
      <c r="A7" s="4" t="inlineStr">
        <is>
          <t>Restricted cash</t>
        </is>
      </c>
      <c r="D7" s="6" t="n">
        <v>78</v>
      </c>
    </row>
    <row r="8">
      <c r="A8" s="4" t="inlineStr">
        <is>
          <t>Accounts receivable</t>
        </is>
      </c>
      <c r="D8" s="6" t="n">
        <v>1458</v>
      </c>
    </row>
    <row r="9">
      <c r="A9" s="4" t="inlineStr">
        <is>
          <t>Prepaid expenses</t>
        </is>
      </c>
      <c r="D9" s="6" t="n">
        <v>1959</v>
      </c>
    </row>
    <row r="10">
      <c r="A10" s="4" t="inlineStr">
        <is>
          <t>Property and equipment</t>
        </is>
      </c>
      <c r="D10" s="6" t="n">
        <v>188232</v>
      </c>
    </row>
    <row r="11">
      <c r="A11" s="4" t="inlineStr">
        <is>
          <t>Operating lease right-of-use assets</t>
        </is>
      </c>
      <c r="D11" s="6" t="n">
        <v>3947</v>
      </c>
    </row>
    <row r="12">
      <c r="A12" s="4" t="inlineStr">
        <is>
          <t>Goodwill</t>
        </is>
      </c>
      <c r="D12" s="6" t="n">
        <v>106350</v>
      </c>
    </row>
    <row r="13">
      <c r="A13" s="4" t="inlineStr">
        <is>
          <t>Customer relationships</t>
        </is>
      </c>
      <c r="D13" s="6" t="n">
        <v>125000</v>
      </c>
    </row>
    <row r="14">
      <c r="A14" s="4" t="inlineStr">
        <is>
          <t>Other assets</t>
        </is>
      </c>
      <c r="D14" s="6" t="n">
        <v>10</v>
      </c>
    </row>
    <row r="15">
      <c r="A15" s="4" t="inlineStr">
        <is>
          <t>Total assets acquired</t>
        </is>
      </c>
      <c r="D15" s="6" t="n">
        <v>431520</v>
      </c>
    </row>
    <row r="16">
      <c r="A16" s="4" t="inlineStr">
        <is>
          <t>Accounts payable</t>
        </is>
      </c>
      <c r="D16" s="6" t="n">
        <v>-1358</v>
      </c>
    </row>
    <row r="17">
      <c r="A17" s="4" t="inlineStr">
        <is>
          <t>Accrued salaries and benefits</t>
        </is>
      </c>
      <c r="D17" s="6" t="n">
        <v>-544</v>
      </c>
    </row>
    <row r="18">
      <c r="A18" s="4" t="inlineStr">
        <is>
          <t>Accrued expenses and other</t>
        </is>
      </c>
      <c r="D18" s="6" t="n">
        <v>-1532</v>
      </c>
    </row>
    <row r="19">
      <c r="A19" s="4" t="inlineStr">
        <is>
          <t>Accrued construction payables</t>
        </is>
      </c>
      <c r="D19" s="6" t="n">
        <v>-1678</v>
      </c>
    </row>
    <row r="20">
      <c r="A20" s="4" t="inlineStr">
        <is>
          <t>Customer deposits</t>
        </is>
      </c>
      <c r="D20" s="6" t="n">
        <v>-2447</v>
      </c>
    </row>
    <row r="21">
      <c r="A21" s="4" t="inlineStr">
        <is>
          <t>Operating lease liability, current portion</t>
        </is>
      </c>
      <c r="D21" s="6" t="n">
        <v>-461</v>
      </c>
    </row>
    <row r="22">
      <c r="A22" s="4" t="inlineStr">
        <is>
          <t>Operating lease liability</t>
        </is>
      </c>
      <c r="D22" s="6" t="n">
        <v>-3485</v>
      </c>
    </row>
    <row r="23">
      <c r="A23" s="4" t="inlineStr">
        <is>
          <t>Total liabilities assumed</t>
        </is>
      </c>
      <c r="D23" s="6" t="n">
        <v>-11505</v>
      </c>
    </row>
    <row r="24">
      <c r="A24" s="4" t="inlineStr">
        <is>
          <t>Net assets acquired</t>
        </is>
      </c>
      <c r="D24" s="6" t="n">
        <v>420015</v>
      </c>
    </row>
    <row r="25">
      <c r="A25" s="4" t="inlineStr">
        <is>
          <t>Intangible assets weighted average amortization period</t>
        </is>
      </c>
      <c r="B25" s="4" t="inlineStr">
        <is>
          <t>20 years</t>
        </is>
      </c>
    </row>
    <row r="26">
      <c r="A26" s="3" t="inlineStr">
        <is>
          <t>Business Combination, Estimated Fair Value Of Property, Plant, And Equipment Acquired [Abstract]</t>
        </is>
      </c>
    </row>
    <row r="27">
      <c r="A27" s="4" t="inlineStr">
        <is>
          <t>Land and land improvements</t>
        </is>
      </c>
      <c r="D27" s="6" t="n">
        <v>23516</v>
      </c>
    </row>
    <row r="28">
      <c r="A28" s="4" t="inlineStr">
        <is>
          <t>Buildings, building improvements, and leasehold improvements</t>
        </is>
      </c>
      <c r="D28" s="6" t="n">
        <v>74596</v>
      </c>
    </row>
    <row r="29">
      <c r="A29" s="4" t="inlineStr">
        <is>
          <t>Data center equipment</t>
        </is>
      </c>
      <c r="D29" s="6" t="n">
        <v>82320</v>
      </c>
    </row>
    <row r="30">
      <c r="A30" s="4" t="inlineStr">
        <is>
          <t>Core network equipment</t>
        </is>
      </c>
      <c r="D30" s="6" t="n">
        <v>36</v>
      </c>
    </row>
    <row r="31">
      <c r="A31" s="4" t="inlineStr">
        <is>
          <t>Computer equipment, furniture and fixtures</t>
        </is>
      </c>
      <c r="D31" s="6" t="n">
        <v>2642</v>
      </c>
    </row>
    <row r="32">
      <c r="A32" s="4" t="inlineStr">
        <is>
          <t>Finance lease ROU assets</t>
        </is>
      </c>
      <c r="D32" s="6" t="n">
        <v>3000</v>
      </c>
    </row>
    <row r="33">
      <c r="A33" s="4" t="inlineStr">
        <is>
          <t>Construction in progress</t>
        </is>
      </c>
      <c r="D33" s="6" t="n">
        <v>2122</v>
      </c>
    </row>
    <row r="34">
      <c r="A34" s="4" t="inlineStr">
        <is>
          <t>Total property and equipment</t>
        </is>
      </c>
      <c r="D34" s="5" t="n">
        <v>188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Supplemental Pro Forma Information (Details) - Data Foundry Acquisition - USD ($)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Revenue</t>
        </is>
      </c>
      <c r="B4" s="5" t="n">
        <v>612502</v>
      </c>
      <c r="C4" s="5" t="n">
        <v>561663</v>
      </c>
    </row>
    <row r="5">
      <c r="A5" s="4" t="inlineStr">
        <is>
          <t>Net income attributable to Switch, Inc.</t>
        </is>
      </c>
      <c r="B5" s="5" t="n">
        <v>3248</v>
      </c>
      <c r="C5" s="5" t="n">
        <v>54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3105735</v>
      </c>
      <c r="C3" s="5" t="n">
        <v>2437338</v>
      </c>
    </row>
    <row r="4">
      <c r="A4" s="4" t="inlineStr">
        <is>
          <t>Less: accumulated depreciation and amortization</t>
        </is>
      </c>
      <c r="B4" s="6" t="n">
        <v>-868676</v>
      </c>
      <c r="C4" s="6" t="n">
        <v>-699923</v>
      </c>
    </row>
    <row r="5">
      <c r="A5" s="4" t="inlineStr">
        <is>
          <t>Property and equipment, net</t>
        </is>
      </c>
      <c r="B5" s="6" t="n">
        <v>2237059</v>
      </c>
      <c r="C5" s="6" t="n">
        <v>1737415</v>
      </c>
    </row>
    <row r="6">
      <c r="A6" s="4" t="inlineStr">
        <is>
          <t>Land and land improvements</t>
        </is>
      </c>
    </row>
    <row r="7">
      <c r="A7" s="3" t="inlineStr">
        <is>
          <t>Property, Plant and Equipment [Line Items]</t>
        </is>
      </c>
    </row>
    <row r="8">
      <c r="A8" s="4" t="inlineStr">
        <is>
          <t>Property and equipment, gross</t>
        </is>
      </c>
      <c r="B8" s="6" t="n">
        <v>322808</v>
      </c>
      <c r="C8" s="6" t="n">
        <v>286706</v>
      </c>
    </row>
    <row r="9">
      <c r="A9" s="4" t="inlineStr">
        <is>
          <t>Buildings, building improvements, and leasehold improvements</t>
        </is>
      </c>
    </row>
    <row r="10">
      <c r="A10" s="3" t="inlineStr">
        <is>
          <t>Property, Plant and Equipment [Line Items]</t>
        </is>
      </c>
    </row>
    <row r="11">
      <c r="A11" s="4" t="inlineStr">
        <is>
          <t>Property and equipment, gross</t>
        </is>
      </c>
      <c r="B11" s="6" t="n">
        <v>695378</v>
      </c>
      <c r="C11" s="6" t="n">
        <v>532938</v>
      </c>
    </row>
    <row r="12">
      <c r="A12" s="4" t="inlineStr">
        <is>
          <t>Substation equipment</t>
        </is>
      </c>
    </row>
    <row r="13">
      <c r="A13" s="3" t="inlineStr">
        <is>
          <t>Property, Plant and Equipment [Line Items]</t>
        </is>
      </c>
    </row>
    <row r="14">
      <c r="A14" s="4" t="inlineStr">
        <is>
          <t>Property and equipment, gross</t>
        </is>
      </c>
      <c r="B14" s="6" t="n">
        <v>19780</v>
      </c>
      <c r="C14" s="6" t="n">
        <v>19780</v>
      </c>
    </row>
    <row r="15">
      <c r="A15" s="4" t="inlineStr">
        <is>
          <t>Data center equipment</t>
        </is>
      </c>
    </row>
    <row r="16">
      <c r="A16" s="3" t="inlineStr">
        <is>
          <t>Property, Plant and Equipment [Line Items]</t>
        </is>
      </c>
    </row>
    <row r="17">
      <c r="A17" s="4" t="inlineStr">
        <is>
          <t>Property and equipment, gross</t>
        </is>
      </c>
      <c r="B17" s="6" t="n">
        <v>1559241</v>
      </c>
      <c r="C17" s="6" t="n">
        <v>1230623</v>
      </c>
    </row>
    <row r="18">
      <c r="A18" s="4" t="inlineStr">
        <is>
          <t>Vehicles</t>
        </is>
      </c>
    </row>
    <row r="19">
      <c r="A19" s="3" t="inlineStr">
        <is>
          <t>Property, Plant and Equipment [Line Items]</t>
        </is>
      </c>
    </row>
    <row r="20">
      <c r="A20" s="4" t="inlineStr">
        <is>
          <t>Property and equipment, gross</t>
        </is>
      </c>
      <c r="B20" s="6" t="n">
        <v>2045</v>
      </c>
      <c r="C20" s="6" t="n">
        <v>1974</v>
      </c>
    </row>
    <row r="21">
      <c r="A21" s="4" t="inlineStr">
        <is>
          <t>Core network equipment</t>
        </is>
      </c>
    </row>
    <row r="22">
      <c r="A22" s="3" t="inlineStr">
        <is>
          <t>Property, Plant and Equipment [Line Items]</t>
        </is>
      </c>
    </row>
    <row r="23">
      <c r="A23" s="4" t="inlineStr">
        <is>
          <t>Property and equipment, gross</t>
        </is>
      </c>
      <c r="B23" s="6" t="n">
        <v>43086</v>
      </c>
      <c r="C23" s="6" t="n">
        <v>37327</v>
      </c>
    </row>
    <row r="24">
      <c r="A24" s="4" t="inlineStr">
        <is>
          <t>Fiber facilities</t>
        </is>
      </c>
    </row>
    <row r="25">
      <c r="A25" s="3" t="inlineStr">
        <is>
          <t>Property, Plant and Equipment [Line Items]</t>
        </is>
      </c>
    </row>
    <row r="26">
      <c r="A26" s="4" t="inlineStr">
        <is>
          <t>Property and equipment, gross</t>
        </is>
      </c>
      <c r="B26" s="6" t="n">
        <v>14647</v>
      </c>
      <c r="C26" s="6" t="n">
        <v>14441</v>
      </c>
    </row>
    <row r="27">
      <c r="A27" s="4" t="inlineStr">
        <is>
          <t>Computer equipment, furniture and fixtures</t>
        </is>
      </c>
    </row>
    <row r="28">
      <c r="A28" s="3" t="inlineStr">
        <is>
          <t>Property, Plant and Equipment [Line Items]</t>
        </is>
      </c>
    </row>
    <row r="29">
      <c r="A29" s="4" t="inlineStr">
        <is>
          <t>Property and equipment, gross</t>
        </is>
      </c>
      <c r="B29" s="6" t="n">
        <v>53194</v>
      </c>
      <c r="C29" s="6" t="n">
        <v>42243</v>
      </c>
    </row>
    <row r="30">
      <c r="A30" s="4" t="inlineStr">
        <is>
          <t>Finance lease ROU assets</t>
        </is>
      </c>
    </row>
    <row r="31">
      <c r="A31" s="3" t="inlineStr">
        <is>
          <t>Property, Plant and Equipment [Line Items]</t>
        </is>
      </c>
    </row>
    <row r="32">
      <c r="A32" s="4" t="inlineStr">
        <is>
          <t>Property and equipment, gross</t>
        </is>
      </c>
      <c r="B32" s="6" t="n">
        <v>75933</v>
      </c>
      <c r="C32" s="6" t="n">
        <v>72951</v>
      </c>
    </row>
    <row r="33">
      <c r="A33" s="4" t="inlineStr">
        <is>
          <t>Construction in progress</t>
        </is>
      </c>
    </row>
    <row r="34">
      <c r="A34" s="3" t="inlineStr">
        <is>
          <t>Property, Plant and Equipment [Line Items]</t>
        </is>
      </c>
    </row>
    <row r="35">
      <c r="A35" s="4" t="inlineStr">
        <is>
          <t>Property and equipment, gross</t>
        </is>
      </c>
      <c r="B35" s="5" t="n">
        <v>319623</v>
      </c>
      <c r="C35" s="5" t="n">
        <v>1983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Accumulated amortization for capitalized leased assets</t>
        </is>
      </c>
      <c r="B4" s="9" t="n">
        <v>16.7</v>
      </c>
      <c r="C4" s="9" t="n">
        <v>14.3</v>
      </c>
    </row>
    <row r="5">
      <c r="A5" s="4" t="inlineStr">
        <is>
          <t>Capitalized interest</t>
        </is>
      </c>
      <c r="B5" s="9" t="n">
        <v>6.7</v>
      </c>
      <c r="C5" s="9" t="n">
        <v>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of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of property and equipment</t>
        </is>
      </c>
      <c r="B4" s="5" t="n">
        <v>172550</v>
      </c>
      <c r="C4" s="5" t="n">
        <v>142738</v>
      </c>
      <c r="D4" s="5" t="n">
        <v>119945</v>
      </c>
    </row>
    <row r="5">
      <c r="A5" s="4" t="inlineStr">
        <is>
          <t>Cost of revenue</t>
        </is>
      </c>
    </row>
    <row r="6">
      <c r="A6" s="3" t="inlineStr">
        <is>
          <t>Property, Plant and Equipment [Line Items]</t>
        </is>
      </c>
    </row>
    <row r="7">
      <c r="A7" s="4" t="inlineStr">
        <is>
          <t>Depreciation and amortization of property and equipment</t>
        </is>
      </c>
      <c r="B7" s="6" t="n">
        <v>167960</v>
      </c>
      <c r="C7" s="6" t="n">
        <v>138019</v>
      </c>
      <c r="D7" s="6" t="n">
        <v>116274</v>
      </c>
    </row>
    <row r="8">
      <c r="A8" s="4" t="inlineStr">
        <is>
          <t>Selling, general and administrative expense</t>
        </is>
      </c>
    </row>
    <row r="9">
      <c r="A9" s="3" t="inlineStr">
        <is>
          <t>Property, Plant and Equipment [Line Items]</t>
        </is>
      </c>
    </row>
    <row r="10">
      <c r="A10" s="4" t="inlineStr">
        <is>
          <t>Depreciation and amortization of property and equipment</t>
        </is>
      </c>
      <c r="B10" s="5" t="n">
        <v>4590</v>
      </c>
      <c r="C10" s="5" t="n">
        <v>4719</v>
      </c>
      <c r="D10" s="5" t="n">
        <v>36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posit (Details) - USD ($) $ in Millions</t>
        </is>
      </c>
      <c r="B1" s="2" t="inlineStr">
        <is>
          <t>Dec. 31, 2021</t>
        </is>
      </c>
      <c r="C1" s="2" t="inlineStr">
        <is>
          <t>Dec. 31, 2020</t>
        </is>
      </c>
    </row>
    <row r="2">
      <c r="A2" s="3" t="inlineStr">
        <is>
          <t>Deferred Costs, Capitalized, Prepaid, and Other Assets Disclosure [Abstract]</t>
        </is>
      </c>
    </row>
    <row r="3">
      <c r="A3" s="4" t="inlineStr">
        <is>
          <t>Costs Incurred, Development of Property, Plant And Equipment, In Long-Term Deposits</t>
        </is>
      </c>
      <c r="B3" s="9" t="n">
        <v>13.5</v>
      </c>
      <c r="C3" s="9"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Amortization of debt issuance costs and original issue discount</t>
        </is>
      </c>
      <c r="B4" s="5" t="n">
        <v>2553</v>
      </c>
      <c r="C4" s="5" t="n">
        <v>1840</v>
      </c>
      <c r="D4" s="5" t="n">
        <v>1636</v>
      </c>
    </row>
    <row r="5">
      <c r="A5" s="4" t="inlineStr">
        <is>
          <t>Foreign currency translation adjustment, tax</t>
        </is>
      </c>
      <c r="B5" s="5" t="n">
        <v>0</v>
      </c>
      <c r="C5" s="5" t="n">
        <v>0</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Equity Method Investments (Details) - USD ($)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c r="F2" s="2" t="inlineStr">
        <is>
          <t>Feb. 01, 2021</t>
        </is>
      </c>
    </row>
    <row r="3">
      <c r="A3" s="3" t="inlineStr">
        <is>
          <t>Schedule of Equity Method Investments [Line Items]</t>
        </is>
      </c>
    </row>
    <row r="4">
      <c r="A4" s="4" t="inlineStr">
        <is>
          <t>Payments to acquire equity investment</t>
        </is>
      </c>
      <c r="C4" s="5" t="n">
        <v>2200</v>
      </c>
      <c r="D4" s="5" t="n">
        <v>0</v>
      </c>
      <c r="E4" s="5" t="n">
        <v>0</v>
      </c>
    </row>
    <row r="5">
      <c r="A5" s="4" t="inlineStr">
        <is>
          <t>Gain on sale of equity method investment</t>
        </is>
      </c>
      <c r="C5" s="6" t="n">
        <v>5374</v>
      </c>
      <c r="D5" s="6" t="n">
        <v>0</v>
      </c>
      <c r="E5" s="6" t="n">
        <v>0</v>
      </c>
    </row>
    <row r="6">
      <c r="A6" s="4" t="inlineStr">
        <is>
          <t>Equity in net losses on investments</t>
        </is>
      </c>
      <c r="C6" s="6" t="n">
        <v>1206</v>
      </c>
      <c r="D6" s="5" t="n">
        <v>0</v>
      </c>
      <c r="E6" s="5" t="n">
        <v>0</v>
      </c>
    </row>
    <row r="7">
      <c r="A7" s="4" t="inlineStr">
        <is>
          <t>SUPERNAP International</t>
        </is>
      </c>
    </row>
    <row r="8">
      <c r="A8" s="3" t="inlineStr">
        <is>
          <t>Schedule of Equity Method Investments [Line Items]</t>
        </is>
      </c>
    </row>
    <row r="9">
      <c r="A9" s="4" t="inlineStr">
        <is>
          <t>Percentage of ownership interest sold</t>
        </is>
      </c>
      <c r="F9" s="4" t="inlineStr">
        <is>
          <t>50.00%</t>
        </is>
      </c>
    </row>
    <row r="10">
      <c r="A10" s="4" t="inlineStr">
        <is>
          <t>Amount of ownership interest sold</t>
        </is>
      </c>
      <c r="B10" s="5" t="n">
        <v>4900</v>
      </c>
    </row>
    <row r="11">
      <c r="A11" s="4" t="inlineStr">
        <is>
          <t>Gain on sale of equity method investment</t>
        </is>
      </c>
      <c r="C11" s="6" t="n">
        <v>5400</v>
      </c>
    </row>
    <row r="12">
      <c r="A12" s="4" t="inlineStr">
        <is>
          <t>Foreign currency translation gain realized</t>
        </is>
      </c>
      <c r="C12" s="6" t="n">
        <v>500</v>
      </c>
    </row>
    <row r="13">
      <c r="A13" s="4" t="inlineStr">
        <is>
          <t>SUPERNAP International | AOCI Attributable to Noncontrolling Interest</t>
        </is>
      </c>
    </row>
    <row r="14">
      <c r="A14" s="3" t="inlineStr">
        <is>
          <t>Schedule of Equity Method Investments [Line Items]</t>
        </is>
      </c>
    </row>
    <row r="15">
      <c r="A15" s="4" t="inlineStr">
        <is>
          <t>Foreign currency translation gain</t>
        </is>
      </c>
      <c r="C15" s="6" t="n">
        <v>400</v>
      </c>
    </row>
    <row r="16">
      <c r="A16" s="4" t="inlineStr">
        <is>
          <t>SUPERNAP International | Accumulated Other Comprehensive Income</t>
        </is>
      </c>
    </row>
    <row r="17">
      <c r="A17" s="3" t="inlineStr">
        <is>
          <t>Schedule of Equity Method Investments [Line Items]</t>
        </is>
      </c>
    </row>
    <row r="18">
      <c r="A18" s="4" t="inlineStr">
        <is>
          <t>Foreign currency translation gain</t>
        </is>
      </c>
      <c r="C18" s="5" t="n">
        <v>100</v>
      </c>
    </row>
    <row r="19">
      <c r="A19" s="4" t="inlineStr">
        <is>
          <t>SUPERNAP International | SUPERNAP International</t>
        </is>
      </c>
    </row>
    <row r="20">
      <c r="A20" s="3" t="inlineStr">
        <is>
          <t>Schedule of Equity Method Investments [Line Items]</t>
        </is>
      </c>
    </row>
    <row r="21">
      <c r="A21" s="4" t="inlineStr">
        <is>
          <t>Ownership interest in equity method investments</t>
        </is>
      </c>
      <c r="D21" s="4" t="inlineStr">
        <is>
          <t>50.00%</t>
        </is>
      </c>
    </row>
    <row r="22">
      <c r="A22" s="4" t="inlineStr">
        <is>
          <t>SUPERNAP Thailand</t>
        </is>
      </c>
    </row>
    <row r="23">
      <c r="A23" s="3" t="inlineStr">
        <is>
          <t>Schedule of Equity Method Investments [Line Items]</t>
        </is>
      </c>
    </row>
    <row r="24">
      <c r="A24" s="4" t="inlineStr">
        <is>
          <t>Ownership interest in equity method investments</t>
        </is>
      </c>
      <c r="C24" s="4" t="inlineStr">
        <is>
          <t>30.00%</t>
        </is>
      </c>
    </row>
    <row r="25">
      <c r="A25" s="4" t="inlineStr">
        <is>
          <t>Equity in net losses on investments</t>
        </is>
      </c>
      <c r="C25" s="5" t="n">
        <v>1200</v>
      </c>
    </row>
    <row r="26">
      <c r="A26" s="4" t="inlineStr">
        <is>
          <t>SUPERNAP Thailand | SUPERNAP International</t>
        </is>
      </c>
    </row>
    <row r="27">
      <c r="A27" s="3" t="inlineStr">
        <is>
          <t>Schedule of Equity Method Investments [Line Items]</t>
        </is>
      </c>
    </row>
    <row r="28">
      <c r="A28" s="4" t="inlineStr">
        <is>
          <t>Ownership interest acquired</t>
        </is>
      </c>
      <c r="F28" s="4" t="inlineStr">
        <is>
          <t>30.00%</t>
        </is>
      </c>
    </row>
    <row r="29">
      <c r="A29" s="4" t="inlineStr">
        <is>
          <t>Payments to acquire equity investment</t>
        </is>
      </c>
      <c r="B29" s="5" t="n">
        <v>22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1</t>
        </is>
      </c>
      <c r="C1" s="2" t="inlineStr">
        <is>
          <t>Dec. 31, 2020</t>
        </is>
      </c>
    </row>
    <row r="2">
      <c r="A2" s="3" t="inlineStr">
        <is>
          <t>Debt Instrument [Line Items]</t>
        </is>
      </c>
    </row>
    <row r="3">
      <c r="A3" s="4" t="inlineStr">
        <is>
          <t>Long-term debt, gross</t>
        </is>
      </c>
      <c r="B3" s="5" t="n">
        <v>1629000</v>
      </c>
      <c r="C3" s="5" t="n">
        <v>1000000</v>
      </c>
    </row>
    <row r="4">
      <c r="A4" s="4" t="inlineStr">
        <is>
          <t>Less: unamortized debt issuance costs and original issue discount</t>
        </is>
      </c>
      <c r="B4" s="6" t="n">
        <v>-16500</v>
      </c>
      <c r="C4" s="6" t="n">
        <v>-10700</v>
      </c>
    </row>
    <row r="5">
      <c r="A5" s="4" t="inlineStr">
        <is>
          <t>Long-term debt, net</t>
        </is>
      </c>
      <c r="B5" s="6" t="n">
        <v>1615962</v>
      </c>
      <c r="C5" s="6" t="n">
        <v>991213</v>
      </c>
    </row>
    <row r="6">
      <c r="A6" s="4" t="inlineStr">
        <is>
          <t>Long-term debt, current portion</t>
        </is>
      </c>
      <c r="B6" s="6" t="n">
        <v>-4000</v>
      </c>
      <c r="C6" s="6" t="n">
        <v>0</v>
      </c>
    </row>
    <row r="7">
      <c r="A7" s="4" t="inlineStr">
        <is>
          <t>Long-term debt, net</t>
        </is>
      </c>
      <c r="B7" s="6" t="n">
        <v>1611962</v>
      </c>
      <c r="C7" s="6" t="n">
        <v>991213</v>
      </c>
    </row>
    <row r="8">
      <c r="A8" s="4" t="inlineStr">
        <is>
          <t>Other Assets</t>
        </is>
      </c>
    </row>
    <row r="9">
      <c r="A9" s="3" t="inlineStr">
        <is>
          <t>Debt Instrument [Line Items]</t>
        </is>
      </c>
    </row>
    <row r="10">
      <c r="A10" s="4" t="inlineStr">
        <is>
          <t>Less: unamortized debt issuance costs and original issue discount</t>
        </is>
      </c>
      <c r="B10" s="6" t="n">
        <v>-3500</v>
      </c>
      <c r="C10" s="6" t="n">
        <v>-1900</v>
      </c>
    </row>
    <row r="11">
      <c r="A11" s="4" t="inlineStr">
        <is>
          <t>Long-term Debt</t>
        </is>
      </c>
    </row>
    <row r="12">
      <c r="A12" s="3" t="inlineStr">
        <is>
          <t>Debt Instrument [Line Items]</t>
        </is>
      </c>
    </row>
    <row r="13">
      <c r="A13" s="4" t="inlineStr">
        <is>
          <t>Less: unamortized debt issuance costs and original issue discount</t>
        </is>
      </c>
      <c r="B13" s="5" t="n">
        <v>-13038</v>
      </c>
      <c r="C13" s="5" t="n">
        <v>-8787</v>
      </c>
    </row>
    <row r="14">
      <c r="A14" s="4" t="inlineStr">
        <is>
          <t>Term Loan Facility</t>
        </is>
      </c>
    </row>
    <row r="15">
      <c r="A15" s="3" t="inlineStr">
        <is>
          <t>Debt Instrument [Line Items]</t>
        </is>
      </c>
    </row>
    <row r="16">
      <c r="A16" s="4" t="inlineStr">
        <is>
          <t>Interest rate</t>
        </is>
      </c>
      <c r="B16" s="4" t="inlineStr">
        <is>
          <t>2.10%</t>
        </is>
      </c>
      <c r="C16" s="4" t="inlineStr">
        <is>
          <t>2.40%</t>
        </is>
      </c>
    </row>
    <row r="17">
      <c r="A17" s="4" t="inlineStr">
        <is>
          <t>Revolving Credit Facility</t>
        </is>
      </c>
    </row>
    <row r="18">
      <c r="A18" s="3" t="inlineStr">
        <is>
          <t>Debt Instrument [Line Items]</t>
        </is>
      </c>
    </row>
    <row r="19">
      <c r="A19" s="4" t="inlineStr">
        <is>
          <t>Interest rate</t>
        </is>
      </c>
      <c r="B19" s="4" t="inlineStr">
        <is>
          <t>1.85%</t>
        </is>
      </c>
    </row>
    <row r="20">
      <c r="A20" s="4" t="inlineStr">
        <is>
          <t>Senior Unsecured Notes Due 2028 | Senior Notes</t>
        </is>
      </c>
    </row>
    <row r="21">
      <c r="A21" s="3" t="inlineStr">
        <is>
          <t>Debt Instrument [Line Items]</t>
        </is>
      </c>
    </row>
    <row r="22">
      <c r="A22" s="4" t="inlineStr">
        <is>
          <t>Long-term debt, gross</t>
        </is>
      </c>
      <c r="B22" s="5" t="n">
        <v>600000</v>
      </c>
      <c r="C22" s="5" t="n">
        <v>600000</v>
      </c>
    </row>
    <row r="23">
      <c r="A23" s="4" t="inlineStr">
        <is>
          <t>Interest rate</t>
        </is>
      </c>
      <c r="B23" s="4" t="inlineStr">
        <is>
          <t>3.75%</t>
        </is>
      </c>
    </row>
    <row r="24">
      <c r="A24" s="4" t="inlineStr">
        <is>
          <t>Senior Unsecured Notes Due 2029 | Senior Notes</t>
        </is>
      </c>
    </row>
    <row r="25">
      <c r="A25" s="3" t="inlineStr">
        <is>
          <t>Debt Instrument [Line Items]</t>
        </is>
      </c>
    </row>
    <row r="26">
      <c r="A26" s="4" t="inlineStr">
        <is>
          <t>Long-term debt, gross</t>
        </is>
      </c>
      <c r="B26" s="5" t="n">
        <v>500000</v>
      </c>
      <c r="C26" s="6" t="n">
        <v>0</v>
      </c>
    </row>
    <row r="27">
      <c r="A27" s="4" t="inlineStr">
        <is>
          <t>Interest rate</t>
        </is>
      </c>
      <c r="B27" s="4" t="inlineStr">
        <is>
          <t>4.125%</t>
        </is>
      </c>
    </row>
    <row r="28">
      <c r="A28" s="4" t="inlineStr">
        <is>
          <t>Term Loan Facility | Term Loan</t>
        </is>
      </c>
    </row>
    <row r="29">
      <c r="A29" s="3" t="inlineStr">
        <is>
          <t>Debt Instrument [Line Items]</t>
        </is>
      </c>
    </row>
    <row r="30">
      <c r="A30" s="4" t="inlineStr">
        <is>
          <t>Long-term debt, gross</t>
        </is>
      </c>
      <c r="B30" s="5" t="n">
        <v>399000</v>
      </c>
      <c r="C30" s="6" t="n">
        <v>400000</v>
      </c>
    </row>
    <row r="31">
      <c r="A31" s="4" t="inlineStr">
        <is>
          <t>Revolving Credit Facility | Line of Credit</t>
        </is>
      </c>
    </row>
    <row r="32">
      <c r="A32" s="3" t="inlineStr">
        <is>
          <t>Debt Instrument [Line Items]</t>
        </is>
      </c>
    </row>
    <row r="33">
      <c r="A33" s="4" t="inlineStr">
        <is>
          <t>Long-term debt, gross</t>
        </is>
      </c>
      <c r="B33" s="5" t="n">
        <v>130000</v>
      </c>
      <c r="C3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Narrative (Details) $ in Thousands</t>
        </is>
      </c>
      <c r="B1" s="2" t="inlineStr">
        <is>
          <t>Dec. 31, 2021USD ($)</t>
        </is>
      </c>
      <c r="C1" s="2" t="inlineStr">
        <is>
          <t>Jul. 31, 2021USD ($)instance</t>
        </is>
      </c>
      <c r="D1" s="2" t="inlineStr">
        <is>
          <t>Jun. 30, 2021</t>
        </is>
      </c>
      <c r="E1" s="2" t="inlineStr">
        <is>
          <t>Sep. 30, 2020USD ($)</t>
        </is>
      </c>
      <c r="F1" s="2" t="inlineStr">
        <is>
          <t>Dec. 31, 2021USD ($)</t>
        </is>
      </c>
      <c r="G1" s="2" t="inlineStr">
        <is>
          <t>Dec. 31, 2020USD ($)</t>
        </is>
      </c>
      <c r="H1" s="2" t="inlineStr">
        <is>
          <t>Dec. 31, 2021USD ($)</t>
        </is>
      </c>
      <c r="I1" s="2" t="inlineStr">
        <is>
          <t>Dec. 31, 2020USD ($)</t>
        </is>
      </c>
      <c r="J1" s="2" t="inlineStr">
        <is>
          <t>Dec. 31, 2019USD ($)</t>
        </is>
      </c>
      <c r="K1" s="2" t="inlineStr">
        <is>
          <t>Sep. 30, 2017USD ($)</t>
        </is>
      </c>
    </row>
    <row r="2">
      <c r="A2" s="3" t="inlineStr">
        <is>
          <t>Debt Instrument [Line Items]</t>
        </is>
      </c>
    </row>
    <row r="3">
      <c r="A3" s="4" t="inlineStr">
        <is>
          <t>Loss on extinguishment of debt</t>
        </is>
      </c>
      <c r="H3" s="5" t="n">
        <v>146</v>
      </c>
      <c r="I3" s="5" t="n">
        <v>245</v>
      </c>
      <c r="J3" s="5" t="n">
        <v>0</v>
      </c>
    </row>
    <row r="4">
      <c r="A4" s="4" t="inlineStr">
        <is>
          <t>Aggregate principal amount of debt issued</t>
        </is>
      </c>
      <c r="B4" s="5" t="n">
        <v>1629000</v>
      </c>
      <c r="F4" s="5" t="n">
        <v>1629000</v>
      </c>
      <c r="G4" s="5" t="n">
        <v>1000000</v>
      </c>
      <c r="H4" s="6" t="n">
        <v>1629000</v>
      </c>
      <c r="I4" s="6" t="n">
        <v>1000000</v>
      </c>
    </row>
    <row r="5">
      <c r="A5" s="4" t="inlineStr">
        <is>
          <t>Less: unamortized debt issuance costs and original issue discount</t>
        </is>
      </c>
      <c r="B5" s="6" t="n">
        <v>-16500</v>
      </c>
      <c r="F5" s="6" t="n">
        <v>-16500</v>
      </c>
      <c r="G5" s="6" t="n">
        <v>-10700</v>
      </c>
      <c r="H5" s="6" t="n">
        <v>-16500</v>
      </c>
      <c r="I5" s="6" t="n">
        <v>-10700</v>
      </c>
    </row>
    <row r="6">
      <c r="A6" s="4" t="inlineStr">
        <is>
          <t>Long-term debt, net</t>
        </is>
      </c>
      <c r="B6" s="6" t="n">
        <v>1615962</v>
      </c>
      <c r="F6" s="6" t="n">
        <v>1615962</v>
      </c>
      <c r="G6" s="6" t="n">
        <v>991213</v>
      </c>
      <c r="H6" s="6" t="n">
        <v>1615962</v>
      </c>
      <c r="I6" s="6" t="n">
        <v>991213</v>
      </c>
    </row>
    <row r="7">
      <c r="A7" s="4" t="inlineStr">
        <is>
          <t>Estimated fair value of long-term debt</t>
        </is>
      </c>
      <c r="B7" s="6" t="n">
        <v>1650000</v>
      </c>
      <c r="F7" s="6" t="n">
        <v>1650000</v>
      </c>
      <c r="G7" s="6" t="n">
        <v>1010000</v>
      </c>
      <c r="H7" s="6" t="n">
        <v>1650000</v>
      </c>
      <c r="I7" s="6" t="n">
        <v>1010000</v>
      </c>
    </row>
    <row r="8">
      <c r="A8" s="4" t="inlineStr">
        <is>
          <t>Long-term Debt, Maturities, Repayments of Principal in Next Rolling Twelve Months</t>
        </is>
      </c>
      <c r="B8" s="6" t="n">
        <v>4000</v>
      </c>
      <c r="F8" s="6" t="n">
        <v>4000</v>
      </c>
      <c r="H8" s="6" t="n">
        <v>4000</v>
      </c>
    </row>
    <row r="9">
      <c r="A9" s="4" t="inlineStr">
        <is>
          <t>Long-term Debt, Maturities, Repayments of Principal in Rolling Year Two</t>
        </is>
      </c>
      <c r="B9" s="6" t="n">
        <v>4000</v>
      </c>
      <c r="F9" s="6" t="n">
        <v>4000</v>
      </c>
      <c r="H9" s="6" t="n">
        <v>4000</v>
      </c>
    </row>
    <row r="10">
      <c r="A10" s="4" t="inlineStr">
        <is>
          <t>Long-term Debt, Maturities, Repayments of Principal in Rolling Year Three</t>
        </is>
      </c>
      <c r="B10" s="6" t="n">
        <v>4000</v>
      </c>
      <c r="F10" s="6" t="n">
        <v>4000</v>
      </c>
      <c r="H10" s="6" t="n">
        <v>4000</v>
      </c>
    </row>
    <row r="11">
      <c r="A11" s="4" t="inlineStr">
        <is>
          <t>Long-term Debt, Maturities, Repayments of Principal in Rolling Year Four</t>
        </is>
      </c>
      <c r="B11" s="6" t="n">
        <v>4000</v>
      </c>
      <c r="F11" s="6" t="n">
        <v>4000</v>
      </c>
      <c r="H11" s="6" t="n">
        <v>4000</v>
      </c>
    </row>
    <row r="12">
      <c r="A12" s="4" t="inlineStr">
        <is>
          <t>Long-term Debt, Maturities, Repayments of Principal in Rolling Year Five</t>
        </is>
      </c>
      <c r="B12" s="6" t="n">
        <v>134000</v>
      </c>
      <c r="F12" s="6" t="n">
        <v>134000</v>
      </c>
      <c r="H12" s="6" t="n">
        <v>134000</v>
      </c>
    </row>
    <row r="13">
      <c r="A13" s="4" t="inlineStr">
        <is>
          <t>Long-term Debt, Maturities, Repayments of Principal in Rolling after Year Five</t>
        </is>
      </c>
      <c r="B13" s="6" t="n">
        <v>1479000</v>
      </c>
      <c r="F13" s="6" t="n">
        <v>1479000</v>
      </c>
      <c r="H13" s="6" t="n">
        <v>1479000</v>
      </c>
    </row>
    <row r="14">
      <c r="A14" s="4" t="inlineStr">
        <is>
          <t>Long-term Debt</t>
        </is>
      </c>
    </row>
    <row r="15">
      <c r="A15" s="3" t="inlineStr">
        <is>
          <t>Debt Instrument [Line Items]</t>
        </is>
      </c>
    </row>
    <row r="16">
      <c r="A16" s="4" t="inlineStr">
        <is>
          <t>Less: unamortized debt issuance costs and original issue discount</t>
        </is>
      </c>
      <c r="B16" s="6" t="n">
        <v>-13038</v>
      </c>
      <c r="F16" s="6" t="n">
        <v>-13038</v>
      </c>
      <c r="G16" s="6" t="n">
        <v>-8787</v>
      </c>
      <c r="H16" s="6" t="n">
        <v>-13038</v>
      </c>
      <c r="I16" s="6" t="n">
        <v>-8787</v>
      </c>
    </row>
    <row r="17">
      <c r="A17" s="4" t="inlineStr">
        <is>
          <t>Revolving Credit Facility | Line of Credit</t>
        </is>
      </c>
    </row>
    <row r="18">
      <c r="A18" s="3" t="inlineStr">
        <is>
          <t>Debt Instrument [Line Items]</t>
        </is>
      </c>
    </row>
    <row r="19">
      <c r="A19" s="4" t="inlineStr">
        <is>
          <t>Aggregate principal amount of debt issued</t>
        </is>
      </c>
      <c r="B19" s="6" t="n">
        <v>130000</v>
      </c>
      <c r="F19" s="6" t="n">
        <v>130000</v>
      </c>
      <c r="G19" s="6" t="n">
        <v>0</v>
      </c>
      <c r="H19" s="6" t="n">
        <v>130000</v>
      </c>
      <c r="I19" s="6" t="n">
        <v>0</v>
      </c>
    </row>
    <row r="20">
      <c r="A20" s="4" t="inlineStr">
        <is>
          <t>Revolving Credit Facility | Revolving Credit Facility | Line of Credit</t>
        </is>
      </c>
    </row>
    <row r="21">
      <c r="A21" s="3" t="inlineStr">
        <is>
          <t>Debt Instrument [Line Items]</t>
        </is>
      </c>
    </row>
    <row r="22">
      <c r="A22" s="4" t="inlineStr">
        <is>
          <t>Maximum borrowing capacity</t>
        </is>
      </c>
      <c r="K22" s="5" t="n">
        <v>500000</v>
      </c>
    </row>
    <row r="23">
      <c r="A23" s="4" t="inlineStr">
        <is>
          <t>Available borrowing capacity</t>
        </is>
      </c>
      <c r="B23" s="5" t="n">
        <v>363100</v>
      </c>
      <c r="F23" s="6" t="n">
        <v>363100</v>
      </c>
      <c r="H23" s="6" t="n">
        <v>363100</v>
      </c>
    </row>
    <row r="24">
      <c r="A24" s="4" t="inlineStr">
        <is>
          <t>Term Loan Facility</t>
        </is>
      </c>
    </row>
    <row r="25">
      <c r="A25" s="3" t="inlineStr">
        <is>
          <t>Debt Instrument [Line Items]</t>
        </is>
      </c>
    </row>
    <row r="26">
      <c r="A26" s="4" t="inlineStr">
        <is>
          <t>Debt Instrument Accordion Feature Increase Limit Number of Instances | instance</t>
        </is>
      </c>
      <c r="C26" s="6" t="n">
        <v>5</v>
      </c>
    </row>
    <row r="27">
      <c r="A27" s="4" t="inlineStr">
        <is>
          <t>Debt Instrument, Accordion Feature, Increase Limit</t>
        </is>
      </c>
      <c r="C27" s="5" t="n">
        <v>75000</v>
      </c>
    </row>
    <row r="28">
      <c r="A28" s="4" t="inlineStr">
        <is>
          <t>Term Loan Facility | Term Loan</t>
        </is>
      </c>
    </row>
    <row r="29">
      <c r="A29" s="3" t="inlineStr">
        <is>
          <t>Debt Instrument [Line Items]</t>
        </is>
      </c>
    </row>
    <row r="30">
      <c r="A30" s="4" t="inlineStr">
        <is>
          <t>Principal amount</t>
        </is>
      </c>
      <c r="E30" s="5" t="n">
        <v>400000</v>
      </c>
    </row>
    <row r="31">
      <c r="A31" s="4" t="inlineStr">
        <is>
          <t>Loss on extinguishment of debt</t>
        </is>
      </c>
      <c r="F31" s="6" t="n">
        <v>100</v>
      </c>
      <c r="G31" s="6" t="n">
        <v>200</v>
      </c>
      <c r="H31" s="6" t="n">
        <v>100</v>
      </c>
      <c r="I31" s="6" t="n">
        <v>200</v>
      </c>
    </row>
    <row r="32">
      <c r="A32" s="4" t="inlineStr">
        <is>
          <t>Third-party costs</t>
        </is>
      </c>
      <c r="G32" s="6" t="n">
        <v>1800</v>
      </c>
      <c r="I32" s="6" t="n">
        <v>1800</v>
      </c>
    </row>
    <row r="33">
      <c r="A33" s="4" t="inlineStr">
        <is>
          <t>Restricted payment basket</t>
        </is>
      </c>
      <c r="F33" s="5" t="n">
        <v>50000</v>
      </c>
      <c r="H33" s="5" t="n">
        <v>50000</v>
      </c>
    </row>
    <row r="34">
      <c r="A34" s="4" t="inlineStr">
        <is>
          <t>Consolidated secured leverage ratio under covenant</t>
        </is>
      </c>
      <c r="B34" s="6" t="n">
        <v>4</v>
      </c>
      <c r="F34" s="6" t="n">
        <v>4</v>
      </c>
      <c r="H34" s="6" t="n">
        <v>4</v>
      </c>
    </row>
    <row r="35">
      <c r="A35" s="4" t="inlineStr">
        <is>
          <t>Aggregate principal amount of debt issued</t>
        </is>
      </c>
      <c r="B35" s="5" t="n">
        <v>399000</v>
      </c>
      <c r="F35" s="5" t="n">
        <v>399000</v>
      </c>
      <c r="G35" s="6" t="n">
        <v>400000</v>
      </c>
      <c r="H35" s="5" t="n">
        <v>399000</v>
      </c>
      <c r="I35" s="5" t="n">
        <v>400000</v>
      </c>
    </row>
    <row r="36">
      <c r="A36" s="4" t="inlineStr">
        <is>
          <t>Debt Instrument, Periodic Payment, Principal</t>
        </is>
      </c>
      <c r="B36" s="6" t="n">
        <v>1000</v>
      </c>
    </row>
    <row r="37">
      <c r="A37" s="4" t="inlineStr">
        <is>
          <t>Final payment amount</t>
        </is>
      </c>
      <c r="B37" s="6" t="n">
        <v>373000</v>
      </c>
      <c r="F37" s="6" t="n">
        <v>373000</v>
      </c>
      <c r="H37" s="5" t="n">
        <v>373000</v>
      </c>
    </row>
    <row r="38">
      <c r="A38" s="4" t="inlineStr">
        <is>
          <t>Percentage Of Prepayment Premium On Principal Prepaid</t>
        </is>
      </c>
      <c r="C38" s="11" t="n">
        <v>0.01</v>
      </c>
    </row>
    <row r="39">
      <c r="A39" s="4" t="inlineStr">
        <is>
          <t>Term Loan Facility | Revolving Credit Facility</t>
        </is>
      </c>
    </row>
    <row r="40">
      <c r="A40" s="3" t="inlineStr">
        <is>
          <t>Debt Instrument [Line Items]</t>
        </is>
      </c>
    </row>
    <row r="41">
      <c r="A41" s="4" t="inlineStr">
        <is>
          <t>Line of Credit Facility, Unused Capacity, Commitment Fee Percentage</t>
        </is>
      </c>
      <c r="H41" s="4" t="inlineStr">
        <is>
          <t>0.35%</t>
        </is>
      </c>
      <c r="I41" s="4" t="inlineStr">
        <is>
          <t>0.40%</t>
        </is>
      </c>
    </row>
    <row r="42">
      <c r="A42" s="4" t="inlineStr">
        <is>
          <t>Term Loan Facility | Letter of Credit</t>
        </is>
      </c>
    </row>
    <row r="43">
      <c r="A43" s="3" t="inlineStr">
        <is>
          <t>Debt Instrument [Line Items]</t>
        </is>
      </c>
    </row>
    <row r="44">
      <c r="A44" s="4" t="inlineStr">
        <is>
          <t>Maximum borrowing capacity</t>
        </is>
      </c>
      <c r="C44" s="5" t="n">
        <v>50000</v>
      </c>
    </row>
    <row r="45">
      <c r="A45" s="4" t="inlineStr">
        <is>
          <t>Senior Unsecured Notes Due 2029 | Senior Notes</t>
        </is>
      </c>
    </row>
    <row r="46">
      <c r="A46" s="3" t="inlineStr">
        <is>
          <t>Debt Instrument [Line Items]</t>
        </is>
      </c>
    </row>
    <row r="47">
      <c r="A47" s="4" t="inlineStr">
        <is>
          <t>Aggregate principal amount of debt issued</t>
        </is>
      </c>
      <c r="B47" s="5" t="n">
        <v>500000</v>
      </c>
      <c r="F47" s="5" t="n">
        <v>500000</v>
      </c>
      <c r="G47" s="6" t="n">
        <v>0</v>
      </c>
      <c r="H47" s="5" t="n">
        <v>500000</v>
      </c>
      <c r="I47" s="5" t="n">
        <v>0</v>
      </c>
    </row>
    <row r="48">
      <c r="A48" s="4" t="inlineStr">
        <is>
          <t>Interest rate</t>
        </is>
      </c>
      <c r="B48" s="4" t="inlineStr">
        <is>
          <t>4.125%</t>
        </is>
      </c>
      <c r="F48" s="4" t="inlineStr">
        <is>
          <t>4.125%</t>
        </is>
      </c>
      <c r="H48" s="4" t="inlineStr">
        <is>
          <t>4.125%</t>
        </is>
      </c>
    </row>
    <row r="49">
      <c r="A49" s="4" t="inlineStr">
        <is>
          <t>Redemption price percentage</t>
        </is>
      </c>
      <c r="D49" s="4" t="inlineStr">
        <is>
          <t>101.00%</t>
        </is>
      </c>
    </row>
    <row r="50">
      <c r="A50" s="4" t="inlineStr">
        <is>
          <t>Debt Instrument, Repurchase, Minimum Percent of Holders, Tender Offer</t>
        </is>
      </c>
      <c r="D50" s="4" t="inlineStr">
        <is>
          <t>90.00%</t>
        </is>
      </c>
    </row>
    <row r="51">
      <c r="A51" s="4" t="inlineStr">
        <is>
          <t>Debt Instrument, Default, Holder Threshold, Percent</t>
        </is>
      </c>
      <c r="D51" s="4" t="inlineStr">
        <is>
          <t>25.00%</t>
        </is>
      </c>
    </row>
    <row r="52">
      <c r="A52" s="4" t="inlineStr">
        <is>
          <t>Senior Unsecured Notes Due 2029 | Senior Notes | Prior to September 15, 2023</t>
        </is>
      </c>
    </row>
    <row r="53">
      <c r="A53" s="3" t="inlineStr">
        <is>
          <t>Debt Instrument [Line Items]</t>
        </is>
      </c>
    </row>
    <row r="54">
      <c r="A54" s="4" t="inlineStr">
        <is>
          <t>Percent of aggregate principal amounts redeemable</t>
        </is>
      </c>
      <c r="D54" s="4" t="inlineStr">
        <is>
          <t>40.00%</t>
        </is>
      </c>
    </row>
    <row r="55">
      <c r="A55" s="4" t="inlineStr">
        <is>
          <t>Redemption price percentage</t>
        </is>
      </c>
      <c r="D55" s="4" t="inlineStr">
        <is>
          <t>104.125%</t>
        </is>
      </c>
    </row>
    <row r="56">
      <c r="A56" s="4" t="inlineStr">
        <is>
          <t>Senior Unsecured Notes Due 2029 | Senior Notes | Prior to September 15, 2023 | Maximum</t>
        </is>
      </c>
    </row>
    <row r="57">
      <c r="A57" s="3" t="inlineStr">
        <is>
          <t>Debt Instrument [Line Items]</t>
        </is>
      </c>
    </row>
    <row r="58">
      <c r="A58" s="4" t="inlineStr">
        <is>
          <t>Redemption price percentage</t>
        </is>
      </c>
      <c r="D58" s="4" t="inlineStr">
        <is>
          <t>102.063%</t>
        </is>
      </c>
    </row>
    <row r="59">
      <c r="A59" s="4" t="inlineStr">
        <is>
          <t>Senior Unsecured Notes Due 2029 | Senior Notes | Prior to September 15, 2023 | Minimum</t>
        </is>
      </c>
    </row>
    <row r="60">
      <c r="A60" s="3" t="inlineStr">
        <is>
          <t>Debt Instrument [Line Items]</t>
        </is>
      </c>
    </row>
    <row r="61">
      <c r="A61" s="4" t="inlineStr">
        <is>
          <t>Redemption price percentage</t>
        </is>
      </c>
      <c r="D61" s="4" t="inlineStr">
        <is>
          <t>100.00%</t>
        </is>
      </c>
    </row>
    <row r="62">
      <c r="A62" s="4" t="inlineStr">
        <is>
          <t>Senior Unsecured Notes Due 2028 | Senior Notes</t>
        </is>
      </c>
    </row>
    <row r="63">
      <c r="A63" s="3" t="inlineStr">
        <is>
          <t>Debt Instrument [Line Items]</t>
        </is>
      </c>
    </row>
    <row r="64">
      <c r="A64" s="4" t="inlineStr">
        <is>
          <t>Aggregate principal amount of debt issued</t>
        </is>
      </c>
      <c r="B64" s="5" t="n">
        <v>600000</v>
      </c>
      <c r="F64" s="5" t="n">
        <v>600000</v>
      </c>
      <c r="G64" s="5" t="n">
        <v>600000</v>
      </c>
      <c r="H64" s="5" t="n">
        <v>600000</v>
      </c>
      <c r="I64" s="5" t="n">
        <v>600000</v>
      </c>
    </row>
    <row r="65">
      <c r="A65" s="4" t="inlineStr">
        <is>
          <t>Interest rate</t>
        </is>
      </c>
      <c r="B65" s="4" t="inlineStr">
        <is>
          <t>3.75%</t>
        </is>
      </c>
      <c r="F65" s="4" t="inlineStr">
        <is>
          <t>3.75%</t>
        </is>
      </c>
      <c r="H65" s="4" t="inlineStr">
        <is>
          <t>3.75%</t>
        </is>
      </c>
    </row>
    <row r="66">
      <c r="A66" s="4" t="inlineStr">
        <is>
          <t>Redemption price percentage</t>
        </is>
      </c>
      <c r="E66" s="4" t="inlineStr">
        <is>
          <t>101.00%</t>
        </is>
      </c>
    </row>
    <row r="67">
      <c r="A67" s="4" t="inlineStr">
        <is>
          <t>Debt Instrument, Repurchase, Minimum Percent of Holders, Tender Offer</t>
        </is>
      </c>
      <c r="E67" s="4" t="inlineStr">
        <is>
          <t>90.00%</t>
        </is>
      </c>
    </row>
    <row r="68">
      <c r="A68" s="4" t="inlineStr">
        <is>
          <t>Debt Instrument, Default, Holder Threshold, Percent</t>
        </is>
      </c>
      <c r="E68" s="4" t="inlineStr">
        <is>
          <t>25.00%</t>
        </is>
      </c>
    </row>
    <row r="69">
      <c r="A69" s="4" t="inlineStr">
        <is>
          <t>Senior Unsecured Notes Due 2028 | Senior Notes | Prior to September 15, 2023</t>
        </is>
      </c>
    </row>
    <row r="70">
      <c r="A70" s="3" t="inlineStr">
        <is>
          <t>Debt Instrument [Line Items]</t>
        </is>
      </c>
    </row>
    <row r="71">
      <c r="A71" s="4" t="inlineStr">
        <is>
          <t>Percent of aggregate principal amounts redeemable</t>
        </is>
      </c>
      <c r="E71" s="4" t="inlineStr">
        <is>
          <t>40.00%</t>
        </is>
      </c>
    </row>
    <row r="72">
      <c r="A72" s="4" t="inlineStr">
        <is>
          <t>Redemption price percentage</t>
        </is>
      </c>
      <c r="E72" s="4" t="inlineStr">
        <is>
          <t>103.75%</t>
        </is>
      </c>
    </row>
    <row r="73">
      <c r="A73" s="4" t="inlineStr">
        <is>
          <t>Senior Unsecured Notes Due 2028 | Senior Notes | Prior to September 15, 2023 | Maximum</t>
        </is>
      </c>
    </row>
    <row r="74">
      <c r="A74" s="3" t="inlineStr">
        <is>
          <t>Debt Instrument [Line Items]</t>
        </is>
      </c>
    </row>
    <row r="75">
      <c r="A75" s="4" t="inlineStr">
        <is>
          <t>Redemption price percentage</t>
        </is>
      </c>
      <c r="E75" s="4" t="inlineStr">
        <is>
          <t>101.875%</t>
        </is>
      </c>
    </row>
    <row r="76">
      <c r="A76" s="4" t="inlineStr">
        <is>
          <t>Senior Unsecured Notes Due 2028 | Senior Notes | Prior to September 15, 2023 | Minimum</t>
        </is>
      </c>
    </row>
    <row r="77">
      <c r="A77" s="3" t="inlineStr">
        <is>
          <t>Debt Instrument [Line Items]</t>
        </is>
      </c>
    </row>
    <row r="78">
      <c r="A78" s="4" t="inlineStr">
        <is>
          <t>Redemption price percentage</t>
        </is>
      </c>
      <c r="E78"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45" customWidth="1" min="2" max="2"/>
    <col width="37" customWidth="1" min="3" max="3"/>
    <col width="21" customWidth="1" min="4" max="4"/>
  </cols>
  <sheetData>
    <row r="1">
      <c r="A1" s="1" t="inlineStr">
        <is>
          <t>Leases (Details) $ / shares in Units, $ in Thousands</t>
        </is>
      </c>
      <c r="B1" s="2" t="inlineStr">
        <is>
          <t>12 Months Ended</t>
        </is>
      </c>
    </row>
    <row r="2">
      <c r="B2" s="2" t="inlineStr">
        <is>
          <t>Dec. 31, 2021USD ($)instance$ / sharesshares</t>
        </is>
      </c>
      <c r="C2" s="2" t="inlineStr">
        <is>
          <t>Dec. 31, 2020USD ($)$ / sharesshares</t>
        </is>
      </c>
      <c r="D2" s="2" t="inlineStr">
        <is>
          <t>Dec. 31, 2019USD ($)</t>
        </is>
      </c>
    </row>
    <row r="3">
      <c r="A3" s="3" t="inlineStr">
        <is>
          <t>Leases [Abstract]</t>
        </is>
      </c>
    </row>
    <row r="4">
      <c r="A4" s="4" t="inlineStr">
        <is>
          <t>Lessee Leasing Arrangements, Finance Leases, Number of Lease Renewal Periods, Option One | instance</t>
        </is>
      </c>
      <c r="B4" s="6" t="n">
        <v>2</v>
      </c>
    </row>
    <row r="5">
      <c r="A5" s="4" t="inlineStr">
        <is>
          <t>Lessee Leasing Arrangements, Finance Leases, Renewal Term, Option Two | instance</t>
        </is>
      </c>
      <c r="B5" s="6" t="n">
        <v>1</v>
      </c>
    </row>
    <row r="6">
      <c r="A6" s="4" t="inlineStr">
        <is>
          <t>Future minimum payment obligations related to finance lease</t>
        </is>
      </c>
      <c r="B6" s="5" t="n">
        <v>154416</v>
      </c>
    </row>
    <row r="7">
      <c r="A7" s="4" t="inlineStr">
        <is>
          <t>Finance Lease, Right-of-Use Asset, Amortization</t>
        </is>
      </c>
      <c r="B7" s="6" t="n">
        <v>2408</v>
      </c>
      <c r="C7" s="5" t="n">
        <v>2540</v>
      </c>
      <c r="D7" s="5" t="n">
        <v>1993</v>
      </c>
    </row>
    <row r="8">
      <c r="A8" s="4" t="inlineStr">
        <is>
          <t>Finance Lease, Interest Expense</t>
        </is>
      </c>
      <c r="B8" s="6" t="n">
        <v>4235</v>
      </c>
      <c r="C8" s="6" t="n">
        <v>4257</v>
      </c>
      <c r="D8" s="6" t="n">
        <v>3255</v>
      </c>
    </row>
    <row r="9">
      <c r="A9" s="4" t="inlineStr">
        <is>
          <t>Operating lease cost</t>
        </is>
      </c>
      <c r="B9" s="6" t="n">
        <v>6578</v>
      </c>
      <c r="C9" s="6" t="n">
        <v>6663</v>
      </c>
      <c r="D9" s="6" t="n">
        <v>7136</v>
      </c>
    </row>
    <row r="10">
      <c r="A10" s="4" t="inlineStr">
        <is>
          <t>Short-term Lease, Cost</t>
        </is>
      </c>
      <c r="B10" s="6" t="n">
        <v>236</v>
      </c>
      <c r="C10" s="6" t="n">
        <v>73</v>
      </c>
      <c r="D10" s="6" t="n">
        <v>17</v>
      </c>
    </row>
    <row r="11">
      <c r="A11" s="4" t="inlineStr">
        <is>
          <t>Variable Lease, Cost</t>
        </is>
      </c>
      <c r="B11" s="6" t="n">
        <v>675</v>
      </c>
      <c r="C11" s="6" t="n">
        <v>740</v>
      </c>
      <c r="D11" s="6" t="n">
        <v>625</v>
      </c>
    </row>
    <row r="12">
      <c r="A12" s="4" t="inlineStr">
        <is>
          <t>Sublease Income</t>
        </is>
      </c>
      <c r="B12" s="6" t="n">
        <v>0</v>
      </c>
      <c r="C12" s="6" t="n">
        <v>-101</v>
      </c>
      <c r="D12" s="6" t="n">
        <v>-13</v>
      </c>
    </row>
    <row r="13">
      <c r="A13" s="4" t="inlineStr">
        <is>
          <t>Lease, Cost</t>
        </is>
      </c>
      <c r="B13" s="6" t="n">
        <v>14132</v>
      </c>
      <c r="C13" s="6" t="n">
        <v>14172</v>
      </c>
      <c r="D13" s="6" t="n">
        <v>13013</v>
      </c>
    </row>
    <row r="14">
      <c r="A14" s="4" t="inlineStr">
        <is>
          <t>Related party rent included in operating lease cost</t>
        </is>
      </c>
      <c r="B14" s="6" t="n">
        <v>4800</v>
      </c>
      <c r="C14" s="6" t="n">
        <v>4700</v>
      </c>
      <c r="D14" s="6" t="n">
        <v>4700</v>
      </c>
    </row>
    <row r="15">
      <c r="A15" s="4" t="inlineStr">
        <is>
          <t>Finance Lease, Interest Payment on Liability</t>
        </is>
      </c>
      <c r="B15" s="6" t="n">
        <v>4682</v>
      </c>
      <c r="C15" s="6" t="n">
        <v>4579</v>
      </c>
      <c r="D15" s="6" t="n">
        <v>3484</v>
      </c>
    </row>
    <row r="16">
      <c r="A16" s="4" t="inlineStr">
        <is>
          <t>Operating Lease, Payments</t>
        </is>
      </c>
      <c r="B16" s="6" t="n">
        <v>5741</v>
      </c>
      <c r="C16" s="6" t="n">
        <v>7241</v>
      </c>
      <c r="D16" s="6" t="n">
        <v>7167</v>
      </c>
    </row>
    <row r="17">
      <c r="A17" s="4" t="inlineStr">
        <is>
          <t>Finance Lease, Principal Payments</t>
        </is>
      </c>
      <c r="B17" s="5" t="n">
        <v>139</v>
      </c>
      <c r="C17" s="5" t="n">
        <v>249</v>
      </c>
      <c r="D17" s="5" t="n">
        <v>876</v>
      </c>
    </row>
    <row r="18">
      <c r="A18" s="4" t="inlineStr">
        <is>
          <t>Finance Lease, Weighted Average Remaining Lease Term</t>
        </is>
      </c>
      <c r="B18" s="4" t="inlineStr">
        <is>
          <t>35 years</t>
        </is>
      </c>
      <c r="C18" s="4" t="inlineStr">
        <is>
          <t>36 years</t>
        </is>
      </c>
    </row>
    <row r="19">
      <c r="A19" s="4" t="inlineStr">
        <is>
          <t>Operating Lease, Weighted Average Remaining Lease Term</t>
        </is>
      </c>
      <c r="B19" s="4" t="inlineStr">
        <is>
          <t>23 years</t>
        </is>
      </c>
      <c r="C19" s="4" t="inlineStr">
        <is>
          <t>26 years</t>
        </is>
      </c>
    </row>
    <row r="20">
      <c r="A20" s="4" t="inlineStr">
        <is>
          <t>Finance Lease, Weighted Average Discount Rate, Percent</t>
        </is>
      </c>
      <c r="B20" s="4" t="inlineStr">
        <is>
          <t>6.90%</t>
        </is>
      </c>
      <c r="C20" s="4" t="inlineStr">
        <is>
          <t>6.90%</t>
        </is>
      </c>
    </row>
    <row r="21">
      <c r="A21" s="4" t="inlineStr">
        <is>
          <t>Operating Lease, Weighted Average Discount Rate, Percent</t>
        </is>
      </c>
      <c r="B21" s="4" t="inlineStr">
        <is>
          <t>6.60%</t>
        </is>
      </c>
      <c r="C21" s="4" t="inlineStr">
        <is>
          <t>7.20%</t>
        </is>
      </c>
    </row>
    <row r="22">
      <c r="A22" s="4" t="inlineStr">
        <is>
          <t>Finance Lease, Liability, Not Related Parties, Payments, Due Year Two</t>
        </is>
      </c>
      <c r="B22" s="5" t="n">
        <v>22</v>
      </c>
    </row>
    <row r="23">
      <c r="A23" s="4" t="inlineStr">
        <is>
          <t>Finance Lease, Liability, Related Parties, Payments, Due Year Two</t>
        </is>
      </c>
      <c r="B23" s="6" t="n">
        <v>4969</v>
      </c>
    </row>
    <row r="24">
      <c r="A24" s="4" t="inlineStr">
        <is>
          <t>Finance Lease, Liability, Not Related Parties, Payments, Due Year Three</t>
        </is>
      </c>
      <c r="B24" s="6" t="n">
        <v>22</v>
      </c>
    </row>
    <row r="25">
      <c r="A25" s="4" t="inlineStr">
        <is>
          <t>Finance Lease, Liability, Related Parties, Payments, Due Year Three</t>
        </is>
      </c>
      <c r="B25" s="6" t="n">
        <v>5036</v>
      </c>
    </row>
    <row r="26">
      <c r="A26" s="4" t="inlineStr">
        <is>
          <t>Finance Lease, Liability, Payments, Due in Rolling Year Four</t>
        </is>
      </c>
      <c r="B26" s="6" t="n">
        <v>5193</v>
      </c>
    </row>
    <row r="27">
      <c r="A27" s="4" t="inlineStr">
        <is>
          <t>Finance Lease, Liability, Not Related Parties, Payments, Due Year Four</t>
        </is>
      </c>
      <c r="B27" s="6" t="n">
        <v>23</v>
      </c>
    </row>
    <row r="28">
      <c r="A28" s="4" t="inlineStr">
        <is>
          <t>Finance Lease, Liability, Related Parties, Payments, Due Year Four</t>
        </is>
      </c>
      <c r="B28" s="6" t="n">
        <v>5170</v>
      </c>
    </row>
    <row r="29">
      <c r="A29" s="4" t="inlineStr">
        <is>
          <t>Finance Lease, Liability, Not Related Parties, Payments Due Year Five</t>
        </is>
      </c>
      <c r="B29" s="6" t="n">
        <v>23</v>
      </c>
    </row>
    <row r="30">
      <c r="A30" s="4" t="inlineStr">
        <is>
          <t>Finance Lease, Liability, Payments, Due in Rolling Year Five</t>
        </is>
      </c>
      <c r="B30" s="6" t="n">
        <v>5263</v>
      </c>
    </row>
    <row r="31">
      <c r="A31" s="4" t="inlineStr">
        <is>
          <t>Finance Lease, Liability, Related Parties, Payments, Due Year Five</t>
        </is>
      </c>
      <c r="B31" s="6" t="n">
        <v>5240</v>
      </c>
    </row>
    <row r="32">
      <c r="A32" s="4" t="inlineStr">
        <is>
          <t>Finance Lease, Liability, Payments, Due in Rolling after Year Five</t>
        </is>
      </c>
      <c r="B32" s="6" t="n">
        <v>129258</v>
      </c>
    </row>
    <row r="33">
      <c r="A33" s="4" t="inlineStr">
        <is>
          <t>Finance Lease, Liability, Not Related Parties, Payments, Due After Year Five</t>
        </is>
      </c>
      <c r="B33" s="6" t="n">
        <v>361</v>
      </c>
    </row>
    <row r="34">
      <c r="A34" s="4" t="inlineStr">
        <is>
          <t>Finance Lease, Liability, Related Parties, Payments, Due After Year Five</t>
        </is>
      </c>
      <c r="B34" s="6" t="n">
        <v>128897</v>
      </c>
    </row>
    <row r="35">
      <c r="A35" s="4" t="inlineStr">
        <is>
          <t>Finance Lease, Liability, Not Related Parties, Payments Due</t>
        </is>
      </c>
      <c r="B35" s="6" t="n">
        <v>472</v>
      </c>
    </row>
    <row r="36">
      <c r="A36" s="4" t="inlineStr">
        <is>
          <t>Finance Lease, Liability, Related Parties, Payments, Due</t>
        </is>
      </c>
      <c r="B36" s="6" t="n">
        <v>153944</v>
      </c>
    </row>
    <row r="37">
      <c r="A37" s="4" t="inlineStr">
        <is>
          <t>Finance Lease, Liability, Not Related Parties, Undiscounted Excess Amount</t>
        </is>
      </c>
      <c r="B37" s="6" t="n">
        <v>-189</v>
      </c>
    </row>
    <row r="38">
      <c r="A38" s="4" t="inlineStr">
        <is>
          <t>Finance Lease, Liability, Undiscounted Excess Amount</t>
        </is>
      </c>
      <c r="B38" s="6" t="n">
        <v>-97035</v>
      </c>
    </row>
    <row r="39">
      <c r="A39" s="4" t="inlineStr">
        <is>
          <t>Finance Lease, Liability, Related Parties, Undiscounted Excess Amount</t>
        </is>
      </c>
      <c r="B39" s="6" t="n">
        <v>-96846</v>
      </c>
    </row>
    <row r="40">
      <c r="A40" s="4" t="inlineStr">
        <is>
          <t>Finance Lease, Liability, Not Related Parties</t>
        </is>
      </c>
      <c r="B40" s="6" t="n">
        <v>283</v>
      </c>
    </row>
    <row r="41">
      <c r="A41" s="4" t="inlineStr">
        <is>
          <t>Finance Lease, Liability</t>
        </is>
      </c>
      <c r="B41" s="6" t="n">
        <v>57381</v>
      </c>
    </row>
    <row r="42">
      <c r="A42" s="4" t="inlineStr">
        <is>
          <t>Finance Lease, Liability, Related Parties</t>
        </is>
      </c>
      <c r="B42" s="6" t="n">
        <v>57098</v>
      </c>
    </row>
    <row r="43">
      <c r="A43" s="4" t="inlineStr">
        <is>
          <t>Finance Lease, Liability, Not Related Parties, Payments, Due Next Twelve Months</t>
        </is>
      </c>
      <c r="B43" s="6" t="n">
        <v>21</v>
      </c>
    </row>
    <row r="44">
      <c r="A44" s="4" t="inlineStr">
        <is>
          <t>Finance Lease, Liability, Payments, Due in Next Rolling 12 Months</t>
        </is>
      </c>
      <c r="B44" s="6" t="n">
        <v>4653</v>
      </c>
    </row>
    <row r="45">
      <c r="A45" s="4" t="inlineStr">
        <is>
          <t>Finance Lease, Liability, Payments, Due in Rolling Year Two</t>
        </is>
      </c>
      <c r="B45" s="6" t="n">
        <v>4991</v>
      </c>
    </row>
    <row r="46">
      <c r="A46" s="4" t="inlineStr">
        <is>
          <t>Lessee, Operating Lease, Liability, Related Parties, Payments, Due Next Twelve Months</t>
        </is>
      </c>
      <c r="B46" s="6" t="n">
        <v>3182</v>
      </c>
    </row>
    <row r="47">
      <c r="A47" s="4" t="inlineStr">
        <is>
          <t>Lessee, Operating Lease, Liability, Related Parties, Payments, Due Year Two</t>
        </is>
      </c>
      <c r="B47" s="6" t="n">
        <v>2751</v>
      </c>
    </row>
    <row r="48">
      <c r="A48" s="4" t="inlineStr">
        <is>
          <t>Lessee, Operating Lease, Liability, Related Parties, Payments, Due Year Three</t>
        </is>
      </c>
      <c r="B48" s="6" t="n">
        <v>2765</v>
      </c>
    </row>
    <row r="49">
      <c r="A49" s="4" t="inlineStr">
        <is>
          <t>Lessee, Operating Lease, Liability, Related Parties, Payments, Due Year Four</t>
        </is>
      </c>
      <c r="B49" s="6" t="n">
        <v>2794</v>
      </c>
    </row>
    <row r="50">
      <c r="A50" s="4" t="inlineStr">
        <is>
          <t>Lessee, Operating Lease, Liability, Related Parties, Payments, Due Year Five</t>
        </is>
      </c>
      <c r="B50" s="6" t="n">
        <v>2303</v>
      </c>
    </row>
    <row r="51">
      <c r="A51" s="4" t="inlineStr">
        <is>
          <t>Lessee, Operating Lease, Liability, Related Parties, Payments, Due After Year Five</t>
        </is>
      </c>
      <c r="B51" s="6" t="n">
        <v>48451</v>
      </c>
    </row>
    <row r="52">
      <c r="A52" s="4" t="inlineStr">
        <is>
          <t>Lessee, Operating Lease, Liability, Related Parties, Payments, Due</t>
        </is>
      </c>
      <c r="B52" s="6" t="n">
        <v>62246</v>
      </c>
    </row>
    <row r="53">
      <c r="A53" s="4" t="inlineStr">
        <is>
          <t>Lessee, Operating Lease, Liability, Related Parties, Undiscounted Excess Amount</t>
        </is>
      </c>
      <c r="B53" s="6" t="n">
        <v>-37141</v>
      </c>
    </row>
    <row r="54">
      <c r="A54" s="4" t="inlineStr">
        <is>
          <t>Operating Lease, Liability, Not Related Parties</t>
        </is>
      </c>
      <c r="B54" s="6" t="n">
        <v>10333</v>
      </c>
    </row>
    <row r="55">
      <c r="A55" s="4" t="inlineStr">
        <is>
          <t>Lessee, Operating Lease, Liability, Not Related Parties, Payments, Due Next Twelve Months</t>
        </is>
      </c>
      <c r="B55" s="6" t="n">
        <v>1996</v>
      </c>
    </row>
    <row r="56">
      <c r="A56" s="4" t="inlineStr">
        <is>
          <t>Lessee, Operating Lease, Liability, Not Related Parties, Payments, Due Year Two</t>
        </is>
      </c>
      <c r="B56" s="6" t="n">
        <v>1845</v>
      </c>
    </row>
    <row r="57">
      <c r="A57" s="4" t="inlineStr">
        <is>
          <t>Lessee, Operating Lease, Liability, Payments, Due Next Rolling Twelve Months</t>
        </is>
      </c>
      <c r="B57" s="6" t="n">
        <v>5178</v>
      </c>
    </row>
    <row r="58">
      <c r="A58" s="4" t="inlineStr">
        <is>
          <t>Lessee, Operating Lease, Liability, Payments, Due in Rolling Year Two</t>
        </is>
      </c>
      <c r="B58" s="6" t="n">
        <v>4596</v>
      </c>
    </row>
    <row r="59">
      <c r="A59" s="4" t="inlineStr">
        <is>
          <t>Lessee, Operating Lease, Liability, Not Related Parties, Payments, Due Year Three</t>
        </is>
      </c>
      <c r="B59" s="6" t="n">
        <v>1615</v>
      </c>
    </row>
    <row r="60">
      <c r="A60" s="4" t="inlineStr">
        <is>
          <t>Lessee, Operating Lease, Liability, Payments, Due in Rolling Year Three</t>
        </is>
      </c>
      <c r="B60" s="6" t="n">
        <v>4380</v>
      </c>
    </row>
    <row r="61">
      <c r="A61" s="4" t="inlineStr">
        <is>
          <t>Lessee, Operating Lease, Liability, Not Related Parties, Payments, Due Year Four</t>
        </is>
      </c>
      <c r="B61" s="6" t="n">
        <v>730</v>
      </c>
    </row>
    <row r="62">
      <c r="A62" s="4" t="inlineStr">
        <is>
          <t>Lessee, Operating Lease, Liability, Payments, Due in Rolling Year Four</t>
        </is>
      </c>
      <c r="B62" s="6" t="n">
        <v>3524</v>
      </c>
    </row>
    <row r="63">
      <c r="A63" s="4" t="inlineStr">
        <is>
          <t>Lessee, Operating Lease, Liability, Not Related Parties, Payments, Due Year Five</t>
        </is>
      </c>
      <c r="B63" s="6" t="n">
        <v>644</v>
      </c>
    </row>
    <row r="64">
      <c r="A64" s="4" t="inlineStr">
        <is>
          <t>Lessee, Operating Lease, Liability, Payments, Due in Rolling Year Five</t>
        </is>
      </c>
      <c r="B64" s="6" t="n">
        <v>2947</v>
      </c>
    </row>
    <row r="65">
      <c r="A65" s="4" t="inlineStr">
        <is>
          <t>Lessee, Operating Lease, Liability, Not Related Parties, Payments, Due After Year Five</t>
        </is>
      </c>
      <c r="B65" s="6" t="n">
        <v>4851</v>
      </c>
    </row>
    <row r="66">
      <c r="A66" s="4" t="inlineStr">
        <is>
          <t>Lessee, Operating Lease, Liability, Payments, Due after Rolling Year Five</t>
        </is>
      </c>
      <c r="B66" s="6" t="n">
        <v>53302</v>
      </c>
    </row>
    <row r="67">
      <c r="A67" s="4" t="inlineStr">
        <is>
          <t>Lessee, Operating Lease, Liability, Not Related Parties, Payments, Due</t>
        </is>
      </c>
      <c r="B67" s="6" t="n">
        <v>11681</v>
      </c>
    </row>
    <row r="68">
      <c r="A68" s="4" t="inlineStr">
        <is>
          <t>Lessee, Operating Lease, Liability, Payments, Due</t>
        </is>
      </c>
      <c r="B68" s="6" t="n">
        <v>73927</v>
      </c>
    </row>
    <row r="69">
      <c r="A69" s="4" t="inlineStr">
        <is>
          <t>Lessee, Operating Lease, Liability, Not Related Parties, Undiscounted Excess Amount</t>
        </is>
      </c>
      <c r="B69" s="6" t="n">
        <v>-1348</v>
      </c>
    </row>
    <row r="70">
      <c r="A70" s="4" t="inlineStr">
        <is>
          <t>Lessee, Operating Lease, Liability, Undiscounted Excess Amount</t>
        </is>
      </c>
      <c r="B70" s="6" t="n">
        <v>-38489</v>
      </c>
    </row>
    <row r="71">
      <c r="A71" s="4" t="inlineStr">
        <is>
          <t>Operating Lease, Liability, Related Parties</t>
        </is>
      </c>
      <c r="B71" s="6" t="n">
        <v>25105</v>
      </c>
    </row>
    <row r="72">
      <c r="A72" s="4" t="inlineStr">
        <is>
          <t>Operating lease liability</t>
        </is>
      </c>
      <c r="B72" s="6" t="n">
        <v>35438</v>
      </c>
    </row>
    <row r="73">
      <c r="A73" s="4" t="inlineStr">
        <is>
          <t>Lessee, Leases Not Yet Commenced, Commitment Amount</t>
        </is>
      </c>
      <c r="B73" s="5" t="n">
        <v>848000</v>
      </c>
    </row>
    <row r="74">
      <c r="A74" s="4" t="inlineStr">
        <is>
          <t>Preferred stock, shares authorized (in shares) | shares</t>
        </is>
      </c>
      <c r="B74" s="6" t="n">
        <v>10000000</v>
      </c>
      <c r="C74" s="6" t="n">
        <v>10000000</v>
      </c>
    </row>
    <row r="75">
      <c r="A75" s="4" t="inlineStr">
        <is>
          <t>Preferred stock, par value (in dollars per share) | $ / shares</t>
        </is>
      </c>
      <c r="B75" s="7" t="n">
        <v>0.001</v>
      </c>
      <c r="C75" s="7" t="n">
        <v>0.001</v>
      </c>
    </row>
    <row r="76">
      <c r="A76" s="4" t="inlineStr">
        <is>
          <t>Finance Lease, Liability, Payments, Due in Next Rolling 12 Months</t>
        </is>
      </c>
      <c r="B76" s="5" t="n">
        <v>4632</v>
      </c>
    </row>
    <row r="77">
      <c r="A77" s="3" t="inlineStr">
        <is>
          <t>Lessee, Lease, Description [Line Items]</t>
        </is>
      </c>
    </row>
    <row r="78">
      <c r="A78" s="4" t="inlineStr">
        <is>
          <t>Lessee Leasing Arrangements, Finance Leases, Number of Lease Renewal Periods, Option One | instance</t>
        </is>
      </c>
      <c r="B78" s="6" t="n">
        <v>2</v>
      </c>
    </row>
    <row r="79">
      <c r="A79" s="4" t="inlineStr">
        <is>
          <t>Lessee Leasing Arrangements, Finance Leases, Renewal Term, Option Two | instance</t>
        </is>
      </c>
      <c r="B79" s="6" t="n">
        <v>1</v>
      </c>
    </row>
    <row r="80">
      <c r="A80" s="4" t="inlineStr">
        <is>
          <t>Future minimum payment obligations related to finance lease</t>
        </is>
      </c>
      <c r="B80" s="5" t="n">
        <v>154416</v>
      </c>
    </row>
    <row r="81">
      <c r="A81" s="4" t="inlineStr">
        <is>
          <t>Lessee, Leases Not Yet Commenced, Commitment Amount</t>
        </is>
      </c>
      <c r="B81" s="6" t="n">
        <v>848000</v>
      </c>
    </row>
    <row r="82">
      <c r="A82" s="4" t="inlineStr">
        <is>
          <t>Finance Lease, Liability, Payments, Due in Rolling Year Three</t>
        </is>
      </c>
      <c r="B82" s="5" t="n">
        <v>5058</v>
      </c>
    </row>
    <row r="83">
      <c r="A83" s="4" t="inlineStr">
        <is>
          <t>Long-term Contract for Purchase of Electric Power [Domain]</t>
        </is>
      </c>
    </row>
    <row r="84">
      <c r="A84" s="3" t="inlineStr">
        <is>
          <t>Leases [Abstract]</t>
        </is>
      </c>
    </row>
    <row r="85">
      <c r="A85" s="4" t="inlineStr">
        <is>
          <t>Lessee, Lease Not Yet Commenced, Number Of Leases</t>
        </is>
      </c>
      <c r="B85" s="6" t="n">
        <v>3</v>
      </c>
    </row>
    <row r="86">
      <c r="A86" s="4" t="inlineStr">
        <is>
          <t>Lessee, Lease Not Yet Commenced, Term of Contract</t>
        </is>
      </c>
      <c r="B86" s="4" t="inlineStr">
        <is>
          <t>25 years</t>
        </is>
      </c>
    </row>
    <row r="87">
      <c r="A87" s="3" t="inlineStr">
        <is>
          <t>Lessee, Lease, Description [Line Items]</t>
        </is>
      </c>
    </row>
    <row r="88">
      <c r="A88" s="4" t="inlineStr">
        <is>
          <t>Lessee, Lease Not Yet Commenced, Number Of Leases</t>
        </is>
      </c>
      <c r="B88" s="6" t="n">
        <v>3</v>
      </c>
    </row>
    <row r="89">
      <c r="A89" s="4" t="inlineStr">
        <is>
          <t>Lessee, Lease Not Yet Commenced, Term of Contract</t>
        </is>
      </c>
      <c r="B89" s="4" t="inlineStr">
        <is>
          <t>25 years</t>
        </is>
      </c>
    </row>
    <row r="90">
      <c r="A90" s="4" t="inlineStr">
        <is>
          <t>Battery Capacity</t>
        </is>
      </c>
    </row>
    <row r="91">
      <c r="A91" s="3" t="inlineStr">
        <is>
          <t>Leases [Abstract]</t>
        </is>
      </c>
    </row>
    <row r="92">
      <c r="A92" s="4" t="inlineStr">
        <is>
          <t>Lessee, Lease Not Yet Commenced, Number Of Leases</t>
        </is>
      </c>
      <c r="B92" s="6" t="n">
        <v>2</v>
      </c>
    </row>
    <row r="93">
      <c r="A93" s="4" t="inlineStr">
        <is>
          <t>Lessee, Lease Not Yet Commenced, Term of Contract</t>
        </is>
      </c>
      <c r="B93" s="4" t="inlineStr">
        <is>
          <t>20 years</t>
        </is>
      </c>
    </row>
    <row r="94">
      <c r="A94" s="3" t="inlineStr">
        <is>
          <t>Lessee, Lease, Description [Line Items]</t>
        </is>
      </c>
    </row>
    <row r="95">
      <c r="A95" s="4" t="inlineStr">
        <is>
          <t>Lessee, Lease Not Yet Commenced, Number Of Leases</t>
        </is>
      </c>
      <c r="B95" s="6" t="n">
        <v>2</v>
      </c>
    </row>
    <row r="96">
      <c r="A96" s="4" t="inlineStr">
        <is>
          <t>Lessee, Lease Not Yet Commenced, Term of Contract</t>
        </is>
      </c>
      <c r="B96" s="4" t="inlineStr">
        <is>
          <t>20 years</t>
        </is>
      </c>
    </row>
    <row r="97">
      <c r="A97" s="4" t="inlineStr">
        <is>
          <t>Other Assets</t>
        </is>
      </c>
    </row>
    <row r="98">
      <c r="A98" s="3" t="inlineStr">
        <is>
          <t>Leases [Abstract]</t>
        </is>
      </c>
    </row>
    <row r="99">
      <c r="A99" s="4" t="inlineStr">
        <is>
          <t>Operating lease ROU assets</t>
        </is>
      </c>
      <c r="B99" s="5" t="n">
        <v>32300</v>
      </c>
      <c r="C99" s="5" t="n">
        <v>29200</v>
      </c>
    </row>
    <row r="100">
      <c r="A100" s="3" t="inlineStr">
        <is>
          <t>Lessee, Lease, Description [Line Items]</t>
        </is>
      </c>
    </row>
    <row r="101">
      <c r="A101" s="4" t="inlineStr">
        <is>
          <t>Operating lease ROU assets</t>
        </is>
      </c>
      <c r="B101" s="6" t="n">
        <v>32300</v>
      </c>
      <c r="C101" s="6" t="n">
        <v>29200</v>
      </c>
    </row>
    <row r="102">
      <c r="A102" s="4" t="inlineStr">
        <is>
          <t>Fiber facilities</t>
        </is>
      </c>
    </row>
    <row r="103">
      <c r="A103" s="3" t="inlineStr">
        <is>
          <t>Leases [Abstract]</t>
        </is>
      </c>
    </row>
    <row r="104">
      <c r="A104" s="4" t="inlineStr">
        <is>
          <t>Finance lease ROU assets</t>
        </is>
      </c>
      <c r="B104" s="6" t="n">
        <v>1000</v>
      </c>
      <c r="C104" s="6" t="n">
        <v>1100</v>
      </c>
    </row>
    <row r="105">
      <c r="A105" s="3" t="inlineStr">
        <is>
          <t>Lessee, Lease, Description [Line Items]</t>
        </is>
      </c>
    </row>
    <row r="106">
      <c r="A106" s="4" t="inlineStr">
        <is>
          <t>Finance lease ROU assets</t>
        </is>
      </c>
      <c r="B106" s="5" t="n">
        <v>1000</v>
      </c>
      <c r="C106" s="6" t="n">
        <v>1100</v>
      </c>
    </row>
    <row r="107">
      <c r="A107" s="4" t="inlineStr">
        <is>
          <t>Building</t>
        </is>
      </c>
    </row>
    <row r="108">
      <c r="A108" s="3" t="inlineStr">
        <is>
          <t>Leases [Abstract]</t>
        </is>
      </c>
    </row>
    <row r="109">
      <c r="A109" s="4" t="inlineStr">
        <is>
          <t>Lessee Leasing Arrangements, Finance Lease, Renewal Term, Option One</t>
        </is>
      </c>
      <c r="B109" s="4" t="inlineStr">
        <is>
          <t>10 years</t>
        </is>
      </c>
    </row>
    <row r="110">
      <c r="A110" s="4" t="inlineStr">
        <is>
          <t>Lessee Leasing Arrangements, Finance Lease, Renewal Term, Option Two</t>
        </is>
      </c>
      <c r="B110" s="4" t="inlineStr">
        <is>
          <t>5 years</t>
        </is>
      </c>
    </row>
    <row r="111">
      <c r="A111" s="4" t="inlineStr">
        <is>
          <t>Finance Lease, Right-of-Use Asset, before Accumulated Amortization</t>
        </is>
      </c>
      <c r="C111" s="6" t="n">
        <v>9100</v>
      </c>
    </row>
    <row r="112">
      <c r="A112" s="3" t="inlineStr">
        <is>
          <t>Lessee, Lease, Description [Line Items]</t>
        </is>
      </c>
    </row>
    <row r="113">
      <c r="A113" s="4" t="inlineStr">
        <is>
          <t>Lessee Leasing Arrangements, Finance Lease, Renewal Term, Option One</t>
        </is>
      </c>
      <c r="B113" s="4" t="inlineStr">
        <is>
          <t>10 years</t>
        </is>
      </c>
    </row>
    <row r="114">
      <c r="A114" s="4" t="inlineStr">
        <is>
          <t>Lessee Leasing Arrangements, Finance Lease, Renewal Term, Option Two</t>
        </is>
      </c>
      <c r="B114" s="4" t="inlineStr">
        <is>
          <t>5 years</t>
        </is>
      </c>
    </row>
    <row r="115">
      <c r="A115" s="4" t="inlineStr">
        <is>
          <t>Finance Lease, Right-of-Use Asset, before Accumulated Amortization</t>
        </is>
      </c>
      <c r="C115" s="6" t="n">
        <v>9100</v>
      </c>
    </row>
    <row r="116">
      <c r="A116" s="4" t="inlineStr">
        <is>
          <t>Land</t>
        </is>
      </c>
    </row>
    <row r="117">
      <c r="A117" s="3" t="inlineStr">
        <is>
          <t>Leases [Abstract]</t>
        </is>
      </c>
    </row>
    <row r="118">
      <c r="A118" s="4" t="inlineStr">
        <is>
          <t>Finance Lease, Right-of-Use Asset, before Accumulated Amortization</t>
        </is>
      </c>
      <c r="B118" s="5" t="n">
        <v>36000</v>
      </c>
    </row>
    <row r="119">
      <c r="A119" s="4" t="inlineStr">
        <is>
          <t>Finance lease ROU assets</t>
        </is>
      </c>
      <c r="B119" s="6" t="n">
        <v>36700</v>
      </c>
      <c r="C119" s="6" t="n">
        <v>9900</v>
      </c>
    </row>
    <row r="120">
      <c r="A120" s="3" t="inlineStr">
        <is>
          <t>Lessee, Lease, Description [Line Items]</t>
        </is>
      </c>
    </row>
    <row r="121">
      <c r="A121" s="4" t="inlineStr">
        <is>
          <t>Finance Lease, Right-of-Use Asset, before Accumulated Amortization</t>
        </is>
      </c>
      <c r="B121" s="6" t="n">
        <v>36000</v>
      </c>
    </row>
    <row r="122">
      <c r="A122" s="4" t="inlineStr">
        <is>
          <t>Finance lease ROU assets</t>
        </is>
      </c>
      <c r="B122" s="6" t="n">
        <v>36700</v>
      </c>
      <c r="C122" s="6" t="n">
        <v>9900</v>
      </c>
    </row>
    <row r="123">
      <c r="A123" s="4" t="inlineStr">
        <is>
          <t>Industrial Development Revenue Bond</t>
        </is>
      </c>
    </row>
    <row r="124">
      <c r="A124" s="3" t="inlineStr">
        <is>
          <t>Leases [Abstract]</t>
        </is>
      </c>
    </row>
    <row r="125">
      <c r="A125" s="4" t="inlineStr">
        <is>
          <t>Finance Lease, Right-of-Use Asset, before Accumulated Amortization</t>
        </is>
      </c>
      <c r="B125" s="6" t="n">
        <v>304300</v>
      </c>
      <c r="C125" s="6" t="n">
        <v>229800</v>
      </c>
    </row>
    <row r="126">
      <c r="A126" s="3" t="inlineStr">
        <is>
          <t>Lessee, Lease, Description [Line Items]</t>
        </is>
      </c>
    </row>
    <row r="127">
      <c r="A127" s="4" t="inlineStr">
        <is>
          <t>Finance Lease, Right-of-Use Asset, before Accumulated Amortization</t>
        </is>
      </c>
      <c r="B127" s="6" t="n">
        <v>304300</v>
      </c>
      <c r="C127" s="6" t="n">
        <v>229800</v>
      </c>
    </row>
    <row r="128">
      <c r="A128" s="4" t="inlineStr">
        <is>
          <t>Nevada Broadband Telemedicine Initiative | Fiber facilities</t>
        </is>
      </c>
    </row>
    <row r="129">
      <c r="A129" s="3" t="inlineStr">
        <is>
          <t>Leases [Abstract]</t>
        </is>
      </c>
    </row>
    <row r="130">
      <c r="A130" s="4" t="inlineStr">
        <is>
          <t>Finance lease ROU assets</t>
        </is>
      </c>
      <c r="B130" s="6" t="n">
        <v>9200</v>
      </c>
      <c r="C130" s="6" t="n">
        <v>9800</v>
      </c>
    </row>
    <row r="131">
      <c r="A131" s="4" t="inlineStr">
        <is>
          <t>Future minimum payment obligations related to finance lease</t>
        </is>
      </c>
      <c r="B131" s="5" t="n">
        <v>0</v>
      </c>
    </row>
    <row r="132">
      <c r="A132" s="4" t="inlineStr">
        <is>
          <t>Finance lease renewal term</t>
        </is>
      </c>
      <c r="B132" s="4" t="inlineStr">
        <is>
          <t>25 years</t>
        </is>
      </c>
    </row>
    <row r="133">
      <c r="A133" s="3" t="inlineStr">
        <is>
          <t>Lessee, Lease, Description [Line Items]</t>
        </is>
      </c>
    </row>
    <row r="134">
      <c r="A134" s="4" t="inlineStr">
        <is>
          <t>Finance lease ROU assets</t>
        </is>
      </c>
      <c r="B134" s="5" t="n">
        <v>9200</v>
      </c>
      <c r="C134" s="6" t="n">
        <v>9800</v>
      </c>
    </row>
    <row r="135">
      <c r="A135" s="4" t="inlineStr">
        <is>
          <t>Future minimum payment obligations related to finance lease</t>
        </is>
      </c>
      <c r="B135" s="5" t="n">
        <v>0</v>
      </c>
    </row>
    <row r="136">
      <c r="A136" s="4" t="inlineStr">
        <is>
          <t>Finance lease renewal term</t>
        </is>
      </c>
      <c r="B136" s="4" t="inlineStr">
        <is>
          <t>25 years</t>
        </is>
      </c>
    </row>
    <row r="137">
      <c r="A137" s="4" t="inlineStr">
        <is>
          <t>NV Energy | Substation equipment</t>
        </is>
      </c>
    </row>
    <row r="138">
      <c r="A138" s="3" t="inlineStr">
        <is>
          <t>Leases [Abstract]</t>
        </is>
      </c>
    </row>
    <row r="139">
      <c r="A139" s="4" t="inlineStr">
        <is>
          <t>Finance lease ROU assets</t>
        </is>
      </c>
      <c r="B139" s="5" t="n">
        <v>4000</v>
      </c>
      <c r="C139" s="6" t="n">
        <v>1200</v>
      </c>
    </row>
    <row r="140">
      <c r="A140" s="4" t="inlineStr">
        <is>
          <t>Future minimum payment obligations related to finance lease</t>
        </is>
      </c>
      <c r="B140" s="6" t="n">
        <v>0</v>
      </c>
    </row>
    <row r="141">
      <c r="A141" s="3" t="inlineStr">
        <is>
          <t>Lessee, Lease, Description [Line Items]</t>
        </is>
      </c>
    </row>
    <row r="142">
      <c r="A142" s="4" t="inlineStr">
        <is>
          <t>Finance lease ROU assets</t>
        </is>
      </c>
      <c r="B142" s="6" t="n">
        <v>4000</v>
      </c>
      <c r="C142" s="5" t="n">
        <v>1200</v>
      </c>
    </row>
    <row r="143">
      <c r="A143" s="4" t="inlineStr">
        <is>
          <t>Future minimum payment obligations related to finance lease</t>
        </is>
      </c>
      <c r="B143"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age, threshold one</t>
        </is>
      </c>
      <c r="B4" s="4" t="inlineStr">
        <is>
          <t>100.00%</t>
        </is>
      </c>
    </row>
    <row r="5">
      <c r="A5" s="4" t="inlineStr">
        <is>
          <t>Deferred Compensation Arrangement With Individual, Employer Matching Contribution Of 100 Percent</t>
        </is>
      </c>
      <c r="B5" s="12" t="n">
        <v>0.03</v>
      </c>
    </row>
    <row r="6">
      <c r="A6" s="4" t="inlineStr">
        <is>
          <t>Employer matching contribution percentage, threshold two</t>
        </is>
      </c>
      <c r="B6" s="4" t="inlineStr">
        <is>
          <t>50.00%</t>
        </is>
      </c>
    </row>
    <row r="7">
      <c r="A7" s="4" t="inlineStr">
        <is>
          <t>Deferred Compensation Arrangement With Individual, Employer Matching Contribution Of 50 Percent</t>
        </is>
      </c>
      <c r="B7" s="12" t="n">
        <v>0.02</v>
      </c>
    </row>
    <row r="8">
      <c r="A8" s="4" t="inlineStr">
        <is>
          <t>Expense related to contributions</t>
        </is>
      </c>
      <c r="B8" s="9" t="n">
        <v>2.6</v>
      </c>
      <c r="C8" s="9" t="n">
        <v>2.3</v>
      </c>
      <c r="D8" s="5"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3" customWidth="1" min="2" max="2"/>
    <col width="18" customWidth="1" min="3" max="3"/>
    <col width="20" customWidth="1" min="4" max="4"/>
    <col width="18" customWidth="1" min="5" max="5"/>
    <col width="21" customWidth="1" min="6" max="6"/>
    <col width="21" customWidth="1" min="7" max="7"/>
    <col width="21" customWidth="1" min="8" max="8"/>
  </cols>
  <sheetData>
    <row r="1">
      <c r="A1" s="1" t="inlineStr">
        <is>
          <t>Commitments and Contingencies (Details) $ in Thousands</t>
        </is>
      </c>
      <c r="B1" s="2" t="inlineStr">
        <is>
          <t>Sep. 10, 2018plaintiff</t>
        </is>
      </c>
      <c r="C1" s="2" t="inlineStr">
        <is>
          <t>Jun. 11, 2018case</t>
        </is>
      </c>
      <c r="D1" s="2" t="inlineStr">
        <is>
          <t>Nov. 30, 2021shares</t>
        </is>
      </c>
      <c r="E1" s="2" t="inlineStr">
        <is>
          <t>Jun. 08, 2018case</t>
        </is>
      </c>
      <c r="F1" s="2" t="inlineStr">
        <is>
          <t>Dec. 31, 2021USD ($)</t>
        </is>
      </c>
      <c r="G1" s="2" t="inlineStr">
        <is>
          <t>Dec. 31, 2020USD ($)</t>
        </is>
      </c>
      <c r="H1" s="2" t="inlineStr">
        <is>
          <t>Dec. 31, 2019USD ($)</t>
        </is>
      </c>
    </row>
    <row r="2">
      <c r="A2" s="3" t="inlineStr">
        <is>
          <t>Other Commitments [Line Items]</t>
        </is>
      </c>
    </row>
    <row r="3">
      <c r="A3" s="4" t="inlineStr">
        <is>
          <t>Operating lease cost</t>
        </is>
      </c>
      <c r="F3" s="5" t="n">
        <v>6578</v>
      </c>
      <c r="G3" s="5" t="n">
        <v>6663</v>
      </c>
      <c r="H3" s="5" t="n">
        <v>7136</v>
      </c>
    </row>
    <row r="4">
      <c r="A4" s="4" t="inlineStr">
        <is>
          <t>Related party rent included in operating lease cost</t>
        </is>
      </c>
      <c r="F4" s="6" t="n">
        <v>4800</v>
      </c>
      <c r="G4" s="6" t="n">
        <v>4700</v>
      </c>
      <c r="H4" s="6" t="n">
        <v>4700</v>
      </c>
    </row>
    <row r="5">
      <c r="A5" s="4" t="inlineStr">
        <is>
          <t>Litigation settlement expense</t>
        </is>
      </c>
      <c r="F5" s="6" t="n">
        <v>35000</v>
      </c>
      <c r="G5" s="6" t="n">
        <v>0</v>
      </c>
      <c r="H5" s="5" t="n">
        <v>0</v>
      </c>
    </row>
    <row r="6">
      <c r="A6" s="4" t="inlineStr">
        <is>
          <t>Estimated liabilities for unpaid and incurred claims</t>
        </is>
      </c>
      <c r="F6" s="5" t="n">
        <v>700</v>
      </c>
      <c r="G6" s="5" t="n">
        <v>500</v>
      </c>
    </row>
    <row r="7">
      <c r="A7" s="4" t="inlineStr">
        <is>
          <t>Portfolio Energy Credits</t>
        </is>
      </c>
    </row>
    <row r="8">
      <c r="A8" s="3" t="inlineStr">
        <is>
          <t>Other Commitments [Line Items]</t>
        </is>
      </c>
    </row>
    <row r="9">
      <c r="A9" s="4" t="inlineStr">
        <is>
          <t>Term of purchase commitment</t>
        </is>
      </c>
      <c r="F9" s="4" t="inlineStr">
        <is>
          <t>20 years</t>
        </is>
      </c>
    </row>
    <row r="10">
      <c r="A10" s="4" t="inlineStr">
        <is>
          <t>Purchase commitment due in 2023</t>
        </is>
      </c>
      <c r="F10" s="5" t="n">
        <v>1700</v>
      </c>
    </row>
    <row r="11">
      <c r="A11" s="4" t="inlineStr">
        <is>
          <t>Unrecorded Unconditional Purchase Obligation, Due in Rolling after Year Five</t>
        </is>
      </c>
      <c r="F11" s="5" t="n">
        <v>19200</v>
      </c>
    </row>
    <row r="12">
      <c r="A12" s="4" t="inlineStr">
        <is>
          <t>Licensing Agreements</t>
        </is>
      </c>
    </row>
    <row r="13">
      <c r="A13" s="3" t="inlineStr">
        <is>
          <t>Other Commitments [Line Items]</t>
        </is>
      </c>
    </row>
    <row r="14">
      <c r="A14" s="4" t="inlineStr">
        <is>
          <t>Term of purchase commitment</t>
        </is>
      </c>
      <c r="F14" s="4" t="inlineStr">
        <is>
          <t>14 years</t>
        </is>
      </c>
    </row>
    <row r="15">
      <c r="A15" s="4" t="inlineStr">
        <is>
          <t>Purchase commitment due in 2023</t>
        </is>
      </c>
      <c r="F15" s="5" t="n">
        <v>500</v>
      </c>
    </row>
    <row r="16">
      <c r="A16" s="4" t="inlineStr">
        <is>
          <t>Unrecorded Unconditional Purchase Obligation, Due in Rolling after Year Five</t>
        </is>
      </c>
      <c r="F16" s="6" t="n">
        <v>4700</v>
      </c>
    </row>
    <row r="17">
      <c r="A17" s="4" t="inlineStr">
        <is>
          <t>Purchase commitment due in 2026</t>
        </is>
      </c>
      <c r="F17" s="6" t="n">
        <v>500</v>
      </c>
    </row>
    <row r="18">
      <c r="A18" s="4" t="inlineStr">
        <is>
          <t>Purchase commitment due in 2024</t>
        </is>
      </c>
      <c r="F18" s="6" t="n">
        <v>500</v>
      </c>
    </row>
    <row r="19">
      <c r="A19" s="4" t="inlineStr">
        <is>
          <t>Purchase commitment due in 2025</t>
        </is>
      </c>
      <c r="F19" s="6" t="n">
        <v>500</v>
      </c>
    </row>
    <row r="20">
      <c r="A20" s="4" t="inlineStr">
        <is>
          <t>Unrecorded Unconditional Purchase Obligation, Due in Next Rolling Twelve Months</t>
        </is>
      </c>
      <c r="F20" s="5" t="n">
        <v>500</v>
      </c>
    </row>
    <row r="21">
      <c r="A21" s="4" t="inlineStr">
        <is>
          <t>Common Class A for Litigation Settlement | V5 Technologies</t>
        </is>
      </c>
    </row>
    <row r="22">
      <c r="A22" s="3" t="inlineStr">
        <is>
          <t>Other Commitments [Line Items]</t>
        </is>
      </c>
    </row>
    <row r="23">
      <c r="A23" s="4" t="inlineStr">
        <is>
          <t>Issuance of common stock (in shares) | shares</t>
        </is>
      </c>
      <c r="D23" s="6" t="n">
        <v>1404495</v>
      </c>
    </row>
    <row r="24">
      <c r="A24" s="4" t="inlineStr">
        <is>
          <t>Martz v. Switch, Inc. et al.</t>
        </is>
      </c>
    </row>
    <row r="25">
      <c r="A25" s="3" t="inlineStr">
        <is>
          <t>Other Commitments [Line Items]</t>
        </is>
      </c>
    </row>
    <row r="26">
      <c r="A26" s="4" t="inlineStr">
        <is>
          <t>Number of complaints filed | case</t>
        </is>
      </c>
      <c r="E26" s="6" t="n">
        <v>4</v>
      </c>
    </row>
    <row r="27">
      <c r="A27" s="4" t="inlineStr">
        <is>
          <t>Cai v. Switch, Inc. et al.</t>
        </is>
      </c>
    </row>
    <row r="28">
      <c r="A28" s="3" t="inlineStr">
        <is>
          <t>Other Commitments [Line Items]</t>
        </is>
      </c>
    </row>
    <row r="29">
      <c r="A29" s="4" t="inlineStr">
        <is>
          <t>Number of complaints filed | case</t>
        </is>
      </c>
      <c r="C29" s="6" t="n">
        <v>1</v>
      </c>
    </row>
    <row r="30">
      <c r="A30" s="4" t="inlineStr">
        <is>
          <t>Liu v. Roy et al., and Zhao v. Roy et al.</t>
        </is>
      </c>
    </row>
    <row r="31">
      <c r="A31" s="3" t="inlineStr">
        <is>
          <t>Other Commitments [Line Items]</t>
        </is>
      </c>
    </row>
    <row r="32">
      <c r="A32" s="4" t="inlineStr">
        <is>
          <t>Number of plaintiffs | plaintiff</t>
        </is>
      </c>
      <c r="B32"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Assets, Operating Loss Carryforwards</t>
        </is>
      </c>
      <c r="B4" s="5" t="n">
        <v>126669</v>
      </c>
      <c r="C4" s="5" t="n">
        <v>58513</v>
      </c>
    </row>
    <row r="5">
      <c r="A5" s="4" t="inlineStr">
        <is>
          <t>Deferred Tax Assets, Gross</t>
        </is>
      </c>
      <c r="B5" s="6" t="n">
        <v>295699</v>
      </c>
      <c r="C5" s="6" t="n">
        <v>203201</v>
      </c>
    </row>
    <row r="6">
      <c r="A6" s="4" t="inlineStr">
        <is>
          <t>Less: valuation allowance</t>
        </is>
      </c>
      <c r="B6" s="6" t="n">
        <v>0</v>
      </c>
      <c r="C6" s="6" t="n">
        <v>0</v>
      </c>
    </row>
    <row r="7">
      <c r="A7" s="4" t="inlineStr">
        <is>
          <t>Deferred Tax Assets, Net of Valuation Allowance</t>
        </is>
      </c>
      <c r="B7" s="6" t="n">
        <v>295699</v>
      </c>
      <c r="C7" s="6" t="n">
        <v>203201</v>
      </c>
    </row>
    <row r="8">
      <c r="A8" s="4" t="inlineStr">
        <is>
          <t>Deferred Tax Liabilities, Other</t>
        </is>
      </c>
      <c r="B8" s="6" t="n">
        <v>0</v>
      </c>
      <c r="C8" s="6" t="n">
        <v>0</v>
      </c>
    </row>
    <row r="9">
      <c r="A9" s="4" t="inlineStr">
        <is>
          <t>Deferred Tax Liabilities, Gross</t>
        </is>
      </c>
      <c r="B9" s="6" t="n">
        <v>0</v>
      </c>
      <c r="C9" s="6" t="n">
        <v>0</v>
      </c>
    </row>
    <row r="10">
      <c r="A10" s="4" t="inlineStr">
        <is>
          <t>Deferred Tax Assets, Net</t>
        </is>
      </c>
      <c r="B10" s="6" t="n">
        <v>295699</v>
      </c>
      <c r="C10" s="6" t="n">
        <v>203201</v>
      </c>
    </row>
    <row r="11">
      <c r="A11" s="4" t="inlineStr">
        <is>
          <t>Liability under tax receivable agreement</t>
        </is>
      </c>
      <c r="B11" s="5" t="n">
        <v>395615</v>
      </c>
      <c r="C11" s="6" t="n">
        <v>278865</v>
      </c>
    </row>
    <row r="12">
      <c r="A12" s="4" t="inlineStr">
        <is>
          <t>Percent of tax benefits realized that the company must make payments to holders for</t>
        </is>
      </c>
      <c r="B12" s="4" t="inlineStr">
        <is>
          <t>85.00%</t>
        </is>
      </c>
    </row>
    <row r="13">
      <c r="A13" s="4" t="inlineStr">
        <is>
          <t>Operating loss carryforwards</t>
        </is>
      </c>
      <c r="B13" s="5" t="n">
        <v>597600</v>
      </c>
    </row>
    <row r="14">
      <c r="A14" s="4" t="inlineStr">
        <is>
          <t>Deferred Tax Asset Partnership Outside Basis</t>
        </is>
      </c>
      <c r="B14" s="6" t="n">
        <v>169030</v>
      </c>
      <c r="C14" s="6" t="n">
        <v>144688</v>
      </c>
    </row>
    <row r="15">
      <c r="A15" s="4" t="inlineStr">
        <is>
          <t>Penalties and interest expense related to income taxes or uncertain tax positions</t>
        </is>
      </c>
      <c r="B15" s="6" t="n">
        <v>0</v>
      </c>
      <c r="C15" s="6" t="n">
        <v>0</v>
      </c>
      <c r="D15" s="5" t="n">
        <v>0</v>
      </c>
    </row>
    <row r="16">
      <c r="A16" s="4" t="inlineStr">
        <is>
          <t>Income (Loss) from Continuing Operations before Income Taxes, Domestic</t>
        </is>
      </c>
      <c r="B16" s="6" t="n">
        <v>13386</v>
      </c>
      <c r="C16" s="6" t="n">
        <v>42690</v>
      </c>
      <c r="D16" s="6" t="n">
        <v>34161</v>
      </c>
    </row>
    <row r="17">
      <c r="A17" s="4" t="inlineStr">
        <is>
          <t>Income (Loss) from Continuing Operations before Income Taxes, Foreign</t>
        </is>
      </c>
      <c r="B17" s="6" t="n">
        <v>4023</v>
      </c>
      <c r="C17" s="6" t="n">
        <v>215</v>
      </c>
      <c r="D17" s="6" t="n">
        <v>94</v>
      </c>
    </row>
    <row r="18">
      <c r="A18" s="4" t="inlineStr">
        <is>
          <t>Income (Loss) from Continuing Operations before Income Taxes, Noncontrolling Interest</t>
        </is>
      </c>
      <c r="B18" s="6" t="n">
        <v>17409</v>
      </c>
      <c r="C18" s="6" t="n">
        <v>42905</v>
      </c>
      <c r="D18" s="6" t="n">
        <v>34255</v>
      </c>
    </row>
    <row r="19">
      <c r="A19" s="4" t="inlineStr">
        <is>
          <t>Current Federal Tax Expense (Benefit)</t>
        </is>
      </c>
      <c r="B19" s="6" t="n">
        <v>0</v>
      </c>
      <c r="C19" s="6" t="n">
        <v>0</v>
      </c>
      <c r="D19" s="6" t="n">
        <v>0</v>
      </c>
    </row>
    <row r="20">
      <c r="A20" s="4" t="inlineStr">
        <is>
          <t>Current State and Local Tax Expense (Benefit)</t>
        </is>
      </c>
      <c r="B20" s="6" t="n">
        <v>0</v>
      </c>
      <c r="C20" s="6" t="n">
        <v>0</v>
      </c>
      <c r="D20" s="6" t="n">
        <v>0</v>
      </c>
    </row>
    <row r="21">
      <c r="A21" s="4" t="inlineStr">
        <is>
          <t>Current Income Tax Expense (Benefit)</t>
        </is>
      </c>
      <c r="B21" s="6" t="n">
        <v>0</v>
      </c>
      <c r="C21" s="6" t="n">
        <v>0</v>
      </c>
      <c r="D21" s="6" t="n">
        <v>0</v>
      </c>
    </row>
    <row r="22">
      <c r="A22" s="4" t="inlineStr">
        <is>
          <t>Deferred Federal Income Tax Expense (Benefit)</t>
        </is>
      </c>
      <c r="B22" s="6" t="n">
        <v>2576</v>
      </c>
      <c r="C22" s="6" t="n">
        <v>4514</v>
      </c>
      <c r="D22" s="6" t="n">
        <v>2693</v>
      </c>
    </row>
    <row r="23">
      <c r="A23" s="4" t="inlineStr">
        <is>
          <t>Deferred State and Local Income Tax Expense (Benefit)</t>
        </is>
      </c>
      <c r="B23" s="6" t="n">
        <v>82</v>
      </c>
      <c r="C23" s="6" t="n">
        <v>16</v>
      </c>
      <c r="D23" s="6" t="n">
        <v>20</v>
      </c>
    </row>
    <row r="24">
      <c r="A24" s="4" t="inlineStr">
        <is>
          <t>Deferred Income Tax Expense (Benefit)</t>
        </is>
      </c>
      <c r="B24" s="6" t="n">
        <v>2658</v>
      </c>
      <c r="C24" s="6" t="n">
        <v>4530</v>
      </c>
      <c r="D24" s="6" t="n">
        <v>2713</v>
      </c>
    </row>
    <row r="25">
      <c r="A25" s="4" t="inlineStr">
        <is>
          <t>Deferred income taxes</t>
        </is>
      </c>
      <c r="B25" s="5" t="n">
        <v>2658</v>
      </c>
      <c r="C25" s="5" t="n">
        <v>4530</v>
      </c>
      <c r="D25" s="5" t="n">
        <v>2713</v>
      </c>
    </row>
    <row r="26">
      <c r="A26" s="4" t="inlineStr">
        <is>
          <t>Effective Income Tax Rate Reconciliation, at Federal Statutory Income Tax Rate, Percent</t>
        </is>
      </c>
      <c r="B26" s="4" t="inlineStr">
        <is>
          <t>21.00%</t>
        </is>
      </c>
      <c r="C26" s="4" t="inlineStr">
        <is>
          <t>21.00%</t>
        </is>
      </c>
      <c r="D26" s="4" t="inlineStr">
        <is>
          <t>21.00%</t>
        </is>
      </c>
    </row>
    <row r="27">
      <c r="A27" s="4" t="inlineStr">
        <is>
          <t>Effective Income Tax Rate Reconciliation Rate Effect Passthrough Entity</t>
        </is>
      </c>
      <c r="B27" s="11" t="n">
        <v>-0.064</v>
      </c>
      <c r="C27" s="11" t="n">
        <v>-0.111</v>
      </c>
      <c r="D27" s="11" t="n">
        <v>-0.139</v>
      </c>
    </row>
    <row r="28">
      <c r="A28" s="4" t="inlineStr">
        <is>
          <t>Effective Income Tax Rate Reconciliation, Other Adjustments, Percent</t>
        </is>
      </c>
      <c r="B28" s="4" t="inlineStr">
        <is>
          <t>0.70%</t>
        </is>
      </c>
      <c r="C28" s="4" t="inlineStr">
        <is>
          <t>0.70%</t>
        </is>
      </c>
      <c r="D28" s="4" t="inlineStr">
        <is>
          <t>0.80%</t>
        </is>
      </c>
    </row>
    <row r="29">
      <c r="A29" s="4" t="inlineStr">
        <is>
          <t>Effective Income Tax Rate Reconciliation, Percent</t>
        </is>
      </c>
      <c r="B29" s="4" t="inlineStr">
        <is>
          <t>15.30%</t>
        </is>
      </c>
      <c r="C29" s="4" t="inlineStr">
        <is>
          <t>10.60%</t>
        </is>
      </c>
      <c r="D29" s="4" t="inlineStr">
        <is>
          <t>7.90%</t>
        </is>
      </c>
    </row>
    <row r="30">
      <c r="A30" s="4" t="inlineStr">
        <is>
          <t>Deferred Tax Asset Partnership Outside Basis</t>
        </is>
      </c>
      <c r="B30" s="5" t="n">
        <v>169030</v>
      </c>
      <c r="C30" s="5" t="n">
        <v>144688</v>
      </c>
    </row>
    <row r="31">
      <c r="A31" s="4" t="inlineStr">
        <is>
          <t>Penalties and interest accrued related to income taxes or uncertain tax positions</t>
        </is>
      </c>
      <c r="B31" s="6" t="n">
        <v>0</v>
      </c>
      <c r="C31" s="6" t="n">
        <v>0</v>
      </c>
    </row>
    <row r="32">
      <c r="A32" s="4" t="inlineStr">
        <is>
          <t>Penalties and interest expense related to income taxes or uncertain tax positions</t>
        </is>
      </c>
      <c r="B32" s="6" t="n">
        <v>0</v>
      </c>
      <c r="C32" s="6" t="n">
        <v>0</v>
      </c>
      <c r="D32" s="5" t="n">
        <v>0</v>
      </c>
    </row>
    <row r="33">
      <c r="A33" s="4" t="inlineStr">
        <is>
          <t>Domestic Tax Authority</t>
        </is>
      </c>
    </row>
    <row r="34">
      <c r="A34" s="3" t="inlineStr">
        <is>
          <t>Operating Loss Carryforwards [Line Items]</t>
        </is>
      </c>
    </row>
    <row r="35">
      <c r="A35" s="4" t="inlineStr">
        <is>
          <t>Operating Loss Carryforward Subject to Expiration in 2037</t>
        </is>
      </c>
      <c r="B35" s="6" t="n">
        <v>1900</v>
      </c>
    </row>
    <row r="36">
      <c r="A36" s="4" t="inlineStr">
        <is>
          <t>Operating loss carryforwards expiring in 2038</t>
        </is>
      </c>
      <c r="B36" s="6" t="n">
        <v>595700</v>
      </c>
    </row>
    <row r="37">
      <c r="A37" s="4" t="inlineStr">
        <is>
          <t>State and Local Jurisdiction</t>
        </is>
      </c>
    </row>
    <row r="38">
      <c r="A38" s="3" t="inlineStr">
        <is>
          <t>Operating Loss Carryforwards [Line Items]</t>
        </is>
      </c>
    </row>
    <row r="39">
      <c r="A39" s="4" t="inlineStr">
        <is>
          <t>Operating loss carryforwards</t>
        </is>
      </c>
      <c r="B39" s="6" t="n">
        <v>23100</v>
      </c>
    </row>
    <row r="40">
      <c r="A40" s="4" t="inlineStr">
        <is>
          <t>Operating loss carryforwards expiring in 2038</t>
        </is>
      </c>
      <c r="B40" s="6" t="n">
        <v>5400</v>
      </c>
    </row>
    <row r="41">
      <c r="A41" s="4" t="inlineStr">
        <is>
          <t>Operating Loss Carryforward Subject to Expiration in 2028</t>
        </is>
      </c>
      <c r="B41" s="6" t="n">
        <v>200</v>
      </c>
    </row>
    <row r="42">
      <c r="A42" s="4" t="inlineStr">
        <is>
          <t>Operating Loss Carryforward Subject to Expiration in 2029</t>
        </is>
      </c>
      <c r="B42" s="6" t="n">
        <v>1600</v>
      </c>
    </row>
    <row r="43">
      <c r="A43" s="4" t="inlineStr">
        <is>
          <t>Operating Loss Carryforward Subject to Expiration in 2030</t>
        </is>
      </c>
      <c r="B43" s="6" t="n">
        <v>5800</v>
      </c>
    </row>
    <row r="44">
      <c r="A44" s="4" t="inlineStr">
        <is>
          <t>Operating Loss Carryforward Subject to Expiration in 2031</t>
        </is>
      </c>
      <c r="B44" s="6" t="n">
        <v>10100</v>
      </c>
    </row>
    <row r="45">
      <c r="A45" s="4" t="inlineStr">
        <is>
          <t>Management, Board Members, and Immediate Family of Management or Board Members</t>
        </is>
      </c>
    </row>
    <row r="46">
      <c r="A46" s="3" t="inlineStr">
        <is>
          <t>Operating Loss Carryforwards [Line Items]</t>
        </is>
      </c>
    </row>
    <row r="47">
      <c r="A47" s="4" t="inlineStr">
        <is>
          <t>Liability under tax receivable agreement</t>
        </is>
      </c>
      <c r="B47" s="5" t="n">
        <v>190700</v>
      </c>
      <c r="C47" s="5" t="n">
        <v>112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41" customWidth="1" min="2" max="2"/>
    <col width="37" customWidth="1" min="3" max="3"/>
    <col width="31" customWidth="1" min="4" max="4"/>
  </cols>
  <sheetData>
    <row r="1">
      <c r="A1" s="1" t="inlineStr">
        <is>
          <t>Stockholders' Equity (Details) $ / shares in Units, $ in Thousands</t>
        </is>
      </c>
      <c r="B1" s="2" t="inlineStr">
        <is>
          <t>12 Months Ended</t>
        </is>
      </c>
    </row>
    <row r="2">
      <c r="B2" s="2" t="inlineStr">
        <is>
          <t>Dec. 31, 2021USD ($)vote$ / sharesshares</t>
        </is>
      </c>
      <c r="C2" s="2" t="inlineStr">
        <is>
          <t>Dec. 31, 2020USD ($)$ / sharesshares</t>
        </is>
      </c>
      <c r="D2" s="2" t="inlineStr">
        <is>
          <t>Dec. 31, 2019USD ($)$ / shares</t>
        </is>
      </c>
    </row>
    <row r="3">
      <c r="A3" s="3" t="inlineStr">
        <is>
          <t>Class of Stock [Line Items]</t>
        </is>
      </c>
    </row>
    <row r="4">
      <c r="A4" s="4" t="inlineStr">
        <is>
          <t>Preferred stock, shares authorized (in shares)</t>
        </is>
      </c>
      <c r="B4" s="6" t="n">
        <v>10000000</v>
      </c>
      <c r="C4" s="6" t="n">
        <v>10000000</v>
      </c>
    </row>
    <row r="5">
      <c r="A5" s="4" t="inlineStr">
        <is>
          <t>Preferred stock, par value (in dollars per share) | $ / shares</t>
        </is>
      </c>
      <c r="B5" s="7" t="n">
        <v>0.001</v>
      </c>
      <c r="C5" s="7" t="n">
        <v>0.001</v>
      </c>
    </row>
    <row r="6">
      <c r="A6" s="4" t="inlineStr">
        <is>
          <t>Cash distributions (in dollars per share) | $ / shares</t>
        </is>
      </c>
      <c r="B6" s="7" t="n">
        <v>0.205</v>
      </c>
      <c r="C6" s="7" t="n">
        <v>0.159</v>
      </c>
      <c r="D6" s="7" t="n">
        <v>0.118</v>
      </c>
    </row>
    <row r="7">
      <c r="A7" s="4" t="inlineStr">
        <is>
          <t>Dividends declared | $</t>
        </is>
      </c>
      <c r="B7" s="5" t="n">
        <v>28443</v>
      </c>
      <c r="C7" s="5" t="n">
        <v>17883</v>
      </c>
      <c r="D7" s="5" t="n">
        <v>9414</v>
      </c>
    </row>
    <row r="8">
      <c r="A8" s="4" t="inlineStr">
        <is>
          <t>Class A Common Stock</t>
        </is>
      </c>
    </row>
    <row r="9">
      <c r="A9" s="3" t="inlineStr">
        <is>
          <t>Class of Stock [Line Items]</t>
        </is>
      </c>
    </row>
    <row r="10">
      <c r="A10" s="4" t="inlineStr">
        <is>
          <t>Common stock, shares authorized (in shares)</t>
        </is>
      </c>
      <c r="B10" s="6" t="n">
        <v>750000000</v>
      </c>
      <c r="C10" s="6" t="n">
        <v>750000000</v>
      </c>
    </row>
    <row r="11">
      <c r="A11" s="4" t="inlineStr">
        <is>
          <t>Common stock, par value (in dollars per share) | $ / shares</t>
        </is>
      </c>
      <c r="B11" s="7" t="n">
        <v>0.001</v>
      </c>
      <c r="C11" s="7" t="n">
        <v>0.001</v>
      </c>
    </row>
    <row r="12">
      <c r="A12" s="4" t="inlineStr">
        <is>
          <t>Common Stock, Voting Rights, Votes Per Share | vote</t>
        </is>
      </c>
      <c r="B12" s="6" t="n">
        <v>1</v>
      </c>
    </row>
    <row r="13">
      <c r="A13" s="4" t="inlineStr">
        <is>
          <t>Class B Common Stock</t>
        </is>
      </c>
    </row>
    <row r="14">
      <c r="A14" s="3" t="inlineStr">
        <is>
          <t>Class of Stock [Line Items]</t>
        </is>
      </c>
    </row>
    <row r="15">
      <c r="A15" s="4" t="inlineStr">
        <is>
          <t>Common stock, shares authorized (in shares)</t>
        </is>
      </c>
      <c r="B15" s="6" t="n">
        <v>300000000</v>
      </c>
      <c r="C15" s="6" t="n">
        <v>300000000</v>
      </c>
    </row>
    <row r="16">
      <c r="A16" s="4" t="inlineStr">
        <is>
          <t>Common stock, par value (in dollars per share) | $ / shares</t>
        </is>
      </c>
      <c r="B16" s="7" t="n">
        <v>0.001</v>
      </c>
      <c r="C16" s="7" t="n">
        <v>0.001</v>
      </c>
    </row>
    <row r="17">
      <c r="A17" s="4" t="inlineStr">
        <is>
          <t>Shares retired (in shares)</t>
        </is>
      </c>
      <c r="B17" s="6" t="n">
        <v>118200000</v>
      </c>
    </row>
    <row r="18">
      <c r="A18" s="4" t="inlineStr">
        <is>
          <t>Common Stock, Voting Rights, Votes Per Share | vote</t>
        </is>
      </c>
      <c r="B18" s="6" t="n">
        <v>1</v>
      </c>
    </row>
    <row r="19">
      <c r="A19" s="4" t="inlineStr">
        <is>
          <t>Class C Common Stock</t>
        </is>
      </c>
    </row>
    <row r="20">
      <c r="A20" s="3" t="inlineStr">
        <is>
          <t>Class of Stock [Line Items]</t>
        </is>
      </c>
    </row>
    <row r="21">
      <c r="A21" s="4" t="inlineStr">
        <is>
          <t>Common stock, shares authorized (in shares)</t>
        </is>
      </c>
      <c r="B21" s="6" t="n">
        <v>75000000</v>
      </c>
      <c r="C21" s="6" t="n">
        <v>75000000</v>
      </c>
    </row>
    <row r="22">
      <c r="A22" s="4" t="inlineStr">
        <is>
          <t>Common stock, par value (in dollars per share) | $ / shares</t>
        </is>
      </c>
      <c r="B22" s="7" t="n">
        <v>0.001</v>
      </c>
      <c r="C22" s="7" t="n">
        <v>0.001</v>
      </c>
    </row>
    <row r="23">
      <c r="A23" s="4" t="inlineStr">
        <is>
          <t>Shares retired (in shares)</t>
        </is>
      </c>
      <c r="B23" s="6" t="n">
        <v>42900000</v>
      </c>
    </row>
    <row r="24">
      <c r="A24" s="4" t="inlineStr">
        <is>
          <t>Common Stock, Voting Rights, Votes Per Share | vote</t>
        </is>
      </c>
      <c r="B24" s="6"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7" customWidth="1" min="5" max="5"/>
    <col width="37" customWidth="1" min="6" max="6"/>
    <col width="37" customWidth="1" min="7" max="7"/>
    <col width="30" customWidth="1" min="8" max="8"/>
  </cols>
  <sheetData>
    <row r="1">
      <c r="A1" s="1" t="inlineStr">
        <is>
          <t>Equity-Based Compensation (Details) $ / shares in Units, $ in Thousands</t>
        </is>
      </c>
      <c r="B1" s="2" t="inlineStr">
        <is>
          <t>Sep. 22, 2017shares</t>
        </is>
      </c>
      <c r="C1" s="2" t="inlineStr">
        <is>
          <t>Sep. 30, 2017$ / sharesshares</t>
        </is>
      </c>
      <c r="D1" s="2" t="inlineStr">
        <is>
          <t>Dec. 31, 2021USD ($)$ / sharesshares</t>
        </is>
      </c>
      <c r="E1" s="2" t="inlineStr">
        <is>
          <t>Dec. 31, 2020USD ($)$ / sharesshares</t>
        </is>
      </c>
      <c r="F1" s="2" t="inlineStr">
        <is>
          <t>Dec. 31, 2019USD ($)$ / sharesshares</t>
        </is>
      </c>
      <c r="G1" s="2" t="inlineStr">
        <is>
          <t>Dec. 31, 2021USD ($)$ / sharesshares</t>
        </is>
      </c>
      <c r="H1" s="2" t="inlineStr">
        <is>
          <t>Jan. 01, 2021$ / sharesshares</t>
        </is>
      </c>
    </row>
    <row r="2">
      <c r="A2" s="3" t="inlineStr">
        <is>
          <t>Share-based Compensation Arrangement by Share-based Payment Award, Compensation Cost [Line Items]</t>
        </is>
      </c>
    </row>
    <row r="3">
      <c r="A3" s="4" t="inlineStr">
        <is>
          <t>Share-based Payment Arrangement, Exercise of Option, Tax Benefit | $</t>
        </is>
      </c>
      <c r="D3" s="5" t="n">
        <v>300</v>
      </c>
    </row>
    <row r="4">
      <c r="A4" s="4" t="inlineStr">
        <is>
          <t>Share-based Compensation Arrangements by Share-based Payment Award, Options, Grants in Period, Weighted Average Exercise Price | $ / shares</t>
        </is>
      </c>
      <c r="C4" s="8" t="n">
        <v>11.69</v>
      </c>
    </row>
    <row r="5">
      <c r="A5" s="4" t="inlineStr">
        <is>
          <t>Outstanding | $</t>
        </is>
      </c>
      <c r="D5" s="5" t="n">
        <v>130591</v>
      </c>
      <c r="G5" s="5" t="n">
        <v>130591</v>
      </c>
    </row>
    <row r="6">
      <c r="A6" s="4" t="inlineStr">
        <is>
          <t>Outstanding</t>
        </is>
      </c>
      <c r="D6" s="4" t="inlineStr">
        <is>
          <t>6 years 5 months 23 days</t>
        </is>
      </c>
    </row>
    <row r="7">
      <c r="A7" s="4" t="inlineStr">
        <is>
          <t>Fully vested and expected to vest</t>
        </is>
      </c>
      <c r="D7" s="4" t="inlineStr">
        <is>
          <t>6 years 5 months 23 days</t>
        </is>
      </c>
    </row>
    <row r="8">
      <c r="A8" s="4" t="inlineStr">
        <is>
          <t>Exercisable | $</t>
        </is>
      </c>
      <c r="D8" s="5" t="n">
        <v>96882</v>
      </c>
      <c r="G8" s="5" t="n">
        <v>96882</v>
      </c>
    </row>
    <row r="9">
      <c r="A9" s="4" t="inlineStr">
        <is>
          <t>Exercisable</t>
        </is>
      </c>
      <c r="D9" s="4" t="inlineStr">
        <is>
          <t>6 years 1 month 28 days</t>
        </is>
      </c>
    </row>
    <row r="10">
      <c r="A10" s="4" t="inlineStr">
        <is>
          <t>Weighted average grant date fair value (in dollars per share) | $ / shares</t>
        </is>
      </c>
      <c r="D10" s="5" t="n">
        <v>0</v>
      </c>
      <c r="E10" s="8" t="n">
        <v>4.38</v>
      </c>
      <c r="F10" s="8" t="n">
        <v>3.15</v>
      </c>
    </row>
    <row r="11">
      <c r="A11" s="4" t="inlineStr">
        <is>
          <t>Total fair value of stock options vested (in thousands) | $</t>
        </is>
      </c>
      <c r="D11" s="5" t="n">
        <v>3141</v>
      </c>
      <c r="E11" s="5" t="n">
        <v>1917</v>
      </c>
      <c r="F11" s="5" t="n">
        <v>959</v>
      </c>
    </row>
    <row r="12">
      <c r="A12" s="4" t="inlineStr">
        <is>
          <t>Intrinsic value of units exercised | $</t>
        </is>
      </c>
      <c r="D12" s="6" t="n">
        <v>2693</v>
      </c>
      <c r="E12" s="6" t="n">
        <v>85</v>
      </c>
      <c r="F12" s="6" t="n">
        <v>0</v>
      </c>
    </row>
    <row r="13">
      <c r="A13" s="4" t="inlineStr">
        <is>
          <t>Equity-based compensation expense | $</t>
        </is>
      </c>
      <c r="D13" s="6" t="n">
        <v>29883</v>
      </c>
      <c r="E13" s="6" t="n">
        <v>28733</v>
      </c>
      <c r="F13" s="6" t="n">
        <v>29524</v>
      </c>
    </row>
    <row r="14">
      <c r="A14" s="4" t="inlineStr">
        <is>
          <t>Tax benefit from compensation expense | $</t>
        </is>
      </c>
      <c r="D14" s="5" t="n">
        <v>3500</v>
      </c>
      <c r="E14" s="5" t="n">
        <v>2700</v>
      </c>
      <c r="F14" s="6" t="n">
        <v>1900</v>
      </c>
    </row>
    <row r="15">
      <c r="A15" s="4" t="inlineStr">
        <is>
          <t>2017 Incentive Award Plan</t>
        </is>
      </c>
    </row>
    <row r="16">
      <c r="A16" s="3" t="inlineStr">
        <is>
          <t>Share-based Compensation Arrangement by Share-based Payment Award, Compensation Cost [Line Items]</t>
        </is>
      </c>
    </row>
    <row r="17">
      <c r="A17" s="4" t="inlineStr">
        <is>
          <t>Share-based Compensation Arrangements by Share-based Payment Award, Options, Grants in Period, Weighted Average Exercise Price | $ / shares</t>
        </is>
      </c>
      <c r="D17" s="5" t="n">
        <v>17</v>
      </c>
    </row>
    <row r="18">
      <c r="A18" s="4" t="inlineStr">
        <is>
          <t>Options outstanding (in shares)</t>
        </is>
      </c>
      <c r="D18" s="6" t="n">
        <v>8562000</v>
      </c>
      <c r="G18" s="6" t="n">
        <v>8562000</v>
      </c>
      <c r="H18" s="6" t="n">
        <v>9063000</v>
      </c>
    </row>
    <row r="19">
      <c r="A19" s="4" t="inlineStr">
        <is>
          <t>Fully vested and expected to vest (in shares)</t>
        </is>
      </c>
      <c r="D19" s="6" t="n">
        <v>8562000</v>
      </c>
      <c r="G19" s="6" t="n">
        <v>8562000</v>
      </c>
    </row>
    <row r="20">
      <c r="A20" s="4" t="inlineStr">
        <is>
          <t>Exercisable (in shares)</t>
        </is>
      </c>
      <c r="D20" s="6" t="n">
        <v>6595000</v>
      </c>
      <c r="G20" s="6" t="n">
        <v>6595000</v>
      </c>
    </row>
    <row r="21">
      <c r="A21" s="4" t="inlineStr">
        <is>
          <t>Issuance of Class A common stock upon exercise of stock options (in shares)</t>
        </is>
      </c>
      <c r="D21" s="6" t="n">
        <v>-474000</v>
      </c>
    </row>
    <row r="22">
      <c r="A22" s="4" t="inlineStr">
        <is>
          <t>Share-based Compensation Arrangements by Share-based Payment Award, Options, Expirations in Period, Weighted Average Exercise Price | $ / shares</t>
        </is>
      </c>
      <c r="D22" s="5" t="n">
        <v>17</v>
      </c>
    </row>
    <row r="23">
      <c r="A23" s="4" t="inlineStr">
        <is>
          <t>Share-based Compensation Arrangement by Share-based Payment Award, Options, Expirations in Period</t>
        </is>
      </c>
      <c r="D23" s="6" t="n">
        <v>-27000</v>
      </c>
    </row>
    <row r="24">
      <c r="A24" s="4" t="inlineStr">
        <is>
          <t>Outstanding | $</t>
        </is>
      </c>
      <c r="D24" s="5" t="n">
        <v>130591</v>
      </c>
      <c r="G24" s="5" t="n">
        <v>130591</v>
      </c>
    </row>
    <row r="25">
      <c r="A25" s="4" t="inlineStr">
        <is>
          <t>Share-based Compensation Arrangement by Share-based Payment Award, Options, Outstanding, Weighted Average Exercise Price | $ / shares</t>
        </is>
      </c>
      <c r="D25" s="8" t="n">
        <v>13.39</v>
      </c>
      <c r="G25" s="8" t="n">
        <v>13.39</v>
      </c>
      <c r="H25" s="8" t="n">
        <v>13.59</v>
      </c>
    </row>
    <row r="26">
      <c r="A26" s="4" t="inlineStr">
        <is>
          <t>Exercisable (in dollars per share) | $ / shares</t>
        </is>
      </c>
      <c r="D26" s="12" t="n">
        <v>13.39</v>
      </c>
      <c r="G26" s="12" t="n">
        <v>13.39</v>
      </c>
    </row>
    <row r="27">
      <c r="A27" s="4" t="inlineStr">
        <is>
          <t>Fully vested and expected to vest (in dollars per share) | $ / shares</t>
        </is>
      </c>
      <c r="D27" s="8" t="n">
        <v>13.95</v>
      </c>
      <c r="G27" s="8" t="n">
        <v>13.95</v>
      </c>
    </row>
    <row r="28">
      <c r="A28" s="4" t="inlineStr">
        <is>
          <t>Options granted (in shares)</t>
        </is>
      </c>
      <c r="D28" s="6" t="n">
        <v>0</v>
      </c>
    </row>
    <row r="29">
      <c r="A29" s="4" t="inlineStr">
        <is>
          <t>Class A Common Stock | 2017 Incentive Award Plan</t>
        </is>
      </c>
    </row>
    <row r="30">
      <c r="A30" s="3" t="inlineStr">
        <is>
          <t>Share-based Compensation Arrangement by Share-based Payment Award, Compensation Cost [Line Items]</t>
        </is>
      </c>
    </row>
    <row r="31">
      <c r="A31" s="4" t="inlineStr">
        <is>
          <t>Shares available for issuances (in shares)</t>
        </is>
      </c>
      <c r="B31" s="6" t="n">
        <v>25000000</v>
      </c>
    </row>
    <row r="32">
      <c r="A32" s="4" t="inlineStr">
        <is>
          <t>Share-based Compensation Arrangement by Share-based Payment Award, Potential Increase In Authorized Shares</t>
        </is>
      </c>
      <c r="B32" s="6" t="n">
        <v>17000000</v>
      </c>
    </row>
    <row r="33">
      <c r="A33" s="4" t="inlineStr">
        <is>
          <t>Share-based Compensation Arrangement by Share-based Payment Award, Potential Increase In Authorized Shares, Percentage Of Shares Outstanding</t>
        </is>
      </c>
      <c r="B33" s="12" t="n">
        <v>0.05</v>
      </c>
    </row>
    <row r="34">
      <c r="A34" s="4" t="inlineStr">
        <is>
          <t>Annual increase in shares reserved and available for issuance (in shares)</t>
        </is>
      </c>
      <c r="G34" s="6" t="n">
        <v>15100000</v>
      </c>
    </row>
    <row r="35">
      <c r="A35" s="4" t="inlineStr">
        <is>
          <t>Common Units</t>
        </is>
      </c>
    </row>
    <row r="36">
      <c r="A36" s="3" t="inlineStr">
        <is>
          <t>Share-based Compensation Arrangement by Share-based Payment Award, Compensation Cost [Line Items]</t>
        </is>
      </c>
    </row>
    <row r="37">
      <c r="A37" s="4" t="inlineStr">
        <is>
          <t>Options granted (in shares)</t>
        </is>
      </c>
      <c r="D37" s="6" t="n">
        <v>0</v>
      </c>
    </row>
    <row r="38">
      <c r="A38" s="4" t="inlineStr">
        <is>
          <t>Unvested awards (in shares)</t>
        </is>
      </c>
      <c r="D38" s="6" t="n">
        <v>0</v>
      </c>
      <c r="E38" s="6" t="n">
        <v>1600000</v>
      </c>
      <c r="G38" s="6" t="n">
        <v>0</v>
      </c>
      <c r="H38" s="6" t="n">
        <v>1594000</v>
      </c>
    </row>
    <row r="39">
      <c r="A39" s="4" t="inlineStr">
        <is>
          <t>Share-based Compensation Arrangement by Share-based Payment Award, Equity Instruments Other than Options, Vested in Period</t>
        </is>
      </c>
      <c r="D39" s="6" t="n">
        <v>-1594000</v>
      </c>
    </row>
    <row r="40">
      <c r="A40" s="4" t="inlineStr">
        <is>
          <t>Share-based Compensation Arrangement by Share-based Payment Award, Equity Instruments Other than Options, Nonvested, Weighted Average Grant Date Fair Value | $ / shares</t>
        </is>
      </c>
      <c r="H40" s="8" t="n">
        <v>11.11</v>
      </c>
    </row>
    <row r="41">
      <c r="A41" s="4" t="inlineStr">
        <is>
          <t>Vested (in dollars per share) | $ / shares</t>
        </is>
      </c>
      <c r="D41" s="8" t="n">
        <v>11.11</v>
      </c>
    </row>
    <row r="42">
      <c r="A42" s="4" t="inlineStr">
        <is>
          <t>Total fair value of units vested | $</t>
        </is>
      </c>
      <c r="D42" s="5" t="n">
        <v>31500</v>
      </c>
      <c r="E42" s="5" t="n">
        <v>26600</v>
      </c>
      <c r="F42" s="5" t="n">
        <v>9400</v>
      </c>
    </row>
    <row r="43">
      <c r="A43" s="4" t="inlineStr">
        <is>
          <t>Stock options</t>
        </is>
      </c>
    </row>
    <row r="44">
      <c r="A44" s="3" t="inlineStr">
        <is>
          <t>Share-based Compensation Arrangement by Share-based Payment Award, Compensation Cost [Line Items]</t>
        </is>
      </c>
    </row>
    <row r="45">
      <c r="A45" s="4" t="inlineStr">
        <is>
          <t>Weighted average recognition period for equity-based compensation cost</t>
        </is>
      </c>
      <c r="D45" s="4" t="inlineStr">
        <is>
          <t>1 year 9 months 14 days</t>
        </is>
      </c>
    </row>
    <row r="46">
      <c r="A46" s="4" t="inlineStr">
        <is>
          <t>Unrecognized equity-based compensation cost related to RSUs | $</t>
        </is>
      </c>
      <c r="D46" s="5" t="n">
        <v>2200</v>
      </c>
      <c r="G46" s="5" t="n">
        <v>2200</v>
      </c>
    </row>
    <row r="47">
      <c r="A47" s="4" t="inlineStr">
        <is>
          <t>Stock options | 2017 Incentive Award Plan</t>
        </is>
      </c>
    </row>
    <row r="48">
      <c r="A48" s="3" t="inlineStr">
        <is>
          <t>Share-based Compensation Arrangement by Share-based Payment Award, Compensation Cost [Line Items]</t>
        </is>
      </c>
    </row>
    <row r="49">
      <c r="A49" s="4" t="inlineStr">
        <is>
          <t>Expected volatility</t>
        </is>
      </c>
      <c r="D49" s="4" t="inlineStr">
        <is>
          <t>31.30%</t>
        </is>
      </c>
      <c r="E49" s="4" t="inlineStr">
        <is>
          <t>29.30%</t>
        </is>
      </c>
    </row>
    <row r="50">
      <c r="A50" s="4" t="inlineStr">
        <is>
          <t>Risk-free interest rate</t>
        </is>
      </c>
      <c r="D50" s="4" t="inlineStr">
        <is>
          <t>0.90%</t>
        </is>
      </c>
      <c r="E50" s="4" t="inlineStr">
        <is>
          <t>2.50%</t>
        </is>
      </c>
    </row>
    <row r="51">
      <c r="A51" s="4" t="inlineStr">
        <is>
          <t>Dividend rate</t>
        </is>
      </c>
      <c r="D51" s="4" t="inlineStr">
        <is>
          <t>0.80%</t>
        </is>
      </c>
      <c r="E51" s="4" t="inlineStr">
        <is>
          <t>1.10%</t>
        </is>
      </c>
    </row>
    <row r="52">
      <c r="A52" s="4" t="inlineStr">
        <is>
          <t>Expected term</t>
        </is>
      </c>
      <c r="D52" s="4" t="inlineStr">
        <is>
          <t>6 years 3 months 18 days</t>
        </is>
      </c>
      <c r="E52" s="4" t="inlineStr">
        <is>
          <t>6 years 3 months 18 days</t>
        </is>
      </c>
    </row>
    <row r="53">
      <c r="A53" s="4" t="inlineStr">
        <is>
          <t>RSUs</t>
        </is>
      </c>
    </row>
    <row r="54">
      <c r="A54" s="3" t="inlineStr">
        <is>
          <t>Share-based Compensation Arrangement by Share-based Payment Award, Compensation Cost [Line Items]</t>
        </is>
      </c>
    </row>
    <row r="55">
      <c r="A55" s="4" t="inlineStr">
        <is>
          <t>Options granted (in shares)</t>
        </is>
      </c>
      <c r="D55" s="6" t="n">
        <v>1443000</v>
      </c>
    </row>
    <row r="56">
      <c r="A56" s="4" t="inlineStr">
        <is>
          <t>Unvested awards (in shares)</t>
        </is>
      </c>
      <c r="D56" s="6" t="n">
        <v>3314000</v>
      </c>
      <c r="G56" s="6" t="n">
        <v>3314000</v>
      </c>
      <c r="H56" s="6" t="n">
        <v>3566000</v>
      </c>
    </row>
    <row r="57">
      <c r="A57" s="4" t="inlineStr">
        <is>
          <t>Share-based Compensation Arrangement by Share-based Payment Award, Equity Instruments Other than Options, Vested in Period</t>
        </is>
      </c>
      <c r="D57" s="6" t="n">
        <v>-1330000</v>
      </c>
    </row>
    <row r="58">
      <c r="A58" s="4" t="inlineStr">
        <is>
          <t>Share-based Compensation Arrangement by Share-based Payment Award, Equity Instruments Other than Options, Forfeited in Period</t>
        </is>
      </c>
      <c r="D58" s="6" t="n">
        <v>-365000</v>
      </c>
    </row>
    <row r="59">
      <c r="A59" s="4" t="inlineStr">
        <is>
          <t>Share-based Compensation Arrangement by Share-based Payment Award, Equity Instruments Other than Options, Nonvested, Weighted Average Grant Date Fair Value | $ / shares</t>
        </is>
      </c>
      <c r="D59" s="8" t="n">
        <v>14.72</v>
      </c>
      <c r="G59" s="8" t="n">
        <v>14.72</v>
      </c>
      <c r="H59" s="8" t="n">
        <v>13.4</v>
      </c>
    </row>
    <row r="60">
      <c r="A60" s="4" t="inlineStr">
        <is>
          <t>Weighted average grant date fair value (in dollars per share) | $ / shares</t>
        </is>
      </c>
      <c r="D60" s="12" t="n">
        <v>16.78</v>
      </c>
      <c r="E60" s="8" t="n">
        <v>15.05</v>
      </c>
      <c r="F60" s="8" t="n">
        <v>9.119999999999999</v>
      </c>
    </row>
    <row r="61">
      <c r="A61" s="4" t="inlineStr">
        <is>
          <t>Vested (in dollars per share) | $ / shares</t>
        </is>
      </c>
      <c r="D61" s="12" t="n">
        <v>13.49</v>
      </c>
    </row>
    <row r="62">
      <c r="A62" s="4" t="inlineStr">
        <is>
          <t>Forfeited (in dollars per share) | $ / shares</t>
        </is>
      </c>
      <c r="D62" s="8" t="n">
        <v>14.5</v>
      </c>
    </row>
    <row r="63">
      <c r="A63" s="4" t="inlineStr">
        <is>
          <t>Total fair value of units vested | $</t>
        </is>
      </c>
      <c r="D63" s="5" t="n">
        <v>22181</v>
      </c>
      <c r="E63" s="5" t="n">
        <v>15102</v>
      </c>
      <c r="F63" s="5" t="n">
        <v>5114</v>
      </c>
    </row>
    <row r="64">
      <c r="A64" s="4" t="inlineStr">
        <is>
          <t>Weighted average recognition period for equity-based compensation cost</t>
        </is>
      </c>
      <c r="D64" s="4" t="inlineStr">
        <is>
          <t>2 years 4 months 6 days</t>
        </is>
      </c>
    </row>
    <row r="65">
      <c r="A65" s="4" t="inlineStr">
        <is>
          <t>Unrecognized equity-based compensation cost related to RSUs | $</t>
        </is>
      </c>
      <c r="D65" s="5" t="n">
        <v>30300</v>
      </c>
      <c r="G65" s="5" t="n">
        <v>30300</v>
      </c>
    </row>
    <row r="66">
      <c r="A66" s="4" t="inlineStr">
        <is>
          <t>Performance-vesting restricted stock units</t>
        </is>
      </c>
    </row>
    <row r="67">
      <c r="A67" s="3" t="inlineStr">
        <is>
          <t>Share-based Compensation Arrangement by Share-based Payment Award, Compensation Cost [Line Items]</t>
        </is>
      </c>
    </row>
    <row r="68">
      <c r="A68" s="4" t="inlineStr">
        <is>
          <t>Options granted (in shares)</t>
        </is>
      </c>
      <c r="D68" s="6" t="n">
        <v>277000</v>
      </c>
      <c r="E68" s="6" t="n">
        <v>0</v>
      </c>
      <c r="F68" s="6" t="n">
        <v>0</v>
      </c>
    </row>
    <row r="69">
      <c r="A69" s="4" t="inlineStr">
        <is>
          <t>Unvested awards (in shares)</t>
        </is>
      </c>
      <c r="D69" s="6" t="n">
        <v>273000</v>
      </c>
      <c r="G69" s="6" t="n">
        <v>273000</v>
      </c>
      <c r="H69" s="6" t="n">
        <v>0</v>
      </c>
    </row>
    <row r="70">
      <c r="A70" s="4" t="inlineStr">
        <is>
          <t>Share-based Compensation Arrangement by Share-based Payment Award, Equity Instruments Other than Options, Forfeited in Period</t>
        </is>
      </c>
      <c r="D70" s="6" t="n">
        <v>-4000</v>
      </c>
    </row>
    <row r="71">
      <c r="A71" s="4" t="inlineStr">
        <is>
          <t>Share-based Compensation Arrangement by Share-based Payment Award, Equity Instruments Other than Options, Nonvested, Weighted Average Grant Date Fair Value | $ / shares</t>
        </is>
      </c>
      <c r="D71" s="8" t="n">
        <v>18.88</v>
      </c>
      <c r="G71" s="8" t="n">
        <v>18.88</v>
      </c>
      <c r="H71" s="5" t="n">
        <v>0</v>
      </c>
    </row>
    <row r="72">
      <c r="A72" s="4" t="inlineStr">
        <is>
          <t>Weighted average grant date fair value (in dollars per share) | $ / shares</t>
        </is>
      </c>
      <c r="D72" s="12" t="n">
        <v>18.88</v>
      </c>
    </row>
    <row r="73">
      <c r="A73" s="4" t="inlineStr">
        <is>
          <t>Forfeited (in dollars per share) | $ / shares</t>
        </is>
      </c>
      <c r="D73" s="8" t="n">
        <v>18.88</v>
      </c>
    </row>
    <row r="74">
      <c r="A74" s="4" t="inlineStr">
        <is>
          <t>Weighted average recognition period for equity-based compensation cost</t>
        </is>
      </c>
      <c r="D74" s="4" t="inlineStr">
        <is>
          <t>2 years 2 months 1 day</t>
        </is>
      </c>
    </row>
    <row r="75">
      <c r="A75" s="4" t="inlineStr">
        <is>
          <t>Unrecognized equity-based compensation cost related to RSUs | $</t>
        </is>
      </c>
      <c r="D75" s="5" t="n">
        <v>3800</v>
      </c>
      <c r="G75" s="5" t="n">
        <v>3800</v>
      </c>
    </row>
    <row r="76">
      <c r="A76" s="4" t="inlineStr">
        <is>
          <t>Performance-vesting restricted stock units | 2017 Incentive Award Plan</t>
        </is>
      </c>
    </row>
    <row r="77">
      <c r="A77" s="3" t="inlineStr">
        <is>
          <t>Share-based Compensation Arrangement by Share-based Payment Award, Compensation Cost [Line Items]</t>
        </is>
      </c>
    </row>
    <row r="78">
      <c r="A78" s="4" t="inlineStr">
        <is>
          <t>Expected volatility</t>
        </is>
      </c>
      <c r="D78" s="4" t="inlineStr">
        <is>
          <t>46.60%</t>
        </is>
      </c>
    </row>
    <row r="79">
      <c r="A79" s="4" t="inlineStr">
        <is>
          <t>Risk-free interest rate</t>
        </is>
      </c>
      <c r="D79" s="4" t="inlineStr">
        <is>
          <t>0.30%</t>
        </is>
      </c>
    </row>
    <row r="80">
      <c r="A80" s="4" t="inlineStr">
        <is>
          <t>Expected term</t>
        </is>
      </c>
      <c r="D80" s="4" t="inlineStr">
        <is>
          <t>3 years</t>
        </is>
      </c>
    </row>
    <row r="81">
      <c r="A81" s="4" t="inlineStr">
        <is>
          <t>RSAs</t>
        </is>
      </c>
    </row>
    <row r="82">
      <c r="A82" s="3" t="inlineStr">
        <is>
          <t>Share-based Compensation Arrangement by Share-based Payment Award, Compensation Cost [Line Items]</t>
        </is>
      </c>
    </row>
    <row r="83">
      <c r="A83" s="4" t="inlineStr">
        <is>
          <t>Options granted (in shares)</t>
        </is>
      </c>
      <c r="D83" s="6" t="n">
        <v>71000</v>
      </c>
    </row>
    <row r="84">
      <c r="A84" s="4" t="inlineStr">
        <is>
          <t>Unvested awards (in shares)</t>
        </is>
      </c>
      <c r="D84" s="6" t="n">
        <v>71000</v>
      </c>
      <c r="E84" s="6" t="n">
        <v>75000</v>
      </c>
      <c r="G84" s="6" t="n">
        <v>71000</v>
      </c>
      <c r="H84" s="6" t="n">
        <v>75000</v>
      </c>
    </row>
    <row r="85">
      <c r="A85" s="4" t="inlineStr">
        <is>
          <t>Share-based Compensation Arrangement by Share-based Payment Award, Equity Instruments Other than Options, Vested in Period</t>
        </is>
      </c>
      <c r="D85" s="6" t="n">
        <v>-75000</v>
      </c>
    </row>
    <row r="86">
      <c r="A86" s="4" t="inlineStr">
        <is>
          <t>Share-based Compensation Arrangement by Share-based Payment Award, Equity Instruments Other than Options, Nonvested, Weighted Average Grant Date Fair Value | $ / shares</t>
        </is>
      </c>
      <c r="D86" s="8" t="n">
        <v>21.77</v>
      </c>
      <c r="G86" s="8" t="n">
        <v>21.77</v>
      </c>
      <c r="H86" s="8" t="n">
        <v>16.61</v>
      </c>
    </row>
    <row r="87">
      <c r="A87" s="4" t="inlineStr">
        <is>
          <t>Weighted average grant date fair value (in dollars per share) | $ / shares</t>
        </is>
      </c>
      <c r="D87" s="12" t="n">
        <v>21.77</v>
      </c>
      <c r="E87" s="8" t="n">
        <v>16.61</v>
      </c>
      <c r="F87" s="8" t="n">
        <v>12.55</v>
      </c>
    </row>
    <row r="88">
      <c r="A88" s="4" t="inlineStr">
        <is>
          <t>Vested (in dollars per share) | $ / shares</t>
        </is>
      </c>
      <c r="D88" s="8" t="n">
        <v>16.61</v>
      </c>
    </row>
    <row r="89">
      <c r="A89" s="4" t="inlineStr">
        <is>
          <t>Total fair value of units vested | $</t>
        </is>
      </c>
      <c r="D89" s="5" t="n">
        <v>1601</v>
      </c>
      <c r="E89" s="5" t="n">
        <v>1432</v>
      </c>
      <c r="F89" s="5" t="n">
        <v>768</v>
      </c>
    </row>
    <row r="90">
      <c r="A90" s="4" t="inlineStr">
        <is>
          <t>Weighted average recognition period for equity-based compensation cost</t>
        </is>
      </c>
      <c r="D90" s="4" t="inlineStr">
        <is>
          <t>5 months 8 days</t>
        </is>
      </c>
    </row>
    <row r="91">
      <c r="A91" s="4" t="inlineStr">
        <is>
          <t>Unrecognized equity-based compensation cost related to RSUs | $</t>
        </is>
      </c>
      <c r="D91" s="5" t="n">
        <v>700</v>
      </c>
      <c r="G91" s="5" t="n">
        <v>700</v>
      </c>
    </row>
    <row r="92">
      <c r="A92" s="4" t="inlineStr">
        <is>
          <t>Chief Executive Officer | Common Units</t>
        </is>
      </c>
    </row>
    <row r="93">
      <c r="A93" s="3" t="inlineStr">
        <is>
          <t>Share-based Compensation Arrangement by Share-based Payment Award, Compensation Cost [Line Items]</t>
        </is>
      </c>
    </row>
    <row r="94">
      <c r="A94" s="4" t="inlineStr">
        <is>
          <t>Options granted (in shares)</t>
        </is>
      </c>
      <c r="C94" s="6" t="n">
        <v>7500000</v>
      </c>
    </row>
    <row r="95">
      <c r="A95" s="4" t="inlineStr">
        <is>
          <t>Share-based Compensation Arrangement by Share-based Payment Award, Equity Instruments Other than Options, Converted into Common Units</t>
        </is>
      </c>
      <c r="C95" s="6" t="n">
        <v>7500000</v>
      </c>
    </row>
    <row r="96">
      <c r="A96" s="4" t="inlineStr">
        <is>
          <t>President | Common Units</t>
        </is>
      </c>
    </row>
    <row r="97">
      <c r="A97" s="3" t="inlineStr">
        <is>
          <t>Share-based Compensation Arrangement by Share-based Payment Award, Compensation Cost [Line Items]</t>
        </is>
      </c>
    </row>
    <row r="98">
      <c r="A98" s="4" t="inlineStr">
        <is>
          <t>Options granted (in shares)</t>
        </is>
      </c>
      <c r="C98" s="6" t="n">
        <v>1500000</v>
      </c>
    </row>
    <row r="99">
      <c r="A99" s="4" t="inlineStr">
        <is>
          <t>Share-based Compensation Arrangement by Share-based Payment Award, Equity Instruments Other than Options, Converted into Common Units</t>
        </is>
      </c>
      <c r="C99" s="6" t="n">
        <v>472000</v>
      </c>
    </row>
    <row r="100">
      <c r="A100" s="4" t="inlineStr">
        <is>
          <t>Cost of revenue</t>
        </is>
      </c>
    </row>
    <row r="101">
      <c r="A101" s="3" t="inlineStr">
        <is>
          <t>Share-based Compensation Arrangement by Share-based Payment Award, Compensation Cost [Line Items]</t>
        </is>
      </c>
    </row>
    <row r="102">
      <c r="A102" s="4" t="inlineStr">
        <is>
          <t>Equity-based compensation expense | $</t>
        </is>
      </c>
      <c r="D102" s="6" t="n">
        <v>2238</v>
      </c>
      <c r="E102" s="6" t="n">
        <v>1864</v>
      </c>
      <c r="F102" s="6" t="n">
        <v>1491</v>
      </c>
    </row>
    <row r="103">
      <c r="A103" s="4" t="inlineStr">
        <is>
          <t>Selling, general and administrative expense</t>
        </is>
      </c>
    </row>
    <row r="104">
      <c r="A104" s="3" t="inlineStr">
        <is>
          <t>Share-based Compensation Arrangement by Share-based Payment Award, Compensation Cost [Line Items]</t>
        </is>
      </c>
    </row>
    <row r="105">
      <c r="A105" s="4" t="inlineStr">
        <is>
          <t>Equity-based compensation expense | $</t>
        </is>
      </c>
      <c r="D105" s="5" t="n">
        <v>27645</v>
      </c>
      <c r="E105" s="5" t="n">
        <v>26869</v>
      </c>
      <c r="F105" s="5" t="n">
        <v>280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n-controlling Interest - Narrative (Details) - USD ($) $ / shares in Units, shares in Thousands, $ in Thousands</t>
        </is>
      </c>
      <c r="B1" s="2" t="inlineStr">
        <is>
          <t>1 Months Ended</t>
        </is>
      </c>
      <c r="E1" s="2" t="inlineStr">
        <is>
          <t>12 Months Ended</t>
        </is>
      </c>
    </row>
    <row r="2">
      <c r="B2" s="2" t="inlineStr">
        <is>
          <t>May 31, 2020</t>
        </is>
      </c>
      <c r="C2" s="2" t="inlineStr">
        <is>
          <t>Feb. 29, 2020</t>
        </is>
      </c>
      <c r="D2" s="2" t="inlineStr">
        <is>
          <t>Nov. 30, 2019</t>
        </is>
      </c>
      <c r="E2" s="2" t="inlineStr">
        <is>
          <t>Dec. 31, 2021</t>
        </is>
      </c>
      <c r="F2" s="2" t="inlineStr">
        <is>
          <t>Dec. 31, 2020</t>
        </is>
      </c>
      <c r="G2" s="2" t="inlineStr">
        <is>
          <t>Dec. 31, 2019</t>
        </is>
      </c>
      <c r="H2" s="2" t="inlineStr">
        <is>
          <t>Aug. 31, 2018</t>
        </is>
      </c>
    </row>
    <row r="3">
      <c r="A3" s="3" t="inlineStr">
        <is>
          <t>Noncontrolling Interest [Line Items]</t>
        </is>
      </c>
    </row>
    <row r="4">
      <c r="A4" s="4" t="inlineStr">
        <is>
          <t>Authorized repurchases of outstanding common units</t>
        </is>
      </c>
      <c r="H4" s="5" t="n">
        <v>150000</v>
      </c>
    </row>
    <row r="5">
      <c r="A5" s="4" t="inlineStr">
        <is>
          <t>Stock Repurchase Program, Increase In Authorized Amount</t>
        </is>
      </c>
      <c r="B5" s="5" t="n">
        <v>20000</v>
      </c>
      <c r="C5" s="5" t="n">
        <v>20000</v>
      </c>
      <c r="D5" s="5" t="n">
        <v>5000</v>
      </c>
    </row>
    <row r="6">
      <c r="A6" s="4" t="inlineStr">
        <is>
          <t>Repurchase of common units and cancellation of Class B common stock (in shares)</t>
        </is>
      </c>
      <c r="F6" s="6" t="n">
        <v>1100</v>
      </c>
      <c r="G6" s="6" t="n">
        <v>6393</v>
      </c>
    </row>
    <row r="7">
      <c r="A7" s="4" t="inlineStr">
        <is>
          <t>Payments for the repurchase of common units</t>
        </is>
      </c>
      <c r="E7" s="5" t="n">
        <v>0</v>
      </c>
      <c r="F7" s="5" t="n">
        <v>20000</v>
      </c>
      <c r="G7" s="5" t="n">
        <v>91046</v>
      </c>
    </row>
    <row r="8">
      <c r="A8" s="4" t="inlineStr">
        <is>
          <t>Cash distributions (in dollars per share)</t>
        </is>
      </c>
      <c r="E8" s="7" t="n">
        <v>0.205</v>
      </c>
      <c r="F8" s="7" t="n">
        <v>0.159</v>
      </c>
      <c r="G8" s="7" t="n">
        <v>0.118</v>
      </c>
    </row>
    <row r="9">
      <c r="A9" s="4" t="inlineStr">
        <is>
          <t>Distributions to noncontrolling interest</t>
        </is>
      </c>
      <c r="E9" s="5" t="n">
        <v>21974</v>
      </c>
      <c r="F9" s="5" t="n">
        <v>20903</v>
      </c>
      <c r="G9" s="5" t="n">
        <v>20106</v>
      </c>
    </row>
    <row r="10">
      <c r="A10" s="4" t="inlineStr">
        <is>
          <t>Founder Members</t>
        </is>
      </c>
    </row>
    <row r="11">
      <c r="A11" s="3" t="inlineStr">
        <is>
          <t>Noncontrolling Interest [Line Items]</t>
        </is>
      </c>
    </row>
    <row r="12">
      <c r="A12" s="4" t="inlineStr">
        <is>
          <t>Payments for the repurchase of common units</t>
        </is>
      </c>
      <c r="F12" s="6" t="n">
        <v>2700</v>
      </c>
    </row>
    <row r="13">
      <c r="A13" s="4" t="inlineStr">
        <is>
          <t>Entity In Which A Board Member Has A Beneficial Interest Member</t>
        </is>
      </c>
    </row>
    <row r="14">
      <c r="A14" s="3" t="inlineStr">
        <is>
          <t>Noncontrolling Interest [Line Items]</t>
        </is>
      </c>
    </row>
    <row r="15">
      <c r="A15" s="4" t="inlineStr">
        <is>
          <t>Payments for the repurchase of common units</t>
        </is>
      </c>
      <c r="F15" s="5" t="n">
        <v>12800</v>
      </c>
    </row>
    <row r="16">
      <c r="A16" s="4" t="inlineStr">
        <is>
          <t>Class A Common Stock</t>
        </is>
      </c>
    </row>
    <row r="17">
      <c r="A17" s="3" t="inlineStr">
        <is>
          <t>Noncontrolling Interest [Line Items]</t>
        </is>
      </c>
    </row>
    <row r="18">
      <c r="A18" s="4" t="inlineStr">
        <is>
          <t>Issuance of common stock (in shares)</t>
        </is>
      </c>
      <c r="E18" s="6" t="n">
        <v>23300</v>
      </c>
      <c r="F18" s="6" t="n">
        <v>28300</v>
      </c>
      <c r="G18" s="6" t="n">
        <v>34000</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3" customWidth="1" min="2" max="2"/>
    <col width="75" customWidth="1" min="3" max="3"/>
    <col width="21" customWidth="1" min="4" max="4"/>
    <col width="41" customWidth="1" min="5" max="5"/>
    <col width="33" customWidth="1" min="6" max="6"/>
    <col width="33" customWidth="1" min="7" max="7"/>
    <col width="33" customWidth="1" min="8" max="8"/>
    <col width="53" customWidth="1" min="9" max="9"/>
    <col width="27" customWidth="1" min="10" max="10"/>
    <col width="67" customWidth="1" min="11" max="11"/>
    <col width="18" customWidth="1" min="12" max="12"/>
    <col width="80" customWidth="1" min="13" max="13"/>
    <col width="63" customWidth="1" min="14" max="14"/>
    <col width="24" customWidth="1" min="15" max="15"/>
    <col width="80" customWidth="1" min="16" max="16"/>
    <col width="64" customWidth="1" min="17" max="17"/>
  </cols>
  <sheetData>
    <row r="1">
      <c r="A1" s="1" t="inlineStr">
        <is>
          <t>Consolidated Statement of Stockholders' Equity - USD ($) shares in Thousands, $ in Thousands</t>
        </is>
      </c>
      <c r="B1" s="2" t="inlineStr">
        <is>
          <t>Total</t>
        </is>
      </c>
      <c r="C1" s="2" t="inlineStr">
        <is>
          <t>Revision of Prior Period, Accounting Standards Update, Adjustment [Member]</t>
        </is>
      </c>
      <c r="D1" s="2" t="inlineStr">
        <is>
          <t>Class A Common Stock</t>
        </is>
      </c>
      <c r="E1" s="2" t="inlineStr">
        <is>
          <t>Common Class A for Litigation Settlement</t>
        </is>
      </c>
      <c r="F1" s="2" t="inlineStr">
        <is>
          <t>Common StockClass A Common Stock</t>
        </is>
      </c>
      <c r="G1" s="2" t="inlineStr">
        <is>
          <t>Common StockClass B Common Stock</t>
        </is>
      </c>
      <c r="H1" s="2" t="inlineStr">
        <is>
          <t>Common StockClass C Common Stock</t>
        </is>
      </c>
      <c r="I1" s="2" t="inlineStr">
        <is>
          <t>Common StockCommon Class A for Litigation Settlement</t>
        </is>
      </c>
      <c r="J1" s="2" t="inlineStr">
        <is>
          <t>Additional Paid in Capital</t>
        </is>
      </c>
      <c r="K1" s="2" t="inlineStr">
        <is>
          <t>Additional Paid in CapitalCommon Class A for Litigation Settlement</t>
        </is>
      </c>
      <c r="L1" s="2" t="inlineStr">
        <is>
          <t>Retained Earnings</t>
        </is>
      </c>
      <c r="M1" s="2" t="inlineStr">
        <is>
          <t>Retained EarningsRevision of Prior Period, Accounting Standards Update, Adjustment [Member]</t>
        </is>
      </c>
      <c r="N1" s="2" t="inlineStr">
        <is>
          <t>AOCI Including Portion Attributable to Noncontrolling Interest</t>
        </is>
      </c>
      <c r="O1" s="2" t="inlineStr">
        <is>
          <t>Noncontrolling Interest</t>
        </is>
      </c>
      <c r="P1" s="2" t="inlineStr">
        <is>
          <t>Noncontrolling InterestRevision of Prior Period, Accounting Standards Update, Adjustment [Member]</t>
        </is>
      </c>
      <c r="Q1" s="2" t="inlineStr">
        <is>
          <t>Noncontrolling InterestCommon Class A for Litigation Settlement</t>
        </is>
      </c>
    </row>
    <row r="2">
      <c r="A2" s="4" t="inlineStr">
        <is>
          <t>Beginning balance (in shares) at Dec. 31, 2018</t>
        </is>
      </c>
      <c r="F2" s="6" t="n">
        <v>55218</v>
      </c>
      <c r="G2" s="6" t="n">
        <v>148481</v>
      </c>
      <c r="H2" s="6" t="n">
        <v>42945</v>
      </c>
    </row>
    <row r="3">
      <c r="A3" s="4" t="inlineStr">
        <is>
          <t>Beginning balance at Dec. 31, 2018</t>
        </is>
      </c>
      <c r="B3" s="5" t="n">
        <v>708352</v>
      </c>
      <c r="F3" s="5" t="n">
        <v>55</v>
      </c>
      <c r="G3" s="5" t="n">
        <v>149</v>
      </c>
      <c r="H3" s="5" t="n">
        <v>43</v>
      </c>
      <c r="J3" s="5" t="n">
        <v>140191</v>
      </c>
      <c r="L3" s="5" t="n">
        <v>2693</v>
      </c>
      <c r="N3" s="5" t="n">
        <v>79</v>
      </c>
      <c r="O3" s="5" t="n">
        <v>565142</v>
      </c>
    </row>
    <row r="4">
      <c r="A4" s="3" t="inlineStr">
        <is>
          <t>Increase (Decrease) in Stockholders' Equity [Roll Forward]</t>
        </is>
      </c>
    </row>
    <row r="5">
      <c r="A5" s="4" t="inlineStr">
        <is>
          <t>Net income</t>
        </is>
      </c>
      <c r="B5" s="6" t="n">
        <v>31542</v>
      </c>
      <c r="L5" s="6" t="n">
        <v>8917</v>
      </c>
      <c r="O5" s="6" t="n">
        <v>22625</v>
      </c>
    </row>
    <row r="6">
      <c r="A6" s="4" t="inlineStr">
        <is>
          <t>Equity-based compensation expense</t>
        </is>
      </c>
      <c r="B6" s="6" t="n">
        <v>29524</v>
      </c>
      <c r="J6" s="6" t="n">
        <v>15487</v>
      </c>
      <c r="O6" s="6" t="n">
        <v>14037</v>
      </c>
    </row>
    <row r="7">
      <c r="A7" s="4" t="inlineStr">
        <is>
          <t>Issuance of Class A common stock upon settlement of restricted stock units, net of shares withheld for tax (shares)</t>
        </is>
      </c>
      <c r="D7" s="6" t="n">
        <v>34000</v>
      </c>
      <c r="F7" s="6" t="n">
        <v>484</v>
      </c>
    </row>
    <row r="8">
      <c r="A8" s="4" t="inlineStr">
        <is>
          <t>Issuance of Class A common stock upon settlement of restricted stock units, net of shares withheld for tax</t>
        </is>
      </c>
      <c r="B8" s="5" t="n">
        <v>-1418</v>
      </c>
      <c r="F8" s="5" t="n">
        <v>1</v>
      </c>
      <c r="J8" s="6" t="n">
        <v>-3130</v>
      </c>
      <c r="O8" s="6" t="n">
        <v>1711</v>
      </c>
    </row>
    <row r="9">
      <c r="A9" s="4" t="inlineStr">
        <is>
          <t>Issuance of restricted stock awards (in shares)</t>
        </is>
      </c>
      <c r="B9" s="6" t="n">
        <v>80</v>
      </c>
    </row>
    <row r="10">
      <c r="A10" s="4" t="inlineStr">
        <is>
          <t>Dividends declared (in dollars per share)</t>
        </is>
      </c>
      <c r="B10" s="7" t="n">
        <v>0.118</v>
      </c>
    </row>
    <row r="11">
      <c r="A11" s="4" t="inlineStr">
        <is>
          <t>Dividends declared</t>
        </is>
      </c>
      <c r="B11" s="5" t="n">
        <v>-9414</v>
      </c>
      <c r="L11" s="6" t="n">
        <v>-9414</v>
      </c>
    </row>
    <row r="12">
      <c r="A12" s="4" t="inlineStr">
        <is>
          <t>Distributions to noncontrolling interest</t>
        </is>
      </c>
      <c r="B12" s="6" t="n">
        <v>-20106</v>
      </c>
      <c r="O12" s="6" t="n">
        <v>-20106</v>
      </c>
    </row>
    <row r="13">
      <c r="A13" s="4" t="inlineStr">
        <is>
          <t>Exchanges of noncontrolling interest for Class A common stock (in shares)</t>
        </is>
      </c>
      <c r="F13" s="6" t="n">
        <v>33986</v>
      </c>
      <c r="G13" s="6" t="n">
        <v>-33986</v>
      </c>
    </row>
    <row r="14">
      <c r="A14" s="4" t="inlineStr">
        <is>
          <t>Exchanges of noncontrolling interest for Class A common stock</t>
        </is>
      </c>
      <c r="F14" s="5" t="n">
        <v>34</v>
      </c>
      <c r="G14" s="5" t="n">
        <v>-34</v>
      </c>
      <c r="J14" s="6" t="n">
        <v>101450</v>
      </c>
      <c r="O14" s="6" t="n">
        <v>-101450</v>
      </c>
    </row>
    <row r="15">
      <c r="A15" s="4" t="inlineStr">
        <is>
          <t>Stock Repurchased During Period, Value</t>
        </is>
      </c>
      <c r="B15" s="5" t="n">
        <v>-91046</v>
      </c>
      <c r="G15" s="6" t="n">
        <v>-7</v>
      </c>
      <c r="J15" s="6" t="n">
        <v>-28334</v>
      </c>
      <c r="O15" s="6" t="n">
        <v>-62705</v>
      </c>
    </row>
    <row r="16">
      <c r="A16" s="4" t="inlineStr">
        <is>
          <t>Repurchase of common units and cancellation of Class B common stock (in shares)</t>
        </is>
      </c>
      <c r="B16" s="6" t="n">
        <v>-6393</v>
      </c>
    </row>
    <row r="17">
      <c r="A17" s="4" t="inlineStr">
        <is>
          <t>Stock Issued During Period, Value, Conversion of Convertible Securities</t>
        </is>
      </c>
      <c r="G17" s="5" t="n">
        <v>43</v>
      </c>
      <c r="H17" s="5" t="n">
        <v>-43</v>
      </c>
    </row>
    <row r="18">
      <c r="A18" s="4" t="inlineStr">
        <is>
          <t>Conversion of Stock, Shares Issued</t>
        </is>
      </c>
      <c r="G18" s="6" t="n">
        <v>42945</v>
      </c>
      <c r="H18" s="6" t="n">
        <v>-42945</v>
      </c>
    </row>
    <row r="19">
      <c r="A19" s="4" t="inlineStr">
        <is>
          <t>Recognition of tax receivable agreement liability resulting from exchanges of noncontrolling interest for Class A common stock</t>
        </is>
      </c>
      <c r="B19" s="5" t="n">
        <v>-109541</v>
      </c>
      <c r="J19" s="6" t="n">
        <v>-109541</v>
      </c>
    </row>
    <row r="20">
      <c r="A20" s="4" t="inlineStr">
        <is>
          <t>Net deferred tax asset resulting from changes in outside basis difference on investment in Switch, Ltd.</t>
        </is>
      </c>
      <c r="B20" s="6" t="n">
        <v>88588</v>
      </c>
      <c r="J20" s="6" t="n">
        <v>88588</v>
      </c>
    </row>
    <row r="21">
      <c r="A21" s="4" t="inlineStr">
        <is>
          <t>Foreign currency translation adjustment, net of reclassification adjustment and tax of $0</t>
        </is>
      </c>
      <c r="B21" s="6" t="n">
        <v>0</v>
      </c>
    </row>
    <row r="22">
      <c r="A22" s="4" t="inlineStr">
        <is>
          <t>Ending balance (in shares) at Dec. 31, 2019</t>
        </is>
      </c>
      <c r="F22" s="6" t="n">
        <v>89768</v>
      </c>
      <c r="G22" s="6" t="n">
        <v>151047</v>
      </c>
      <c r="H22" s="6" t="n">
        <v>0</v>
      </c>
    </row>
    <row r="23">
      <c r="A23" s="4" t="inlineStr">
        <is>
          <t>Ending balance at Dec. 31, 2019</t>
        </is>
      </c>
      <c r="B23" s="6" t="n">
        <v>627645</v>
      </c>
      <c r="C23" s="5" t="n">
        <v>1164</v>
      </c>
      <c r="F23" s="5" t="n">
        <v>90</v>
      </c>
      <c r="G23" s="5" t="n">
        <v>151</v>
      </c>
      <c r="H23" s="5" t="n">
        <v>0</v>
      </c>
      <c r="J23" s="6" t="n">
        <v>204711</v>
      </c>
      <c r="L23" s="6" t="n">
        <v>2420</v>
      </c>
      <c r="M23" s="5" t="n">
        <v>224</v>
      </c>
      <c r="N23" s="6" t="n">
        <v>79</v>
      </c>
      <c r="O23" s="6" t="n">
        <v>420194</v>
      </c>
      <c r="P23" s="5" t="n">
        <v>940</v>
      </c>
    </row>
    <row r="24">
      <c r="A24" s="3" t="inlineStr">
        <is>
          <t>Increase (Decrease) in Stockholders' Equity [Roll Forward]</t>
        </is>
      </c>
    </row>
    <row r="25">
      <c r="A25" s="4" t="inlineStr">
        <is>
          <t>Net income</t>
        </is>
      </c>
      <c r="B25" s="6" t="n">
        <v>38375</v>
      </c>
      <c r="L25" s="6" t="n">
        <v>15539</v>
      </c>
      <c r="O25" s="6" t="n">
        <v>22836</v>
      </c>
    </row>
    <row r="26">
      <c r="A26" s="4" t="inlineStr">
        <is>
          <t>Equity-based compensation expense</t>
        </is>
      </c>
      <c r="B26" s="6" t="n">
        <v>28733</v>
      </c>
      <c r="J26" s="6" t="n">
        <v>21079</v>
      </c>
      <c r="O26" s="6" t="n">
        <v>7654</v>
      </c>
    </row>
    <row r="27">
      <c r="A27" s="4" t="inlineStr">
        <is>
          <t>Issuance of Class A common stock upon settlement of restricted stock units, net of shares withheld for tax (shares)</t>
        </is>
      </c>
      <c r="D27" s="6" t="n">
        <v>28300</v>
      </c>
      <c r="F27" s="6" t="n">
        <v>708</v>
      </c>
    </row>
    <row r="28">
      <c r="A28" s="4" t="inlineStr">
        <is>
          <t>Issuance of Class A common stock upon settlement of restricted stock units, net of shares withheld for tax</t>
        </is>
      </c>
      <c r="B28" s="6" t="n">
        <v>-4422</v>
      </c>
      <c r="J28" s="6" t="n">
        <v>-5803</v>
      </c>
      <c r="O28" s="6" t="n">
        <v>1381</v>
      </c>
    </row>
    <row r="29">
      <c r="A29" s="4" t="inlineStr">
        <is>
          <t>Stock Issued During Period, Value, Stock Options Exercised</t>
        </is>
      </c>
      <c r="B29" s="5" t="n">
        <v>3001</v>
      </c>
      <c r="J29" s="6" t="n">
        <v>653</v>
      </c>
      <c r="O29" s="6" t="n">
        <v>2348</v>
      </c>
    </row>
    <row r="30">
      <c r="A30" s="4" t="inlineStr">
        <is>
          <t>Issuance of Class A common stock upon exercise of stock options (in shares)</t>
        </is>
      </c>
      <c r="F30" s="6" t="n">
        <v>177</v>
      </c>
    </row>
    <row r="31">
      <c r="A31" s="4" t="inlineStr">
        <is>
          <t>Issuance of restricted stock awards (in shares)</t>
        </is>
      </c>
      <c r="F31" s="6" t="n">
        <v>75</v>
      </c>
    </row>
    <row r="32">
      <c r="A32" s="4" t="inlineStr">
        <is>
          <t>Dividends declared (in dollars per share)</t>
        </is>
      </c>
      <c r="B32" s="7" t="n">
        <v>0.159</v>
      </c>
    </row>
    <row r="33">
      <c r="A33" s="4" t="inlineStr">
        <is>
          <t>Dividends declared</t>
        </is>
      </c>
      <c r="B33" s="5" t="n">
        <v>-17883</v>
      </c>
      <c r="L33" s="6" t="n">
        <v>-17883</v>
      </c>
    </row>
    <row r="34">
      <c r="A34" s="4" t="inlineStr">
        <is>
          <t>Distributions to noncontrolling interest</t>
        </is>
      </c>
      <c r="B34" s="6" t="n">
        <v>-20903</v>
      </c>
      <c r="O34" s="6" t="n">
        <v>-20903</v>
      </c>
    </row>
    <row r="35">
      <c r="A35" s="4" t="inlineStr">
        <is>
          <t>Exchanges of noncontrolling interest for Class A common stock (in shares)</t>
        </is>
      </c>
      <c r="F35" s="6" t="n">
        <v>28281</v>
      </c>
      <c r="G35" s="6" t="n">
        <v>-28281</v>
      </c>
    </row>
    <row r="36">
      <c r="A36" s="4" t="inlineStr">
        <is>
          <t>Exchanges of noncontrolling interest for Class A common stock</t>
        </is>
      </c>
      <c r="F36" s="5" t="n">
        <v>29</v>
      </c>
      <c r="G36" s="5" t="n">
        <v>-29</v>
      </c>
      <c r="J36" s="6" t="n">
        <v>76677</v>
      </c>
      <c r="O36" s="6" t="n">
        <v>-76677</v>
      </c>
    </row>
    <row r="37">
      <c r="A37" s="4" t="inlineStr">
        <is>
          <t>Stock Repurchased During Period, Value</t>
        </is>
      </c>
      <c r="B37" s="5" t="n">
        <v>-20000</v>
      </c>
      <c r="J37" s="6" t="n">
        <v>-7758</v>
      </c>
      <c r="O37" s="6" t="n">
        <v>-12242</v>
      </c>
    </row>
    <row r="38">
      <c r="A38" s="4" t="inlineStr">
        <is>
          <t>Repurchase of common units and cancellation of Class B common stock (in shares)</t>
        </is>
      </c>
      <c r="B38" s="6" t="n">
        <v>-1100</v>
      </c>
      <c r="G38" s="6" t="n">
        <v>-1126</v>
      </c>
    </row>
    <row r="39">
      <c r="A39" s="4" t="inlineStr">
        <is>
          <t>Recognition of tax receivable agreement liability resulting from exchanges of noncontrolling interest for Class A common stock</t>
        </is>
      </c>
      <c r="B39" s="5" t="n">
        <v>-116789</v>
      </c>
      <c r="J39" s="6" t="n">
        <v>-116789</v>
      </c>
    </row>
    <row r="40">
      <c r="A40" s="4" t="inlineStr">
        <is>
          <t>Net deferred tax asset resulting from changes in outside basis difference on investment in Switch, Ltd.</t>
        </is>
      </c>
      <c r="B40" s="6" t="n">
        <v>93359</v>
      </c>
      <c r="J40" s="6" t="n">
        <v>93359</v>
      </c>
    </row>
    <row r="41">
      <c r="A41" s="4" t="inlineStr">
        <is>
          <t>Foreign currency translation adjustment, net of reclassification adjustment and tax of $0</t>
        </is>
      </c>
      <c r="B41" s="6" t="n">
        <v>0</v>
      </c>
    </row>
    <row r="42">
      <c r="A42" s="4" t="inlineStr">
        <is>
          <t>Ending balance (in shares) at Dec. 31, 2020</t>
        </is>
      </c>
      <c r="F42" s="6" t="n">
        <v>119009</v>
      </c>
      <c r="G42" s="6" t="n">
        <v>121640</v>
      </c>
      <c r="H42" s="6" t="n">
        <v>0</v>
      </c>
    </row>
    <row r="43">
      <c r="A43" s="4" t="inlineStr">
        <is>
          <t>Ending balance at Dec. 31, 2020</t>
        </is>
      </c>
      <c r="B43" s="6" t="n">
        <v>610967</v>
      </c>
      <c r="C43" s="5" t="n">
        <v>-149</v>
      </c>
      <c r="F43" s="5" t="n">
        <v>119</v>
      </c>
      <c r="G43" s="5" t="n">
        <v>122</v>
      </c>
      <c r="H43" s="5" t="n">
        <v>0</v>
      </c>
      <c r="J43" s="6" t="n">
        <v>266129</v>
      </c>
      <c r="L43" s="6" t="n">
        <v>9</v>
      </c>
      <c r="M43" s="5" t="n">
        <v>-67</v>
      </c>
      <c r="N43" s="6" t="n">
        <v>79</v>
      </c>
      <c r="O43" s="6" t="n">
        <v>344509</v>
      </c>
      <c r="P43" s="5" t="n">
        <v>-82</v>
      </c>
    </row>
    <row r="44">
      <c r="A44" s="3" t="inlineStr">
        <is>
          <t>Increase (Decrease) in Stockholders' Equity [Roll Forward]</t>
        </is>
      </c>
    </row>
    <row r="45">
      <c r="A45" s="4" t="inlineStr">
        <is>
          <t>Net income</t>
        </is>
      </c>
      <c r="B45" s="6" t="n">
        <v>14751</v>
      </c>
      <c r="L45" s="6" t="n">
        <v>5412</v>
      </c>
      <c r="O45" s="6" t="n">
        <v>9339</v>
      </c>
    </row>
    <row r="46">
      <c r="A46" s="4" t="inlineStr">
        <is>
          <t>Equity-based compensation expense</t>
        </is>
      </c>
      <c r="B46" s="6" t="n">
        <v>29883</v>
      </c>
      <c r="J46" s="6" t="n">
        <v>27966</v>
      </c>
      <c r="O46" s="6" t="n">
        <v>1917</v>
      </c>
    </row>
    <row r="47">
      <c r="A47" s="4" t="inlineStr">
        <is>
          <t>Stock Issued During Period, Value, Restricted Stock Award, Net of Forfeitures</t>
        </is>
      </c>
      <c r="B47" s="6" t="n">
        <v>-6444</v>
      </c>
      <c r="F47" s="5" t="n">
        <v>1</v>
      </c>
      <c r="J47" s="6" t="n">
        <v>-9758</v>
      </c>
      <c r="O47" s="6" t="n">
        <v>3313</v>
      </c>
    </row>
    <row r="48">
      <c r="A48" s="4" t="inlineStr">
        <is>
          <t>Issuance of Class A common stock upon settlement of restricted stock units, net of shares withheld for tax (shares)</t>
        </is>
      </c>
      <c r="D48" s="6" t="n">
        <v>23300</v>
      </c>
      <c r="F48" s="6" t="n">
        <v>919</v>
      </c>
      <c r="I48" s="6" t="n">
        <v>1405</v>
      </c>
    </row>
    <row r="49">
      <c r="A49" s="4" t="inlineStr">
        <is>
          <t>Issuance of Class A common stock upon settlement of restricted stock units, net of shares withheld for tax</t>
        </is>
      </c>
      <c r="E49" s="5" t="n">
        <v>34910</v>
      </c>
      <c r="I49" s="5" t="n">
        <v>1</v>
      </c>
      <c r="K49" s="5" t="n">
        <v>22446</v>
      </c>
      <c r="Q49" s="5" t="n">
        <v>12463</v>
      </c>
    </row>
    <row r="50">
      <c r="A50" s="4" t="inlineStr">
        <is>
          <t>Stock Issued During Period, Value, Stock Options Exercised</t>
        </is>
      </c>
      <c r="B50" s="5" t="n">
        <v>8053</v>
      </c>
      <c r="J50" s="6" t="n">
        <v>5337</v>
      </c>
      <c r="O50" s="6" t="n">
        <v>2716</v>
      </c>
    </row>
    <row r="51">
      <c r="A51" s="4" t="inlineStr">
        <is>
          <t>Issuance of Class A common stock upon exercise of stock options (in shares)</t>
        </is>
      </c>
      <c r="F51" s="6" t="n">
        <v>474</v>
      </c>
    </row>
    <row r="52">
      <c r="A52" s="4" t="inlineStr">
        <is>
          <t>Issuance of restricted stock awards (in shares)</t>
        </is>
      </c>
      <c r="F52" s="6" t="n">
        <v>71</v>
      </c>
    </row>
    <row r="53">
      <c r="A53" s="4" t="inlineStr">
        <is>
          <t>Dividends declared (in dollars per share)</t>
        </is>
      </c>
      <c r="B53" s="7" t="n">
        <v>0.205</v>
      </c>
    </row>
    <row r="54">
      <c r="A54" s="4" t="inlineStr">
        <is>
          <t>Dividends declared</t>
        </is>
      </c>
      <c r="B54" s="5" t="n">
        <v>-28443</v>
      </c>
      <c r="L54" s="6" t="n">
        <v>-28443</v>
      </c>
    </row>
    <row r="55">
      <c r="A55" s="4" t="inlineStr">
        <is>
          <t>Distributions to noncontrolling interest</t>
        </is>
      </c>
      <c r="B55" s="6" t="n">
        <v>-21974</v>
      </c>
      <c r="O55" s="6" t="n">
        <v>-21974</v>
      </c>
    </row>
    <row r="56">
      <c r="A56" s="4" t="inlineStr">
        <is>
          <t>Exchanges of noncontrolling interest for Class A common stock (in shares)</t>
        </is>
      </c>
      <c r="F56" s="6" t="n">
        <v>23309</v>
      </c>
      <c r="G56" s="6" t="n">
        <v>-23309</v>
      </c>
    </row>
    <row r="57">
      <c r="A57" s="4" t="inlineStr">
        <is>
          <t>Exchanges of noncontrolling interest for Class A common stock</t>
        </is>
      </c>
      <c r="F57" s="5" t="n">
        <v>24</v>
      </c>
      <c r="G57" s="5" t="n">
        <v>-24</v>
      </c>
      <c r="J57" s="6" t="n">
        <v>62458</v>
      </c>
      <c r="O57" s="6" t="n">
        <v>-62458</v>
      </c>
    </row>
    <row r="58">
      <c r="A58" s="4" t="inlineStr">
        <is>
          <t>Recognition of tax receivable agreement liability resulting from exchanges of noncontrolling interest for Class A common stock</t>
        </is>
      </c>
      <c r="B58" s="6" t="n">
        <v>-116750</v>
      </c>
      <c r="J58" s="6" t="n">
        <v>-116750</v>
      </c>
    </row>
    <row r="59">
      <c r="A59" s="4" t="inlineStr">
        <is>
          <t>Net deferred tax asset resulting from changes in outside basis difference on investment in Switch, Ltd.</t>
        </is>
      </c>
      <c r="B59" s="6" t="n">
        <v>95156</v>
      </c>
      <c r="J59" s="6" t="n">
        <v>95156</v>
      </c>
    </row>
    <row r="60">
      <c r="A60" s="4" t="inlineStr">
        <is>
          <t>Foreign currency translation adjustment, net of reclassification adjustment and tax of $0</t>
        </is>
      </c>
      <c r="B60" s="6" t="n">
        <v>-1468</v>
      </c>
    </row>
    <row r="61">
      <c r="A61" s="4" t="inlineStr">
        <is>
          <t>Other Comprehensive Income (Loss), Foreign Currency Transaction and Translation Adjustment, Net of Tax, Portion Attributable to Noncontrolling Interest</t>
        </is>
      </c>
      <c r="O61" s="6" t="n">
        <v>-821</v>
      </c>
    </row>
    <row r="62">
      <c r="A62" s="4" t="inlineStr">
        <is>
          <t>Other Comprehensive Income (Loss), Foreign Currency Transaction and Translation Adjustment, Net of Tax, Portion Attributable to Parent</t>
        </is>
      </c>
      <c r="N62" s="6" t="n">
        <v>-647</v>
      </c>
    </row>
    <row r="63">
      <c r="A63" s="4" t="inlineStr">
        <is>
          <t>Ending balance (in shares) at Dec. 31, 2021</t>
        </is>
      </c>
      <c r="F63" s="6" t="n">
        <v>145187</v>
      </c>
      <c r="G63" s="6" t="n">
        <v>98331</v>
      </c>
      <c r="H63" s="6" t="n">
        <v>0</v>
      </c>
    </row>
    <row r="64">
      <c r="A64" s="4" t="inlineStr">
        <is>
          <t>Ending balance at Dec. 31, 2021</t>
        </is>
      </c>
      <c r="B64" s="5" t="n">
        <v>618641</v>
      </c>
      <c r="F64" s="5" t="n">
        <v>145</v>
      </c>
      <c r="G64" s="5" t="n">
        <v>98</v>
      </c>
      <c r="H64" s="5" t="n">
        <v>0</v>
      </c>
      <c r="J64" s="5" t="n">
        <v>352984</v>
      </c>
      <c r="L64" s="5" t="n">
        <v>-23022</v>
      </c>
      <c r="N64" s="5" t="n">
        <v>-568</v>
      </c>
      <c r="O64" s="5" t="n">
        <v>2890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n-controlling Interest - Ownership of Common Units (Details) - shares</t>
        </is>
      </c>
      <c r="B1" s="2" t="inlineStr">
        <is>
          <t>Dec. 31, 2021</t>
        </is>
      </c>
      <c r="C1" s="2" t="inlineStr">
        <is>
          <t>Jan. 01, 2021</t>
        </is>
      </c>
      <c r="D1" s="2" t="inlineStr">
        <is>
          <t>Dec. 31, 2020</t>
        </is>
      </c>
    </row>
    <row r="2">
      <c r="A2" s="4" t="inlineStr">
        <is>
          <t>RSAs</t>
        </is>
      </c>
    </row>
    <row r="3">
      <c r="A3" s="3" t="inlineStr">
        <is>
          <t>Noncontrolling Interest [Line Items]</t>
        </is>
      </c>
    </row>
    <row r="4">
      <c r="A4" s="4" t="inlineStr">
        <is>
          <t>Unvested awards (in shares)</t>
        </is>
      </c>
      <c r="B4" s="6" t="n">
        <v>71000</v>
      </c>
      <c r="C4" s="6" t="n">
        <v>75000</v>
      </c>
      <c r="D4" s="6" t="n">
        <v>75000</v>
      </c>
    </row>
    <row r="5">
      <c r="A5" s="4" t="inlineStr">
        <is>
          <t>Common Units</t>
        </is>
      </c>
    </row>
    <row r="6">
      <c r="A6" s="3" t="inlineStr">
        <is>
          <t>Noncontrolling Interest [Line Items]</t>
        </is>
      </c>
    </row>
    <row r="7">
      <c r="A7" s="4" t="inlineStr">
        <is>
          <t>Unvested awards (in shares)</t>
        </is>
      </c>
      <c r="B7" s="6" t="n">
        <v>0</v>
      </c>
      <c r="C7" s="6" t="n">
        <v>1594000</v>
      </c>
      <c r="D7" s="6" t="n">
        <v>1600000</v>
      </c>
    </row>
    <row r="8">
      <c r="A8" s="4" t="inlineStr">
        <is>
          <t>Switch, Ltd.</t>
        </is>
      </c>
    </row>
    <row r="9">
      <c r="A9" s="3" t="inlineStr">
        <is>
          <t>Noncontrolling Interest [Line Items]</t>
        </is>
      </c>
    </row>
    <row r="10">
      <c r="A10" s="4" t="inlineStr">
        <is>
          <t>Switch, Inc.'s ownership of Common Units (in shares)</t>
        </is>
      </c>
      <c r="B10" s="6" t="n">
        <v>145116000</v>
      </c>
      <c r="D10" s="6" t="n">
        <v>118934000</v>
      </c>
    </row>
    <row r="11">
      <c r="A11" s="4" t="inlineStr">
        <is>
          <t>Noncontrolling interest holders’ ownership of Common Units (in shares)</t>
        </is>
      </c>
      <c r="B11" s="6" t="n">
        <v>98331000</v>
      </c>
      <c r="D11" s="6" t="n">
        <v>120045000</v>
      </c>
    </row>
    <row r="12">
      <c r="A12" s="4" t="inlineStr">
        <is>
          <t>Total Common Units (in shares)</t>
        </is>
      </c>
      <c r="B12" s="6" t="n">
        <v>243447000</v>
      </c>
      <c r="D12" s="6" t="n">
        <v>238979000</v>
      </c>
    </row>
    <row r="13">
      <c r="A13" s="4" t="inlineStr">
        <is>
          <t>Ownership percentage</t>
        </is>
      </c>
      <c r="B13" s="4" t="inlineStr">
        <is>
          <t>59.60%</t>
        </is>
      </c>
      <c r="D13" s="4" t="inlineStr">
        <is>
          <t>49.80%</t>
        </is>
      </c>
    </row>
    <row r="14">
      <c r="A14" s="4" t="inlineStr">
        <is>
          <t>Noncontrolling interest holders’ ownership of Common Units</t>
        </is>
      </c>
      <c r="B14" s="4" t="inlineStr">
        <is>
          <t>40.40%</t>
        </is>
      </c>
      <c r="D14" s="4" t="inlineStr">
        <is>
          <t>50.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basic:</t>
        </is>
      </c>
    </row>
    <row r="4">
      <c r="A4" s="4" t="inlineStr">
        <is>
          <t>Net income attributable to Switch, Inc.—basic</t>
        </is>
      </c>
      <c r="B4" s="5" t="n">
        <v>5412</v>
      </c>
      <c r="C4" s="5" t="n">
        <v>15539</v>
      </c>
      <c r="D4" s="5" t="n">
        <v>8917</v>
      </c>
    </row>
    <row r="5">
      <c r="A5" s="4" t="inlineStr">
        <is>
          <t>Shares of Class B and Class C common stock (in shares)</t>
        </is>
      </c>
      <c r="B5" s="6" t="n">
        <v>0</v>
      </c>
      <c r="C5" s="6" t="n">
        <v>17651</v>
      </c>
      <c r="D5" s="6" t="n">
        <v>17339</v>
      </c>
    </row>
    <row r="6">
      <c r="A6" s="3" t="inlineStr">
        <is>
          <t>Numerator—diluted:</t>
        </is>
      </c>
    </row>
    <row r="7">
      <c r="A7" s="4" t="inlineStr">
        <is>
          <t>Net income attributable to Switch, Inc.—diluted</t>
        </is>
      </c>
      <c r="B7" s="5" t="n">
        <v>5412</v>
      </c>
      <c r="C7" s="5" t="n">
        <v>33190</v>
      </c>
      <c r="D7" s="5" t="n">
        <v>26256</v>
      </c>
    </row>
    <row r="8">
      <c r="A8" s="3" t="inlineStr">
        <is>
          <t>Denominator—basic:</t>
        </is>
      </c>
    </row>
    <row r="9">
      <c r="A9" s="4" t="inlineStr">
        <is>
          <t>Weighted average shares outstanding—basic (in shares)</t>
        </is>
      </c>
      <c r="B9" s="6" t="n">
        <v>134091</v>
      </c>
      <c r="C9" s="6" t="n">
        <v>105822</v>
      </c>
      <c r="D9" s="6" t="n">
        <v>76501</v>
      </c>
    </row>
    <row r="10">
      <c r="A10" s="4" t="inlineStr">
        <is>
          <t>Basic net income per share (in dollars per share)</t>
        </is>
      </c>
      <c r="B10" s="8" t="n">
        <v>0.04</v>
      </c>
      <c r="C10" s="8" t="n">
        <v>0.15</v>
      </c>
      <c r="D10" s="8" t="n">
        <v>0.12</v>
      </c>
    </row>
    <row r="11">
      <c r="A11" s="3" t="inlineStr">
        <is>
          <t>Denominator—diluted:</t>
        </is>
      </c>
    </row>
    <row r="12">
      <c r="A12" s="4" t="inlineStr">
        <is>
          <t>Weighted average shares outstanding—basic (in shares)</t>
        </is>
      </c>
      <c r="B12" s="6" t="n">
        <v>134091</v>
      </c>
      <c r="C12" s="6" t="n">
        <v>105822</v>
      </c>
      <c r="D12" s="6" t="n">
        <v>76501</v>
      </c>
    </row>
    <row r="13">
      <c r="A13" s="3" t="inlineStr">
        <is>
          <t>Weighted average effect of dilutive securities:</t>
        </is>
      </c>
    </row>
    <row r="14">
      <c r="A14" s="4" t="inlineStr">
        <is>
          <t>Weighted average shares outstanding - diluted (in shares)</t>
        </is>
      </c>
      <c r="B14" s="6" t="n">
        <v>138699</v>
      </c>
      <c r="C14" s="6" t="n">
        <v>243501</v>
      </c>
      <c r="D14" s="6" t="n">
        <v>246329</v>
      </c>
    </row>
    <row r="15">
      <c r="A15" s="4" t="inlineStr">
        <is>
          <t>Net income per share - diluted (in dollars per share)</t>
        </is>
      </c>
      <c r="B15" s="8" t="n">
        <v>0.04</v>
      </c>
      <c r="C15" s="8" t="n">
        <v>0.14</v>
      </c>
      <c r="D15" s="8" t="n">
        <v>0.11</v>
      </c>
    </row>
    <row r="16">
      <c r="A16" s="4" t="inlineStr">
        <is>
          <t>RSUs</t>
        </is>
      </c>
    </row>
    <row r="17">
      <c r="A17" s="3" t="inlineStr">
        <is>
          <t>Weighted average effect of dilutive securities:</t>
        </is>
      </c>
    </row>
    <row r="18">
      <c r="A18" s="4" t="inlineStr">
        <is>
          <t>Weighted average effect of dilutive securities (in shares)</t>
        </is>
      </c>
      <c r="B18" s="6" t="n">
        <v>1620</v>
      </c>
      <c r="C18" s="6" t="n">
        <v>1200</v>
      </c>
      <c r="D18" s="6" t="n">
        <v>805</v>
      </c>
    </row>
    <row r="19">
      <c r="A19" s="4" t="inlineStr">
        <is>
          <t>DEUs</t>
        </is>
      </c>
    </row>
    <row r="20">
      <c r="A20" s="3" t="inlineStr">
        <is>
          <t>Weighted average effect of dilutive securities:</t>
        </is>
      </c>
    </row>
    <row r="21">
      <c r="A21" s="4" t="inlineStr">
        <is>
          <t>Weighted average effect of dilutive securities (in shares)</t>
        </is>
      </c>
      <c r="B21" s="6" t="n">
        <v>43</v>
      </c>
      <c r="C21" s="6" t="n">
        <v>39</v>
      </c>
      <c r="D21" s="6" t="n">
        <v>24</v>
      </c>
    </row>
    <row r="22">
      <c r="A22" s="4" t="inlineStr">
        <is>
          <t>RSAs</t>
        </is>
      </c>
    </row>
    <row r="23">
      <c r="A23" s="3" t="inlineStr">
        <is>
          <t>Weighted average effect of dilutive securities:</t>
        </is>
      </c>
    </row>
    <row r="24">
      <c r="A24" s="4" t="inlineStr">
        <is>
          <t>Weighted average effect of dilutive securities (in shares)</t>
        </is>
      </c>
      <c r="B24" s="6" t="n">
        <v>38</v>
      </c>
      <c r="C24" s="6" t="n">
        <v>37</v>
      </c>
      <c r="D24" s="6" t="n">
        <v>35</v>
      </c>
    </row>
    <row r="25">
      <c r="A25" s="4" t="inlineStr">
        <is>
          <t>Shares of Class B and Class C common stock</t>
        </is>
      </c>
    </row>
    <row r="26">
      <c r="A26" s="3" t="inlineStr">
        <is>
          <t>Weighted average effect of dilutive securities:</t>
        </is>
      </c>
    </row>
    <row r="27">
      <c r="A27" s="4" t="inlineStr">
        <is>
          <t>Weighted average effect of dilutive securities (in shares)</t>
        </is>
      </c>
      <c r="B27" s="6" t="n">
        <v>0</v>
      </c>
      <c r="C27" s="6" t="n">
        <v>135012</v>
      </c>
      <c r="D27" s="6" t="n">
        <v>168252</v>
      </c>
    </row>
    <row r="28">
      <c r="A28" s="4" t="inlineStr">
        <is>
          <t>Stock options</t>
        </is>
      </c>
    </row>
    <row r="29">
      <c r="A29" s="3" t="inlineStr">
        <is>
          <t>Weighted average effect of dilutive securities:</t>
        </is>
      </c>
    </row>
    <row r="30">
      <c r="A30" s="4" t="inlineStr">
        <is>
          <t>Weighted average effect of dilutive securities (in shares)</t>
        </is>
      </c>
      <c r="B30" s="6" t="n">
        <v>2907</v>
      </c>
      <c r="C30" s="6" t="n">
        <v>1391</v>
      </c>
      <c r="D30" s="6" t="n">
        <v>7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ly Dilutive Securities Excluded from the Computation of Diluted Net Income Per Share (Details) - shares shares in Thousands</t>
        </is>
      </c>
      <c r="B1" s="2" t="inlineStr">
        <is>
          <t>12 Months Ended</t>
        </is>
      </c>
    </row>
    <row r="2">
      <c r="B2" s="2" t="inlineStr">
        <is>
          <t>Dec. 31, 2021</t>
        </is>
      </c>
      <c r="C2" s="2" t="inlineStr">
        <is>
          <t>Dec. 31, 2020</t>
        </is>
      </c>
      <c r="D2" s="2" t="inlineStr">
        <is>
          <t>Dec. 31, 2019</t>
        </is>
      </c>
    </row>
    <row r="3">
      <c r="A3" s="4" t="inlineStr">
        <is>
          <t>RSUs</t>
        </is>
      </c>
    </row>
    <row r="4">
      <c r="A4" s="3" t="inlineStr">
        <is>
          <t>Antidilutive Securities Excluded from Computation of Earnings Per Share [Line Items]</t>
        </is>
      </c>
    </row>
    <row r="5">
      <c r="A5" s="4" t="inlineStr">
        <is>
          <t>Antidilutive securities excluded from computation of diluted net income per unit (in shares)</t>
        </is>
      </c>
      <c r="B5" s="6" t="n">
        <v>0</v>
      </c>
      <c r="C5" s="6" t="n">
        <v>28</v>
      </c>
      <c r="D5" s="6" t="n">
        <v>0</v>
      </c>
    </row>
    <row r="6">
      <c r="A6" s="4" t="inlineStr">
        <is>
          <t>Performance-vesting restricted stock units</t>
        </is>
      </c>
    </row>
    <row r="7">
      <c r="A7" s="3" t="inlineStr">
        <is>
          <t>Antidilutive Securities Excluded from Computation of Earnings Per Share [Line Items]</t>
        </is>
      </c>
    </row>
    <row r="8">
      <c r="A8" s="4" t="inlineStr">
        <is>
          <t>Antidilutive securities excluded from computation of diluted net income per unit (in shares)</t>
        </is>
      </c>
      <c r="B8" s="6" t="n">
        <v>273</v>
      </c>
      <c r="C8" s="6" t="n">
        <v>0</v>
      </c>
      <c r="D8" s="6" t="n">
        <v>0</v>
      </c>
    </row>
    <row r="9">
      <c r="A9" s="4" t="inlineStr">
        <is>
          <t>Shares of Class B and Class C common stock</t>
        </is>
      </c>
    </row>
    <row r="10">
      <c r="A10" s="3" t="inlineStr">
        <is>
          <t>Antidilutive Securities Excluded from Computation of Earnings Per Share [Line Items]</t>
        </is>
      </c>
    </row>
    <row r="11">
      <c r="A11" s="4" t="inlineStr">
        <is>
          <t>Antidilutive securities excluded from computation of diluted net income per unit (in shares)</t>
        </is>
      </c>
      <c r="B11" s="6" t="n">
        <v>98331</v>
      </c>
      <c r="C11" s="6" t="n">
        <v>0</v>
      </c>
      <c r="D11" s="6" t="n">
        <v>0</v>
      </c>
    </row>
    <row r="12">
      <c r="A12" s="4" t="inlineStr">
        <is>
          <t>Stock options</t>
        </is>
      </c>
    </row>
    <row r="13">
      <c r="A13" s="3" t="inlineStr">
        <is>
          <t>Antidilutive Securities Excluded from Computation of Earnings Per Share [Line Items]</t>
        </is>
      </c>
    </row>
    <row r="14">
      <c r="A14" s="4" t="inlineStr">
        <is>
          <t>Antidilutive securities excluded from computation of diluted net income per unit (in shares)</t>
        </is>
      </c>
      <c r="B14" s="6" t="n">
        <v>0</v>
      </c>
      <c r="C14" s="6" t="n">
        <v>5762</v>
      </c>
      <c r="D14" s="6" t="n">
        <v>50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Number of operating segments</t>
        </is>
      </c>
      <c r="B4" s="6" t="n">
        <v>1</v>
      </c>
      <c r="C4" s="6" t="n">
        <v>1</v>
      </c>
    </row>
    <row r="5">
      <c r="A5" s="4" t="inlineStr">
        <is>
          <t>Outside of the United States | Revenue | Geographic Concentration Risk</t>
        </is>
      </c>
    </row>
    <row r="6">
      <c r="A6" s="3" t="inlineStr">
        <is>
          <t>Revenue, Major Customer [Line Items]</t>
        </is>
      </c>
    </row>
    <row r="7">
      <c r="A7" s="4" t="inlineStr">
        <is>
          <t>Concentration risk percentage</t>
        </is>
      </c>
      <c r="B7" s="4" t="inlineStr">
        <is>
          <t>2.00%</t>
        </is>
      </c>
      <c r="C7" s="4" t="inlineStr">
        <is>
          <t>2.00%</t>
        </is>
      </c>
      <c r="D7" s="4" t="inlineStr">
        <is>
          <t>2.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Composition of Revenue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t>
        </is>
      </c>
      <c r="B4" s="5" t="n">
        <v>592045</v>
      </c>
      <c r="C4" s="5" t="n">
        <v>511547</v>
      </c>
      <c r="D4" s="5" t="n">
        <v>462310</v>
      </c>
    </row>
    <row r="5">
      <c r="A5" s="4" t="inlineStr">
        <is>
          <t>Colocation</t>
        </is>
      </c>
    </row>
    <row r="6">
      <c r="A6" s="3" t="inlineStr">
        <is>
          <t>Revenue from External Customer [Line Items]</t>
        </is>
      </c>
    </row>
    <row r="7">
      <c r="A7" s="4" t="inlineStr">
        <is>
          <t>Revenue</t>
        </is>
      </c>
      <c r="B7" s="6" t="n">
        <v>476221</v>
      </c>
      <c r="C7" s="6" t="n">
        <v>413791</v>
      </c>
      <c r="D7" s="6" t="n">
        <v>370682</v>
      </c>
    </row>
    <row r="8">
      <c r="A8" s="4" t="inlineStr">
        <is>
          <t>Connectivity</t>
        </is>
      </c>
    </row>
    <row r="9">
      <c r="A9" s="3" t="inlineStr">
        <is>
          <t>Revenue from External Customer [Line Items]</t>
        </is>
      </c>
    </row>
    <row r="10">
      <c r="A10" s="4" t="inlineStr">
        <is>
          <t>Revenue</t>
        </is>
      </c>
      <c r="B10" s="6" t="n">
        <v>105785</v>
      </c>
      <c r="C10" s="6" t="n">
        <v>91885</v>
      </c>
      <c r="D10" s="6" t="n">
        <v>85009</v>
      </c>
    </row>
    <row r="11">
      <c r="A11" s="4" t="inlineStr">
        <is>
          <t>Other</t>
        </is>
      </c>
    </row>
    <row r="12">
      <c r="A12" s="3" t="inlineStr">
        <is>
          <t>Revenue from External Customer [Line Items]</t>
        </is>
      </c>
    </row>
    <row r="13">
      <c r="A13" s="4" t="inlineStr">
        <is>
          <t>Revenue</t>
        </is>
      </c>
      <c r="B13" s="5" t="n">
        <v>10039</v>
      </c>
      <c r="C13" s="5" t="n">
        <v>5871</v>
      </c>
      <c r="D13" s="5" t="n">
        <v>66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bsequent Events (Details) - USD ($) $ / shares in Units, shares in Thousands, $ in Thousands</t>
        </is>
      </c>
      <c r="B1" s="2" t="inlineStr">
        <is>
          <t>1 Months Ended</t>
        </is>
      </c>
      <c r="D1" s="2" t="inlineStr">
        <is>
          <t>3 Months Ended</t>
        </is>
      </c>
      <c r="E1" s="2" t="inlineStr">
        <is>
          <t>12 Months Ended</t>
        </is>
      </c>
    </row>
    <row r="2">
      <c r="B2" s="2" t="inlineStr">
        <is>
          <t>Feb. 28, 2022</t>
        </is>
      </c>
      <c r="C2" s="2" t="inlineStr">
        <is>
          <t>Jan. 31, 2022</t>
        </is>
      </c>
      <c r="D2" s="2" t="inlineStr">
        <is>
          <t>Mar. 31, 2022</t>
        </is>
      </c>
      <c r="E2" s="2" t="inlineStr">
        <is>
          <t>Dec. 31, 2021</t>
        </is>
      </c>
      <c r="F2" s="2" t="inlineStr">
        <is>
          <t>Dec. 31, 2020</t>
        </is>
      </c>
      <c r="G2" s="2" t="inlineStr">
        <is>
          <t>Dec. 31, 2019</t>
        </is>
      </c>
    </row>
    <row r="3">
      <c r="A3" s="3" t="inlineStr">
        <is>
          <t>Subsequent Event [Line Items]</t>
        </is>
      </c>
    </row>
    <row r="4">
      <c r="A4" s="4" t="inlineStr">
        <is>
          <t>Dividends declared (in dollars per share)</t>
        </is>
      </c>
      <c r="E4" s="7" t="n">
        <v>0.205</v>
      </c>
      <c r="F4" s="7" t="n">
        <v>0.159</v>
      </c>
      <c r="G4" s="7" t="n">
        <v>0.118</v>
      </c>
    </row>
    <row r="5">
      <c r="A5" s="4" t="inlineStr">
        <is>
          <t>Dividends declared</t>
        </is>
      </c>
      <c r="E5" s="5" t="n">
        <v>28443</v>
      </c>
      <c r="F5" s="5" t="n">
        <v>17883</v>
      </c>
      <c r="G5" s="5" t="n">
        <v>9414</v>
      </c>
    </row>
    <row r="6">
      <c r="A6" s="4" t="inlineStr">
        <is>
          <t>Subsequent Event</t>
        </is>
      </c>
    </row>
    <row r="7">
      <c r="A7" s="3" t="inlineStr">
        <is>
          <t>Subsequent Event [Line Items]</t>
        </is>
      </c>
    </row>
    <row r="8">
      <c r="A8" s="4" t="inlineStr">
        <is>
          <t>Dividends declared</t>
        </is>
      </c>
      <c r="B8" s="5" t="n">
        <v>7800</v>
      </c>
    </row>
    <row r="9">
      <c r="A9" s="4" t="inlineStr">
        <is>
          <t>Subsequent Event | Revolving Credit Facility</t>
        </is>
      </c>
    </row>
    <row r="10">
      <c r="A10" s="3" t="inlineStr">
        <is>
          <t>Subsequent Event [Line Items]</t>
        </is>
      </c>
    </row>
    <row r="11">
      <c r="A11" s="4" t="inlineStr">
        <is>
          <t>Proceeds from lines of credit</t>
        </is>
      </c>
      <c r="D11" s="5" t="n">
        <v>100000</v>
      </c>
    </row>
    <row r="12">
      <c r="A12" s="4" t="inlineStr">
        <is>
          <t>Switch, Ltd. | Subsequent Event</t>
        </is>
      </c>
    </row>
    <row r="13">
      <c r="A13" s="3" t="inlineStr">
        <is>
          <t>Subsequent Event [Line Items]</t>
        </is>
      </c>
    </row>
    <row r="14">
      <c r="A14" s="4" t="inlineStr">
        <is>
          <t>Cash distribution (in dollars per share)</t>
        </is>
      </c>
      <c r="B14" s="13" t="n">
        <v>0.0525</v>
      </c>
    </row>
    <row r="15">
      <c r="A15" s="4" t="inlineStr">
        <is>
          <t>Estimated cash distribution</t>
        </is>
      </c>
      <c r="B15" s="5" t="n">
        <v>12800</v>
      </c>
    </row>
    <row r="16">
      <c r="A16" s="4" t="inlineStr">
        <is>
          <t>Class A Common Stock</t>
        </is>
      </c>
    </row>
    <row r="17">
      <c r="A17" s="3" t="inlineStr">
        <is>
          <t>Subsequent Event [Line Items]</t>
        </is>
      </c>
    </row>
    <row r="18">
      <c r="A18" s="4" t="inlineStr">
        <is>
          <t>Issuance of common stock (in shares)</t>
        </is>
      </c>
      <c r="E18" s="6" t="n">
        <v>23300</v>
      </c>
      <c r="F18" s="6" t="n">
        <v>28300</v>
      </c>
      <c r="G18" s="6" t="n">
        <v>34000</v>
      </c>
    </row>
    <row r="19">
      <c r="A19" s="4" t="inlineStr">
        <is>
          <t>Class A Common Stock | Subsequent Event</t>
        </is>
      </c>
    </row>
    <row r="20">
      <c r="A20" s="3" t="inlineStr">
        <is>
          <t>Subsequent Event [Line Items]</t>
        </is>
      </c>
    </row>
    <row r="21">
      <c r="A21" s="4" t="inlineStr">
        <is>
          <t>Issuance of common stock (in shares)</t>
        </is>
      </c>
      <c r="B21" s="6" t="n">
        <v>2200</v>
      </c>
      <c r="C21" s="6" t="n">
        <v>400</v>
      </c>
    </row>
    <row r="22">
      <c r="A22" s="4" t="inlineStr">
        <is>
          <t>Dividends declared (in dollars per share)</t>
        </is>
      </c>
      <c r="B22" s="13" t="n">
        <v>0.0525</v>
      </c>
    </row>
  </sheetData>
  <mergeCells count="3">
    <mergeCell ref="A1:A2"/>
    <mergeCell ref="B1:C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in dollars per share)</t>
        </is>
      </c>
      <c r="B4" s="7" t="n">
        <v>0.205</v>
      </c>
      <c r="C4" s="7" t="n">
        <v>0.159</v>
      </c>
      <c r="D4" s="7" t="n">
        <v>0.1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5" t="n">
        <v>14751000</v>
      </c>
      <c r="C4" s="5" t="n">
        <v>38375000</v>
      </c>
      <c r="D4" s="5" t="n">
        <v>31542000</v>
      </c>
    </row>
    <row r="5">
      <c r="A5" s="3" t="inlineStr">
        <is>
          <t>Adjustments to reconcile net income to net cash provided by operating activities:</t>
        </is>
      </c>
    </row>
    <row r="6">
      <c r="A6" s="4" t="inlineStr">
        <is>
          <t>Depreciation and amortization of property and equipment</t>
        </is>
      </c>
      <c r="B6" s="6" t="n">
        <v>172550000</v>
      </c>
      <c r="C6" s="6" t="n">
        <v>142738000</v>
      </c>
      <c r="D6" s="6" t="n">
        <v>119945000</v>
      </c>
    </row>
    <row r="7">
      <c r="A7" s="4" t="inlineStr">
        <is>
          <t>Amortization of customer relationships</t>
        </is>
      </c>
      <c r="B7" s="6" t="n">
        <v>3542000</v>
      </c>
      <c r="C7" s="6" t="n">
        <v>0</v>
      </c>
      <c r="D7" s="6" t="n">
        <v>0</v>
      </c>
    </row>
    <row r="8">
      <c r="A8" s="4" t="inlineStr">
        <is>
          <t>Loss on disposal of property and equipment</t>
        </is>
      </c>
      <c r="B8" s="6" t="n">
        <v>404000</v>
      </c>
      <c r="C8" s="6" t="n">
        <v>362000</v>
      </c>
      <c r="D8" s="6" t="n">
        <v>586000</v>
      </c>
    </row>
    <row r="9">
      <c r="A9" s="4" t="inlineStr">
        <is>
          <t>Deferred income taxes</t>
        </is>
      </c>
      <c r="B9" s="6" t="n">
        <v>2658000</v>
      </c>
      <c r="C9" s="6" t="n">
        <v>4530000</v>
      </c>
      <c r="D9" s="6" t="n">
        <v>2713000</v>
      </c>
    </row>
    <row r="10">
      <c r="A10" s="4" t="inlineStr">
        <is>
          <t>Amortization of debt issuance costs and original issue discount</t>
        </is>
      </c>
      <c r="B10" s="6" t="n">
        <v>2553000</v>
      </c>
      <c r="C10" s="6" t="n">
        <v>1840000</v>
      </c>
      <c r="D10" s="6" t="n">
        <v>1636000</v>
      </c>
    </row>
    <row r="11">
      <c r="A11" s="4" t="inlineStr">
        <is>
          <t>Credit loss (benefit) expense</t>
        </is>
      </c>
      <c r="B11" s="6" t="n">
        <v>-266000</v>
      </c>
      <c r="C11" s="6" t="n">
        <v>531000</v>
      </c>
      <c r="D11" s="6" t="n">
        <v>-73000</v>
      </c>
    </row>
    <row r="12">
      <c r="A12" s="4" t="inlineStr">
        <is>
          <t>Unrealized (gain) loss on swaps</t>
        </is>
      </c>
      <c r="B12" s="6" t="n">
        <v>-15173000</v>
      </c>
      <c r="C12" s="6" t="n">
        <v>15927000</v>
      </c>
      <c r="D12" s="6" t="n">
        <v>14014000</v>
      </c>
    </row>
    <row r="13">
      <c r="A13" s="4" t="inlineStr">
        <is>
          <t>Loss on extinguishment of debt</t>
        </is>
      </c>
      <c r="B13" s="6" t="n">
        <v>146000</v>
      </c>
      <c r="C13" s="6" t="n">
        <v>245000</v>
      </c>
      <c r="D13" s="6" t="n">
        <v>0</v>
      </c>
    </row>
    <row r="14">
      <c r="A14" s="4" t="inlineStr">
        <is>
          <t>Equity in net losses on investments</t>
        </is>
      </c>
      <c r="B14" s="6" t="n">
        <v>1206000</v>
      </c>
      <c r="C14" s="6" t="n">
        <v>0</v>
      </c>
      <c r="D14" s="6" t="n">
        <v>0</v>
      </c>
    </row>
    <row r="15">
      <c r="A15" s="4" t="inlineStr">
        <is>
          <t>Gain on sale of equity method investment</t>
        </is>
      </c>
      <c r="B15" s="6" t="n">
        <v>-5374000</v>
      </c>
      <c r="C15" s="6" t="n">
        <v>0</v>
      </c>
      <c r="D15" s="6" t="n">
        <v>0</v>
      </c>
    </row>
    <row r="16">
      <c r="A16" s="4" t="inlineStr">
        <is>
          <t>Equity-based compensation</t>
        </is>
      </c>
      <c r="B16" s="6" t="n">
        <v>29883000</v>
      </c>
      <c r="C16" s="6" t="n">
        <v>28733000</v>
      </c>
      <c r="D16" s="6" t="n">
        <v>29524000</v>
      </c>
    </row>
    <row r="17">
      <c r="A17" s="4" t="inlineStr">
        <is>
          <t>Litigation settlement expense</t>
        </is>
      </c>
      <c r="B17" s="6" t="n">
        <v>35000000</v>
      </c>
      <c r="C17" s="6" t="n">
        <v>0</v>
      </c>
      <c r="D17" s="6" t="n">
        <v>0</v>
      </c>
    </row>
    <row r="18">
      <c r="A18" s="4" t="inlineStr">
        <is>
          <t>Amortization of portfolio energy credits</t>
        </is>
      </c>
      <c r="B18" s="6" t="n">
        <v>592000</v>
      </c>
      <c r="C18" s="6" t="n">
        <v>1316000</v>
      </c>
      <c r="D18" s="6" t="n">
        <v>1844000</v>
      </c>
    </row>
    <row r="19">
      <c r="A19" s="4" t="inlineStr">
        <is>
          <t>Cost of revenue for sales-type leases</t>
        </is>
      </c>
      <c r="B19" s="6" t="n">
        <v>150000</v>
      </c>
      <c r="C19" s="6" t="n">
        <v>3436000</v>
      </c>
      <c r="D19" s="6" t="n">
        <v>1082000</v>
      </c>
    </row>
    <row r="20">
      <c r="A20" s="3" t="inlineStr">
        <is>
          <t>Changes in operating assets and liabilities:</t>
        </is>
      </c>
    </row>
    <row r="21">
      <c r="A21" s="4" t="inlineStr">
        <is>
          <t>Accounts receivable</t>
        </is>
      </c>
      <c r="B21" s="6" t="n">
        <v>4367000</v>
      </c>
      <c r="C21" s="6" t="n">
        <v>15000</v>
      </c>
      <c r="D21" s="6" t="n">
        <v>-5492000</v>
      </c>
    </row>
    <row r="22">
      <c r="A22" s="4" t="inlineStr">
        <is>
          <t>Prepaid expenses</t>
        </is>
      </c>
      <c r="B22" s="6" t="n">
        <v>-134000</v>
      </c>
      <c r="C22" s="6" t="n">
        <v>-1034000</v>
      </c>
      <c r="D22" s="6" t="n">
        <v>-775000</v>
      </c>
    </row>
    <row r="23">
      <c r="A23" s="4" t="inlineStr">
        <is>
          <t>Other current assets</t>
        </is>
      </c>
      <c r="B23" s="6" t="n">
        <v>-346000</v>
      </c>
      <c r="C23" s="6" t="n">
        <v>1582000</v>
      </c>
      <c r="D23" s="6" t="n">
        <v>-545000</v>
      </c>
    </row>
    <row r="24">
      <c r="A24" s="4" t="inlineStr">
        <is>
          <t>Other assets</t>
        </is>
      </c>
      <c r="B24" s="6" t="n">
        <v>-1547000</v>
      </c>
      <c r="C24" s="6" t="n">
        <v>1439000</v>
      </c>
      <c r="D24" s="6" t="n">
        <v>3447000</v>
      </c>
    </row>
    <row r="25">
      <c r="A25" s="4" t="inlineStr">
        <is>
          <t>Accounts payable</t>
        </is>
      </c>
      <c r="B25" s="6" t="n">
        <v>8252000</v>
      </c>
      <c r="C25" s="6" t="n">
        <v>-186000</v>
      </c>
      <c r="D25" s="6" t="n">
        <v>-892000</v>
      </c>
    </row>
    <row r="26">
      <c r="A26" s="4" t="inlineStr">
        <is>
          <t>Accrued salaries and benefits</t>
        </is>
      </c>
      <c r="B26" s="6" t="n">
        <v>1358000</v>
      </c>
      <c r="C26" s="6" t="n">
        <v>-944000</v>
      </c>
      <c r="D26" s="6" t="n">
        <v>570000</v>
      </c>
    </row>
    <row r="27">
      <c r="A27" s="4" t="inlineStr">
        <is>
          <t>Accrued interest</t>
        </is>
      </c>
      <c r="B27" s="6" t="n">
        <v>1445000</v>
      </c>
      <c r="C27" s="6" t="n">
        <v>6665000</v>
      </c>
      <c r="D27" s="6" t="n">
        <v>153000</v>
      </c>
    </row>
    <row r="28">
      <c r="A28" s="4" t="inlineStr">
        <is>
          <t>Accrued expenses and other</t>
        </is>
      </c>
      <c r="B28" s="6" t="n">
        <v>3388000</v>
      </c>
      <c r="C28" s="6" t="n">
        <v>-1105000</v>
      </c>
      <c r="D28" s="6" t="n">
        <v>2045000</v>
      </c>
    </row>
    <row r="29">
      <c r="A29" s="4" t="inlineStr">
        <is>
          <t>Deferred revenue</t>
        </is>
      </c>
      <c r="B29" s="6" t="n">
        <v>4094000</v>
      </c>
      <c r="C29" s="6" t="n">
        <v>-4111000</v>
      </c>
      <c r="D29" s="6" t="n">
        <v>12437000</v>
      </c>
    </row>
    <row r="30">
      <c r="A30" s="4" t="inlineStr">
        <is>
          <t>Customer deposits</t>
        </is>
      </c>
      <c r="B30" s="6" t="n">
        <v>1540000</v>
      </c>
      <c r="C30" s="6" t="n">
        <v>1518000</v>
      </c>
      <c r="D30" s="6" t="n">
        <v>868000</v>
      </c>
    </row>
    <row r="31">
      <c r="A31" s="4" t="inlineStr">
        <is>
          <t>Operating lease liabilities</t>
        </is>
      </c>
      <c r="B31" s="6" t="n">
        <v>-3683000</v>
      </c>
      <c r="C31" s="6" t="n">
        <v>-5193000</v>
      </c>
      <c r="D31" s="6" t="n">
        <v>-4886000</v>
      </c>
    </row>
    <row r="32">
      <c r="A32" s="4" t="inlineStr">
        <is>
          <t>Other long-term liabilities</t>
        </is>
      </c>
      <c r="B32" s="6" t="n">
        <v>-571000</v>
      </c>
      <c r="C32" s="6" t="n">
        <v>-439000</v>
      </c>
      <c r="D32" s="6" t="n">
        <v>-330000</v>
      </c>
    </row>
    <row r="33">
      <c r="A33" s="4" t="inlineStr">
        <is>
          <t>Net cash provided by operating activities</t>
        </is>
      </c>
      <c r="B33" s="6" t="n">
        <v>260785000</v>
      </c>
      <c r="C33" s="6" t="n">
        <v>236240000</v>
      </c>
      <c r="D33" s="6" t="n">
        <v>209413000</v>
      </c>
    </row>
    <row r="34">
      <c r="A34" s="3" t="inlineStr">
        <is>
          <t>CASH FLOWS FROM INVESTING ACTIVITIES:</t>
        </is>
      </c>
    </row>
    <row r="35">
      <c r="A35" s="4" t="inlineStr">
        <is>
          <t>Acquisition of a business, net of cash acquired</t>
        </is>
      </c>
      <c r="B35" s="6" t="n">
        <v>-411774000</v>
      </c>
      <c r="C35" s="6" t="n">
        <v>0</v>
      </c>
      <c r="D35" s="6" t="n">
        <v>0</v>
      </c>
    </row>
    <row r="36">
      <c r="A36" s="4" t="inlineStr">
        <is>
          <t>Acquisition of property and equipment</t>
        </is>
      </c>
      <c r="B36" s="6" t="n">
        <v>-455688000</v>
      </c>
      <c r="C36" s="6" t="n">
        <v>-347040000</v>
      </c>
      <c r="D36" s="6" t="n">
        <v>-307712000</v>
      </c>
    </row>
    <row r="37">
      <c r="A37" s="4" t="inlineStr">
        <is>
          <t>Purchase of portfolio energy credits</t>
        </is>
      </c>
      <c r="B37" s="6" t="n">
        <v>-2767000</v>
      </c>
      <c r="C37" s="6" t="n">
        <v>-2026000</v>
      </c>
      <c r="D37" s="6" t="n">
        <v>-1703000</v>
      </c>
    </row>
    <row r="38">
      <c r="A38" s="4" t="inlineStr">
        <is>
          <t>Purchase of equity method investment</t>
        </is>
      </c>
      <c r="B38" s="6" t="n">
        <v>-2200000</v>
      </c>
      <c r="C38" s="6" t="n">
        <v>0</v>
      </c>
      <c r="D38" s="6" t="n">
        <v>0</v>
      </c>
    </row>
    <row r="39">
      <c r="A39" s="4" t="inlineStr">
        <is>
          <t>Proceeds from sale of equity method investment</t>
        </is>
      </c>
      <c r="B39" s="6" t="n">
        <v>4900000</v>
      </c>
      <c r="C39" s="6" t="n">
        <v>0</v>
      </c>
      <c r="D39" s="6" t="n">
        <v>0</v>
      </c>
    </row>
    <row r="40">
      <c r="A40" s="4" t="inlineStr">
        <is>
          <t>Proceeds from sale of equity method investment</t>
        </is>
      </c>
      <c r="B40" s="6" t="n">
        <v>2033000</v>
      </c>
      <c r="C40" s="6" t="n">
        <v>2000</v>
      </c>
      <c r="D40" s="6" t="n">
        <v>33000</v>
      </c>
    </row>
    <row r="41">
      <c r="A41" s="4" t="inlineStr">
        <is>
          <t>Net cash used in investing activities</t>
        </is>
      </c>
      <c r="B41" s="6" t="n">
        <v>-865496000</v>
      </c>
      <c r="C41" s="6" t="n">
        <v>-349064000</v>
      </c>
      <c r="D41" s="6" t="n">
        <v>-309382000</v>
      </c>
    </row>
    <row r="42">
      <c r="A42" s="3" t="inlineStr">
        <is>
          <t>CASH FLOWS FROM FINANCING ACTIVITIES:</t>
        </is>
      </c>
    </row>
    <row r="43">
      <c r="A43" s="4" t="inlineStr">
        <is>
          <t>Proceeds from borrowings, net of original issue discount</t>
        </is>
      </c>
      <c r="B43" s="6" t="n">
        <v>646250000</v>
      </c>
      <c r="C43" s="6" t="n">
        <v>705500000</v>
      </c>
      <c r="D43" s="6" t="n">
        <v>170000000</v>
      </c>
    </row>
    <row r="44">
      <c r="A44" s="4" t="inlineStr">
        <is>
          <t>Repayment of borrowings, including finance lease liabilities</t>
        </is>
      </c>
      <c r="B44" s="6" t="n">
        <v>-21139000</v>
      </c>
      <c r="C44" s="6" t="n">
        <v>-465249000</v>
      </c>
      <c r="D44" s="6" t="n">
        <v>-6876000</v>
      </c>
    </row>
    <row r="45">
      <c r="A45" s="4" t="inlineStr">
        <is>
          <t>Payment of debt issuance costs</t>
        </is>
      </c>
      <c r="B45" s="6" t="n">
        <v>-4822000</v>
      </c>
      <c r="C45" s="6" t="n">
        <v>-2550000</v>
      </c>
      <c r="D45" s="6" t="n">
        <v>0</v>
      </c>
    </row>
    <row r="46">
      <c r="A46" s="4" t="inlineStr">
        <is>
          <t>Change in long-term deposit</t>
        </is>
      </c>
      <c r="B46" s="6" t="n">
        <v>-7035000</v>
      </c>
      <c r="C46" s="6" t="n">
        <v>1072000</v>
      </c>
      <c r="D46" s="6" t="n">
        <v>921000</v>
      </c>
    </row>
    <row r="47">
      <c r="A47" s="4" t="inlineStr">
        <is>
          <t>Payment of tax withholdings upon settlement of restricted stock unit awards</t>
        </is>
      </c>
      <c r="B47" s="6" t="n">
        <v>-6793000</v>
      </c>
      <c r="C47" s="6" t="n">
        <v>-4569000</v>
      </c>
      <c r="D47" s="6" t="n">
        <v>-1448000</v>
      </c>
    </row>
    <row r="48">
      <c r="A48" s="4" t="inlineStr">
        <is>
          <t>Proceeds from exercise of stock options</t>
        </is>
      </c>
      <c r="B48" s="6" t="n">
        <v>8053000</v>
      </c>
      <c r="C48" s="6" t="n">
        <v>3001000</v>
      </c>
      <c r="D48" s="6" t="n">
        <v>0</v>
      </c>
    </row>
    <row r="49">
      <c r="A49" s="4" t="inlineStr">
        <is>
          <t>Offering costs paid on issuance of Class A shares upon litigation settlement</t>
        </is>
      </c>
      <c r="B49" s="6" t="n">
        <v>-90000</v>
      </c>
      <c r="C49" s="6" t="n">
        <v>0</v>
      </c>
      <c r="D49" s="6" t="n">
        <v>0</v>
      </c>
    </row>
    <row r="50">
      <c r="A50" s="4" t="inlineStr">
        <is>
          <t>Repurchase of common units</t>
        </is>
      </c>
      <c r="B50" s="6" t="n">
        <v>0</v>
      </c>
      <c r="C50" s="6" t="n">
        <v>-20000000</v>
      </c>
      <c r="D50" s="6" t="n">
        <v>-91046000</v>
      </c>
    </row>
    <row r="51">
      <c r="A51" s="4" t="inlineStr">
        <is>
          <t>Dividends paid to Class A common stockholders</t>
        </is>
      </c>
      <c r="B51" s="6" t="n">
        <v>-27755000</v>
      </c>
      <c r="C51" s="6" t="n">
        <v>-17329000</v>
      </c>
      <c r="D51" s="6" t="n">
        <v>-9051000</v>
      </c>
    </row>
    <row r="52">
      <c r="A52" s="4" t="inlineStr">
        <is>
          <t>Distributions paid to noncontrolling interest</t>
        </is>
      </c>
      <c r="B52" s="6" t="n">
        <v>-22462000</v>
      </c>
      <c r="C52" s="6" t="n">
        <v>-21054000</v>
      </c>
      <c r="D52" s="6" t="n">
        <v>-19370000</v>
      </c>
    </row>
    <row r="53">
      <c r="A53" s="4" t="inlineStr">
        <is>
          <t>Net cash provided by financing activities</t>
        </is>
      </c>
      <c r="B53" s="6" t="n">
        <v>564207000</v>
      </c>
      <c r="C53" s="6" t="n">
        <v>178822000</v>
      </c>
      <c r="D53" s="6" t="n">
        <v>43130000</v>
      </c>
    </row>
    <row r="54">
      <c r="A54" s="4" t="inlineStr">
        <is>
          <t>NET (DECREASE) INCREASE IN CASH, CASH EQUIVALENTS, AND RESTRICTED CASH</t>
        </is>
      </c>
      <c r="B54" s="6" t="n">
        <v>-40504000</v>
      </c>
      <c r="C54" s="6" t="n">
        <v>65998000</v>
      </c>
      <c r="D54" s="6" t="n">
        <v>-56839000</v>
      </c>
    </row>
    <row r="55">
      <c r="A55" s="4" t="inlineStr">
        <is>
          <t>CASH, CASH EQUIVALENTS, AND RESTRICTED CASH—Beginning of year</t>
        </is>
      </c>
      <c r="B55" s="6" t="n">
        <v>90719000</v>
      </c>
      <c r="C55" s="6" t="n">
        <v>24721000</v>
      </c>
      <c r="D55" s="6" t="n">
        <v>81560000</v>
      </c>
    </row>
    <row r="56">
      <c r="A56" s="4" t="inlineStr">
        <is>
          <t>CASH, CASH EQUIVALENTS, AND RESTRICTED CASH—End of year</t>
        </is>
      </c>
      <c r="B56" s="6" t="n">
        <v>50215000</v>
      </c>
      <c r="C56" s="6" t="n">
        <v>90719000</v>
      </c>
      <c r="D56" s="6" t="n">
        <v>24721000</v>
      </c>
    </row>
    <row r="57">
      <c r="A57" s="3" t="inlineStr">
        <is>
          <t>SUPPLEMENTAL DISCLOSURES OF CASH FLOW INFORMATION:</t>
        </is>
      </c>
    </row>
    <row r="58">
      <c r="A58" s="4" t="inlineStr">
        <is>
          <t>Cash paid for interest, net of amounts capitalized</t>
        </is>
      </c>
      <c r="B58" s="6" t="n">
        <v>44112000</v>
      </c>
      <c r="C58" s="6" t="n">
        <v>21764000</v>
      </c>
      <c r="D58" s="6" t="n">
        <v>26238000</v>
      </c>
    </row>
    <row r="59">
      <c r="A59" s="3" t="inlineStr">
        <is>
          <t>SUPPLEMENTAL DISCLOSURES OF NON-CASH INVESTING AND FINANCING INFORMATION:</t>
        </is>
      </c>
    </row>
    <row r="60">
      <c r="A60" s="4" t="inlineStr">
        <is>
          <t>Increase (decrease) in liabilities incurred to acquire property and equipment</t>
        </is>
      </c>
      <c r="B60" s="6" t="n">
        <v>32539000</v>
      </c>
      <c r="C60" s="6" t="n">
        <v>-14586000</v>
      </c>
      <c r="D60" s="6" t="n">
        <v>24238000</v>
      </c>
    </row>
    <row r="61">
      <c r="A61" s="4" t="inlineStr">
        <is>
          <t>Increase (decrease) in accrued construction payables incurred related to long-term deposit</t>
        </is>
      </c>
      <c r="B61" s="6" t="n">
        <v>1916000</v>
      </c>
      <c r="C61" s="6" t="n">
        <v>-925000</v>
      </c>
      <c r="D61" s="6" t="n">
        <v>993000</v>
      </c>
    </row>
    <row r="62">
      <c r="A62" s="4" t="inlineStr">
        <is>
          <t>(Decrease) increase in accounts receivable due to refund of long-term deposit</t>
        </is>
      </c>
      <c r="B62" s="6" t="n">
        <v>846000</v>
      </c>
      <c r="C62" s="6" t="n">
        <v>0</v>
      </c>
      <c r="D62" s="6" t="n">
        <v>0</v>
      </c>
    </row>
    <row r="63">
      <c r="A63" s="4" t="inlineStr">
        <is>
          <t>Increase in liabilities related to remaining purchase price for the acquisition of a business</t>
        </is>
      </c>
      <c r="B63" s="6" t="n">
        <v>3678000</v>
      </c>
      <c r="C63" s="6" t="n">
        <v>0</v>
      </c>
      <c r="D63" s="6" t="n">
        <v>0</v>
      </c>
    </row>
    <row r="64">
      <c r="A64" s="4" t="inlineStr">
        <is>
          <t>Increase in liabilities related to purchase of portfolio energy credits</t>
        </is>
      </c>
      <c r="B64" s="6" t="n">
        <v>0</v>
      </c>
      <c r="C64" s="6" t="n">
        <v>298000</v>
      </c>
      <c r="D64" s="6" t="n">
        <v>0</v>
      </c>
    </row>
    <row r="65">
      <c r="A65" s="4" t="inlineStr">
        <is>
          <t>Decrease in noncontrolling interest as a result of exchanges for Class A common stock</t>
        </is>
      </c>
      <c r="B65" s="6" t="n">
        <v>-62458000</v>
      </c>
      <c r="C65" s="6" t="n">
        <v>-76677000</v>
      </c>
      <c r="D65" s="6" t="n">
        <v>-101450000</v>
      </c>
    </row>
    <row r="66">
      <c r="A66" s="4" t="inlineStr">
        <is>
          <t>Recognition of liabilities under tax receivable agreement</t>
        </is>
      </c>
      <c r="B66" s="6" t="n">
        <v>116750000</v>
      </c>
      <c r="C66" s="6" t="n">
        <v>116789000</v>
      </c>
      <c r="D66" s="6" t="n">
        <v>109541000</v>
      </c>
    </row>
    <row r="67">
      <c r="A67" s="4" t="inlineStr">
        <is>
          <t>Increase in deferred tax asset resulting from changes in outside basis difference on investment in Switch, Ltd.</t>
        </is>
      </c>
      <c r="B67" s="6" t="n">
        <v>95156000</v>
      </c>
      <c r="C67" s="6" t="n">
        <v>93359000</v>
      </c>
      <c r="D67" s="6" t="n">
        <v>88588000</v>
      </c>
    </row>
    <row r="68">
      <c r="A68" s="4" t="inlineStr">
        <is>
          <t>Right-of-use assets obtained in exchange for new operating lease liabilities</t>
        </is>
      </c>
      <c r="B68" s="6" t="n">
        <v>7657000</v>
      </c>
      <c r="C68" s="6" t="n">
        <v>3294000</v>
      </c>
      <c r="D68" s="6" t="n">
        <v>44000</v>
      </c>
    </row>
    <row r="69">
      <c r="A69" s="4" t="inlineStr">
        <is>
          <t>Right-of-use assets obtained in exchange for new finance lease liabilities</t>
        </is>
      </c>
      <c r="B69" s="6" t="n">
        <v>0</v>
      </c>
      <c r="C69" s="6" t="n">
        <v>138000</v>
      </c>
      <c r="D69" s="6" t="n">
        <v>39036000</v>
      </c>
    </row>
    <row r="70">
      <c r="A70" s="4" t="inlineStr">
        <is>
          <t>(Decrease) increase in distributions payable on unvested common units</t>
        </is>
      </c>
      <c r="B70" s="6" t="n">
        <v>-488000</v>
      </c>
      <c r="C70" s="6" t="n">
        <v>-151000</v>
      </c>
      <c r="D70" s="6" t="n">
        <v>736000</v>
      </c>
    </row>
    <row r="71">
      <c r="A71" s="4" t="inlineStr">
        <is>
          <t>Increase in dividends payable on unvested restricted stock units</t>
        </is>
      </c>
      <c r="B71" s="6" t="n">
        <v>688000</v>
      </c>
      <c r="C71" s="6" t="n">
        <v>554000</v>
      </c>
      <c r="D71" s="6" t="n">
        <v>363000</v>
      </c>
    </row>
    <row r="72">
      <c r="A72" s="4" t="inlineStr">
        <is>
          <t>Dividends payable settled with shares of Class A common stock</t>
        </is>
      </c>
      <c r="B72" s="6" t="n">
        <v>349000</v>
      </c>
      <c r="C72" s="6" t="n">
        <v>147000</v>
      </c>
      <c r="D72" s="6" t="n">
        <v>30000</v>
      </c>
    </row>
    <row r="73">
      <c r="A73" s="4" t="inlineStr">
        <is>
          <t>Increase in property and equipment related to transfer from long-term deposit</t>
        </is>
      </c>
      <c r="B73" s="6" t="n">
        <v>0</v>
      </c>
      <c r="C73" s="6" t="n">
        <v>244000</v>
      </c>
      <c r="D73" s="6" t="n">
        <v>0</v>
      </c>
    </row>
    <row r="74">
      <c r="A74" s="4" t="inlineStr">
        <is>
          <t>Decrease In Accounts Receivable Due To Refund Of Long-Term Deposit</t>
        </is>
      </c>
      <c r="B74" s="6" t="n">
        <v>0</v>
      </c>
      <c r="C74" s="6" t="n">
        <v>0</v>
      </c>
      <c r="D74" s="6" t="n">
        <v>-24000</v>
      </c>
    </row>
    <row r="75">
      <c r="A75" s="3" t="inlineStr">
        <is>
          <t>RECONCILIATION OF CASH, CASH EQUIVALENTS, AND RESTRICTED CASH:</t>
        </is>
      </c>
    </row>
    <row r="76">
      <c r="A76" s="4" t="inlineStr">
        <is>
          <t>Cash and cash equivalents</t>
        </is>
      </c>
      <c r="B76" s="6" t="n">
        <v>48325000</v>
      </c>
      <c r="C76" s="6" t="n">
        <v>90719000</v>
      </c>
      <c r="D76" s="6" t="n">
        <v>24721000</v>
      </c>
    </row>
    <row r="77">
      <c r="A77" s="4" t="inlineStr">
        <is>
          <t>Restricted cash</t>
        </is>
      </c>
      <c r="B77" s="6" t="n">
        <v>1890000</v>
      </c>
      <c r="C77" s="6" t="n">
        <v>0</v>
      </c>
      <c r="D77" s="6" t="n">
        <v>0</v>
      </c>
    </row>
    <row r="78">
      <c r="A78" s="4" t="inlineStr">
        <is>
          <t>Total cash, cash equivalents, and restricted cash</t>
        </is>
      </c>
      <c r="B78" s="5" t="n">
        <v>50215000</v>
      </c>
      <c r="C78" s="5" t="n">
        <v>90719000</v>
      </c>
      <c r="D78" s="5" t="n">
        <v>2472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1:51Z</dcterms:created>
  <dcterms:modified xmlns:dcterms="http://purl.org/dc/terms/" xmlns:xsi="http://www.w3.org/2001/XMLSchema-instance" xsi:type="dcterms:W3CDTF">2022-03-01T21:11:51Z</dcterms:modified>
</cp:coreProperties>
</file>